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PREPAID EXPENSES AND OTHER CURR"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BANK LOANS" sheetId="19" state="visible" r:id="rId19"/>
    <sheet xmlns:r="http://schemas.openxmlformats.org/officeDocument/2006/relationships" name="WARRANTY OBLIGATIONS" sheetId="20" state="visible" r:id="rId20"/>
    <sheet xmlns:r="http://schemas.openxmlformats.org/officeDocument/2006/relationships" name="DEFERRED REVENUES" sheetId="21" state="visible" r:id="rId21"/>
    <sheet xmlns:r="http://schemas.openxmlformats.org/officeDocument/2006/relationships" name="OTHER LONG TERM LIABILITIES"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T LIAB" sheetId="25" state="visible" r:id="rId25"/>
    <sheet xmlns:r="http://schemas.openxmlformats.org/officeDocument/2006/relationships" name="STOCK CAPITAL" sheetId="26" state="visible" r:id="rId26"/>
    <sheet xmlns:r="http://schemas.openxmlformats.org/officeDocument/2006/relationships" name="EARNINGS PER SHARE" sheetId="27" state="visible" r:id="rId27"/>
    <sheet xmlns:r="http://schemas.openxmlformats.org/officeDocument/2006/relationships" name="OTHER OPERATING EXPENSES (INCOM" sheetId="28" state="visible" r:id="rId28"/>
    <sheet xmlns:r="http://schemas.openxmlformats.org/officeDocument/2006/relationships" name="INCOME TAXES" sheetId="29" state="visible" r:id="rId29"/>
    <sheet xmlns:r="http://schemas.openxmlformats.org/officeDocument/2006/relationships" name="FINANCIAL EXPENSES (INCOME), NE" sheetId="30" state="visible" r:id="rId30"/>
    <sheet xmlns:r="http://schemas.openxmlformats.org/officeDocument/2006/relationships" name="SEGMENT, GEOGRAPHIC, MAJOR CUS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PREPAID EXPENSES AND OTHER CU_2"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INTANGIBLE ASSETS AND GOODWIL_2" sheetId="39" state="visible" r:id="rId39"/>
    <sheet xmlns:r="http://schemas.openxmlformats.org/officeDocument/2006/relationships" name="ACCRUED EXPENSES AND OTHER CU_2" sheetId="40" state="visible" r:id="rId40"/>
    <sheet xmlns:r="http://schemas.openxmlformats.org/officeDocument/2006/relationships" name="CONVERTIBLE SENIOR NOTES (Table" sheetId="41" state="visible" r:id="rId41"/>
    <sheet xmlns:r="http://schemas.openxmlformats.org/officeDocument/2006/relationships" name="BANK LOANS (Tables)" sheetId="42" state="visible" r:id="rId42"/>
    <sheet xmlns:r="http://schemas.openxmlformats.org/officeDocument/2006/relationships" name="WARRANTY OBLIGATIONS (Tables)" sheetId="43" state="visible" r:id="rId43"/>
    <sheet xmlns:r="http://schemas.openxmlformats.org/officeDocument/2006/relationships" name="DEFERRED REVENUES (Tables)" sheetId="44" state="visible" r:id="rId44"/>
    <sheet xmlns:r="http://schemas.openxmlformats.org/officeDocument/2006/relationships" name="OTHER LONG TERM LIABILITIES (Ta" sheetId="45" state="visible" r:id="rId45"/>
    <sheet xmlns:r="http://schemas.openxmlformats.org/officeDocument/2006/relationships" name="ACCUMULATED OTHER COMPREHENSI_2" sheetId="46" state="visible" r:id="rId46"/>
    <sheet xmlns:r="http://schemas.openxmlformats.org/officeDocument/2006/relationships" name="LEASES (Tables)" sheetId="47" state="visible" r:id="rId47"/>
    <sheet xmlns:r="http://schemas.openxmlformats.org/officeDocument/2006/relationships" name="STOCK CAPITAL (Tables)" sheetId="48" state="visible" r:id="rId48"/>
    <sheet xmlns:r="http://schemas.openxmlformats.org/officeDocument/2006/relationships" name="EARNINGS PER SHARE (Tables)" sheetId="49" state="visible" r:id="rId49"/>
    <sheet xmlns:r="http://schemas.openxmlformats.org/officeDocument/2006/relationships" name="OTHER OPERATING EXPENSES (INC_2" sheetId="50" state="visible" r:id="rId50"/>
    <sheet xmlns:r="http://schemas.openxmlformats.org/officeDocument/2006/relationships" name="INCOME TAXES (Tables)" sheetId="51" state="visible" r:id="rId51"/>
    <sheet xmlns:r="http://schemas.openxmlformats.org/officeDocument/2006/relationships" name="FINANCIAL EXPENSES (INCOME), _2" sheetId="52" state="visible" r:id="rId52"/>
    <sheet xmlns:r="http://schemas.openxmlformats.org/officeDocument/2006/relationships" name="SEGMENT, GEOGRAPHIC, MAJOR CU_2" sheetId="53" state="visible" r:id="rId53"/>
    <sheet xmlns:r="http://schemas.openxmlformats.org/officeDocument/2006/relationships" name="GENERAL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MARKETABLE SECURITIES (Schedule" sheetId="60" state="visible" r:id="rId60"/>
    <sheet xmlns:r="http://schemas.openxmlformats.org/officeDocument/2006/relationships" name="MARKETABLE SECURITIES (Schedu_2" sheetId="61" state="visible" r:id="rId61"/>
    <sheet xmlns:r="http://schemas.openxmlformats.org/officeDocument/2006/relationships" name="FAIR VALUE MEASUREMENTS (Detail" sheetId="62" state="visible" r:id="rId62"/>
    <sheet xmlns:r="http://schemas.openxmlformats.org/officeDocument/2006/relationships" name="DERIVATIVE INSTRUMENTS AND HE_2" sheetId="63" state="visible" r:id="rId63"/>
    <sheet xmlns:r="http://schemas.openxmlformats.org/officeDocument/2006/relationships" name="PREPAID EXPENSES AND OTHER CU_3" sheetId="64" state="visible" r:id="rId64"/>
    <sheet xmlns:r="http://schemas.openxmlformats.org/officeDocument/2006/relationships" name="INVENTORIES, NET (Details)" sheetId="65" state="visible" r:id="rId65"/>
    <sheet xmlns:r="http://schemas.openxmlformats.org/officeDocument/2006/relationships" name="PROPERTY, PLANT AND EQUIPMENT_3"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ACCRUED EXPENSES AND OTHER CU_3" sheetId="71" state="visible" r:id="rId71"/>
    <sheet xmlns:r="http://schemas.openxmlformats.org/officeDocument/2006/relationships" name="CONVERTIBLE SENIOR NOTES (Narra" sheetId="72" state="visible" r:id="rId72"/>
    <sheet xmlns:r="http://schemas.openxmlformats.org/officeDocument/2006/relationships" name="CONVERTIBLE SENIOR NOTES (Sched" sheetId="73" state="visible" r:id="rId73"/>
    <sheet xmlns:r="http://schemas.openxmlformats.org/officeDocument/2006/relationships" name="CONVERTIBLE SENIOR NOTES (Sch_2" sheetId="74" state="visible" r:id="rId74"/>
    <sheet xmlns:r="http://schemas.openxmlformats.org/officeDocument/2006/relationships" name="BANK LOANS (Narrative) (Details" sheetId="75" state="visible" r:id="rId75"/>
    <sheet xmlns:r="http://schemas.openxmlformats.org/officeDocument/2006/relationships" name="BANK LOANS (Schedule of Bank Lo" sheetId="76" state="visible" r:id="rId76"/>
    <sheet xmlns:r="http://schemas.openxmlformats.org/officeDocument/2006/relationships" name="WARRANTY OBLIGATIONS (Details)" sheetId="77" state="visible" r:id="rId77"/>
    <sheet xmlns:r="http://schemas.openxmlformats.org/officeDocument/2006/relationships" name="DEFERRED REVENUES (Schedule of " sheetId="78" state="visible" r:id="rId78"/>
    <sheet xmlns:r="http://schemas.openxmlformats.org/officeDocument/2006/relationships" name="DEFERRED REVENUES (Schedule Est" sheetId="79" state="visible" r:id="rId79"/>
    <sheet xmlns:r="http://schemas.openxmlformats.org/officeDocument/2006/relationships" name="OTHER LONG TERM LIABILITIES (De" sheetId="80" state="visible" r:id="rId80"/>
    <sheet xmlns:r="http://schemas.openxmlformats.org/officeDocument/2006/relationships" name="ACCUMULATED OTHER COMPREHENSI_3" sheetId="81" state="visible" r:id="rId81"/>
    <sheet xmlns:r="http://schemas.openxmlformats.org/officeDocument/2006/relationships" name="LEASES (Narrative) (Details)" sheetId="82" state="visible" r:id="rId82"/>
    <sheet xmlns:r="http://schemas.openxmlformats.org/officeDocument/2006/relationships" name="LEASES (Schedule of Lease-Relat" sheetId="83" state="visible" r:id="rId83"/>
    <sheet xmlns:r="http://schemas.openxmlformats.org/officeDocument/2006/relationships" name="LEASES (Schedule of Information" sheetId="84" state="visible" r:id="rId84"/>
    <sheet xmlns:r="http://schemas.openxmlformats.org/officeDocument/2006/relationships" name="LEASES (Schedule of Supplementa" sheetId="85" state="visible" r:id="rId85"/>
    <sheet xmlns:r="http://schemas.openxmlformats.org/officeDocument/2006/relationships" name="LEASES (Schedule of Operating a" sheetId="86" state="visible" r:id="rId86"/>
    <sheet xmlns:r="http://schemas.openxmlformats.org/officeDocument/2006/relationships" name="COMMITMENTS AND CONTINGENT LI_2" sheetId="87" state="visible" r:id="rId87"/>
    <sheet xmlns:r="http://schemas.openxmlformats.org/officeDocument/2006/relationships" name="STOCK CAPITAL (Stock option pla" sheetId="88" state="visible" r:id="rId88"/>
    <sheet xmlns:r="http://schemas.openxmlformats.org/officeDocument/2006/relationships" name="STOCK CAPITAL (Summary of the a" sheetId="89" state="visible" r:id="rId89"/>
    <sheet xmlns:r="http://schemas.openxmlformats.org/officeDocument/2006/relationships" name="STOCK CAPITAL (Schedule of RSU " sheetId="90" state="visible" r:id="rId90"/>
    <sheet xmlns:r="http://schemas.openxmlformats.org/officeDocument/2006/relationships" name="STOCK CAPITAL (Schedule of stoc" sheetId="91" state="visible" r:id="rId91"/>
    <sheet xmlns:r="http://schemas.openxmlformats.org/officeDocument/2006/relationships" name="EARNINGS PER SHARE (Narrative) " sheetId="92" state="visible" r:id="rId92"/>
    <sheet xmlns:r="http://schemas.openxmlformats.org/officeDocument/2006/relationships" name="EARNINGS PER SHARE (Schedule of" sheetId="93" state="visible" r:id="rId93"/>
    <sheet xmlns:r="http://schemas.openxmlformats.org/officeDocument/2006/relationships" name="OTHER OPERATING EXPENSES (INC_3" sheetId="94" state="visible" r:id="rId94"/>
    <sheet xmlns:r="http://schemas.openxmlformats.org/officeDocument/2006/relationships" name="OTHER OPERATING EXPENSES (INC_4" sheetId="95" state="visible" r:id="rId95"/>
    <sheet xmlns:r="http://schemas.openxmlformats.org/officeDocument/2006/relationships" name="INCOME TAXES (Narrative) (Detai" sheetId="96" state="visible" r:id="rId96"/>
    <sheet xmlns:r="http://schemas.openxmlformats.org/officeDocument/2006/relationships" name="INCOME TAXES (Schedule of Defer" sheetId="97" state="visible" r:id="rId97"/>
    <sheet xmlns:r="http://schemas.openxmlformats.org/officeDocument/2006/relationships" name="INCOME TAXES (Schedule of Uncer" sheetId="98" state="visible" r:id="rId98"/>
    <sheet xmlns:r="http://schemas.openxmlformats.org/officeDocument/2006/relationships" name="INCOME TAXES (Schedule of Incom" sheetId="99" state="visible" r:id="rId99"/>
    <sheet xmlns:r="http://schemas.openxmlformats.org/officeDocument/2006/relationships" name="INCOME TAXES (Schedule of Inc_2" sheetId="100" state="visible" r:id="rId100"/>
    <sheet xmlns:r="http://schemas.openxmlformats.org/officeDocument/2006/relationships" name="INCOME TAXES (Schedule of recon" sheetId="101" state="visible" r:id="rId101"/>
    <sheet xmlns:r="http://schemas.openxmlformats.org/officeDocument/2006/relationships" name="FINANCIAL EXPENSES (INCOME), _3" sheetId="102" state="visible" r:id="rId102"/>
    <sheet xmlns:r="http://schemas.openxmlformats.org/officeDocument/2006/relationships" name="SEGMENT, GEOGRAPHIC, MAJOR CU_3" sheetId="103" state="visible" r:id="rId103"/>
    <sheet xmlns:r="http://schemas.openxmlformats.org/officeDocument/2006/relationships" name="SEGMENT, GEOGRAPHIC, MAJOR CU_4" sheetId="104" state="visible" r:id="rId104"/>
    <sheet xmlns:r="http://schemas.openxmlformats.org/officeDocument/2006/relationships" name="SEGMENT, GEOGRAPHIC, MAJOR CU_5" sheetId="105" state="visible" r:id="rId105"/>
    <sheet xmlns:r="http://schemas.openxmlformats.org/officeDocument/2006/relationships" name="SEGMENT, GEOGRAPHIC, MAJOR CU_6" sheetId="106" state="visible" r:id="rId106"/>
    <sheet xmlns:r="http://schemas.openxmlformats.org/officeDocument/2006/relationships" name="SEGMENT, GEOGRAPHIC, MAJOR CU_7"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Document and Entity Information [Abstract]</t>
        </is>
      </c>
    </row>
    <row r="4">
      <c r="A4" s="4" t="inlineStr">
        <is>
          <t>Document Type</t>
        </is>
      </c>
      <c r="B4" s="4" t="inlineStr">
        <is>
          <t>10-K/A</t>
        </is>
      </c>
    </row>
    <row r="5">
      <c r="A5" s="4" t="inlineStr">
        <is>
          <t>Entity Central Index Key</t>
        </is>
      </c>
      <c r="B5" s="4" t="inlineStr">
        <is>
          <t>0001419612</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Amendment Flag</t>
        </is>
      </c>
      <c r="B10" s="4" t="inlineStr">
        <is>
          <t>true</t>
        </is>
      </c>
    </row>
    <row r="11">
      <c r="A11" s="4" t="inlineStr">
        <is>
          <t>Amendment description</t>
        </is>
      </c>
      <c r="B11" s="4" t="inlineStr">
        <is>
          <t xml:space="preserve">
 EXPLANATORY NOTE 
This Amendment No. 1 on Form 10-K/A (the "Amendment") amends the Annual Report on Form 10-K of SolarEdge Technologies Inc. (the "Company") for the year ended December 31, 2020, filed with the Securities and Exchange Commission (the "SEC") on February 19, 2021 (the "Original Filing"). 
This Amendment is being filed solely to correct a typographical error appearing on pages F-2 and F-4 of the Report of Independent Registered Public Accounting Firm. Specifically, on pages F-2 and F-4, the reference to the Report was erroneously stated as February 23, 2021 and this date has been corrected to the correct date of the report, which is February 19, 2021. This Amendment does not alter or affect any other part or any other information originally set forth in the Original Filing. This Amendment does not reflect events that have occurred subsequent to the filing of the Original Filing or modify or update in any way disclosures made in the Original Filing. </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36894</t>
        </is>
      </c>
    </row>
    <row r="15">
      <c r="A15" s="4" t="inlineStr">
        <is>
          <t>Entity Registrant Name</t>
        </is>
      </c>
      <c r="B15" s="4" t="inlineStr">
        <is>
          <t>SOLAREDGE TECHNOLOGIES, INC</t>
        </is>
      </c>
    </row>
    <row r="16">
      <c r="A16" s="4" t="inlineStr">
        <is>
          <t>Entity Incorporation, State or Country Code</t>
        </is>
      </c>
      <c r="B16" s="4" t="inlineStr">
        <is>
          <t>DE</t>
        </is>
      </c>
    </row>
    <row r="17">
      <c r="A17" s="4" t="inlineStr">
        <is>
          <t>Entity Tax Identification Number</t>
        </is>
      </c>
      <c r="B17" s="4" t="inlineStr">
        <is>
          <t>20-5338862</t>
        </is>
      </c>
    </row>
    <row r="18">
      <c r="A18" s="4" t="inlineStr">
        <is>
          <t>Entity Address, Address Line One</t>
        </is>
      </c>
      <c r="B18" s="4" t="inlineStr">
        <is>
          <t>1 HaMada Street</t>
        </is>
      </c>
    </row>
    <row r="19">
      <c r="A19" s="4" t="inlineStr">
        <is>
          <t>Entity Address, City or Town</t>
        </is>
      </c>
      <c r="B19" s="4" t="inlineStr">
        <is>
          <t>Herziliya Pituach</t>
        </is>
      </c>
    </row>
    <row r="20">
      <c r="A20" s="4" t="inlineStr">
        <is>
          <t>Entity Address, Country</t>
        </is>
      </c>
      <c r="B20" s="4" t="inlineStr">
        <is>
          <t>IL</t>
        </is>
      </c>
    </row>
    <row r="21">
      <c r="A21" s="4" t="inlineStr">
        <is>
          <t>Entity Address, Postal Zip Code</t>
        </is>
      </c>
      <c r="B21" s="4" t="inlineStr">
        <is>
          <t>4673335</t>
        </is>
      </c>
    </row>
    <row r="22">
      <c r="A22" s="4" t="inlineStr">
        <is>
          <t>City Area Code</t>
        </is>
      </c>
      <c r="B22" s="4" t="inlineStr">
        <is>
          <t>972</t>
        </is>
      </c>
    </row>
    <row r="23">
      <c r="A23" s="4" t="inlineStr">
        <is>
          <t>Local Phone Number</t>
        </is>
      </c>
      <c r="B23" s="4" t="inlineStr">
        <is>
          <t>(9) 957-6620</t>
        </is>
      </c>
    </row>
    <row r="24">
      <c r="A24" s="4" t="inlineStr">
        <is>
          <t>Title of 12(b) Security</t>
        </is>
      </c>
      <c r="B24" s="4" t="inlineStr">
        <is>
          <t>Common stock, par value $0.0001 per share</t>
        </is>
      </c>
    </row>
    <row r="25">
      <c r="A25" s="4" t="inlineStr">
        <is>
          <t>Trading Symbol</t>
        </is>
      </c>
      <c r="B25" s="4" t="inlineStr">
        <is>
          <t>SEDG</t>
        </is>
      </c>
    </row>
    <row r="26">
      <c r="A26" s="4" t="inlineStr">
        <is>
          <t>Name of Exchange on which Security is Registered</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Auditor Attestation Flag</t>
        </is>
      </c>
      <c r="B35" s="4" t="inlineStr">
        <is>
          <t>false</t>
        </is>
      </c>
    </row>
    <row r="36">
      <c r="A36" s="4" t="inlineStr">
        <is>
          <t>Entity Public Float</t>
        </is>
      </c>
      <c r="D36" s="5" t="n">
        <v>6828285341</v>
      </c>
    </row>
    <row r="37">
      <c r="A37" s="4" t="inlineStr">
        <is>
          <t>Entity Common Stock, Shares Outstanding</t>
        </is>
      </c>
      <c r="C37" s="6" t="n">
        <v>51581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 xml:space="preserve">NOTE 3:- MARKETABLE SECURITIES The following is a summary of available-for-sale marketable securities at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
F - 28 SOLAREDGE TECHNOLOGIES, INC. AND ITS SUBSIDIARIES NOTES TO CONSOLIDATED FINANCIAL STATEMENTS U.S. dollars in thousands (except share and per share data) NOTE 3:- MARKETABLE SECURITIES (Cont.) The following is a summary of available-for-sale marketable securities at December 31, 2019:
Amortized cost
Gross unrealized gains
Gross unrealized losses
Fair value
Available-for-sale – matures within one year:
Corporate bonds
$
91,677
$
196
$
(28
)
$
91,845
Available for-sale – matures after one year:
Corporate bonds
117,692
336
(250
)
117,778
Governmental bonds
1,398
-
-
1,398
119,090
336
(250
)
119,176
Total
$
210,767
$
532
$
(278
)
$
211,021
Proceeds from maturity of available-for-sale marketable securities during the years ended December 31, 2020, 2019 and 2018, were $141,839, $120,834 and $84,497, respectively. The Company had no proceeds from sales of available-for sale, marketable securities during the year ended December 31, 2020, therefore no realized gains or losses from the sale of available for sale marketable securities were recognized. Proceeds from sales of available-for-sale marketable securities during the year ended December 31, 2019 and 2018 were $21,910 and $44,848, which led to realized losses of $91 and $137,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U.S. Federal &amp; State</t>
        </is>
      </c>
      <c r="B4" s="5" t="n">
        <v>1842</v>
      </c>
      <c r="C4" s="5" t="n">
        <v>10093</v>
      </c>
      <c r="D4" s="5" t="n">
        <v>13894</v>
      </c>
    </row>
    <row r="5">
      <c r="A5" s="4" t="inlineStr">
        <is>
          <t>Foreign</t>
        </is>
      </c>
      <c r="B5" s="6" t="n">
        <v>24936</v>
      </c>
      <c r="C5" s="6" t="n">
        <v>29590</v>
      </c>
      <c r="D5" s="6" t="n">
        <v>2276</v>
      </c>
    </row>
    <row r="6">
      <c r="A6" s="4" t="inlineStr">
        <is>
          <t>Total current taxes</t>
        </is>
      </c>
      <c r="B6" s="6" t="n">
        <v>26778</v>
      </c>
      <c r="C6" s="6" t="n">
        <v>39683</v>
      </c>
      <c r="D6" s="6" t="n">
        <v>16170</v>
      </c>
    </row>
    <row r="7">
      <c r="A7" s="3" t="inlineStr">
        <is>
          <t>Deferred taxes:</t>
        </is>
      </c>
    </row>
    <row r="8">
      <c r="A8" s="4" t="inlineStr">
        <is>
          <t>U.S. Federal &amp; State</t>
        </is>
      </c>
      <c r="B8" s="6" t="n">
        <v>2794</v>
      </c>
      <c r="C8" s="6" t="n">
        <v>-3414</v>
      </c>
      <c r="D8" s="6" t="n">
        <v>-1284</v>
      </c>
    </row>
    <row r="9">
      <c r="A9" s="4" t="inlineStr">
        <is>
          <t>Foreign</t>
        </is>
      </c>
      <c r="B9" s="6" t="n">
        <v>-6228</v>
      </c>
      <c r="C9" s="6" t="n">
        <v>-2623</v>
      </c>
      <c r="D9" s="6" t="n">
        <v>-5809</v>
      </c>
    </row>
    <row r="10">
      <c r="A10" s="4" t="inlineStr">
        <is>
          <t>Total deferred taxes</t>
        </is>
      </c>
      <c r="B10" s="6" t="n">
        <v>-3434</v>
      </c>
      <c r="C10" s="6" t="n">
        <v>-6037</v>
      </c>
      <c r="D10" s="6" t="n">
        <v>-7093</v>
      </c>
    </row>
    <row r="11">
      <c r="A11" s="4" t="inlineStr">
        <is>
          <t>Actual tax expense (tax benefit)</t>
        </is>
      </c>
      <c r="B11" s="5" t="n">
        <v>23344</v>
      </c>
      <c r="C11" s="5" t="n">
        <v>33646</v>
      </c>
      <c r="D11" s="5" t="n">
        <v>90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the theoretical tax expense and the actual tax expense (benefit))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Effect of: Income tax at rate other than the U.S. statutory tax rate</t>
        </is>
      </c>
      <c r="B5" s="4" t="inlineStr">
        <is>
          <t>(6.90%)</t>
        </is>
      </c>
      <c r="C5" s="4" t="inlineStr">
        <is>
          <t>(5.00%)</t>
        </is>
      </c>
      <c r="D5" s="4" t="inlineStr">
        <is>
          <t>(12.70%)</t>
        </is>
      </c>
    </row>
    <row r="6">
      <c r="A6" s="4" t="inlineStr">
        <is>
          <t>Losses and timing differences for which valuation allowance was provided</t>
        </is>
      </c>
      <c r="B6" s="4" t="inlineStr">
        <is>
          <t>4.40%</t>
        </is>
      </c>
      <c r="C6" s="4" t="inlineStr">
        <is>
          <t>1.30%</t>
        </is>
      </c>
      <c r="D6" s="4" t="inlineStr">
        <is>
          <t xml:space="preserve"> </t>
        </is>
      </c>
    </row>
    <row r="7">
      <c r="A7" s="4" t="inlineStr">
        <is>
          <t>Tax Cuts and Jobs Act of 2017</t>
        </is>
      </c>
      <c r="B7" s="4" t="inlineStr">
        <is>
          <t xml:space="preserve"> </t>
        </is>
      </c>
      <c r="C7" s="4" t="inlineStr">
        <is>
          <t>(0.70%)</t>
        </is>
      </c>
      <c r="D7" s="4" t="inlineStr">
        <is>
          <t>(1.00%)</t>
        </is>
      </c>
    </row>
    <row r="8">
      <c r="A8" s="4" t="inlineStr">
        <is>
          <t>Disallowable and allowable deductions</t>
        </is>
      </c>
      <c r="B8" s="4" t="inlineStr">
        <is>
          <t>(2.60%)</t>
        </is>
      </c>
      <c r="C8" s="4" t="inlineStr">
        <is>
          <t>2.30%</t>
        </is>
      </c>
      <c r="D8" s="4" t="inlineStr">
        <is>
          <t>(0.50%)</t>
        </is>
      </c>
    </row>
    <row r="9">
      <c r="A9" s="4" t="inlineStr">
        <is>
          <t>Other individually immaterial income tax items, net</t>
        </is>
      </c>
      <c r="B9" s="4" t="inlineStr">
        <is>
          <t>(1.70%)</t>
        </is>
      </c>
      <c r="C9" s="4" t="inlineStr">
        <is>
          <t>(0.10%)</t>
        </is>
      </c>
      <c r="D9" s="4" t="inlineStr">
        <is>
          <t>(0.20%)</t>
        </is>
      </c>
    </row>
    <row r="10">
      <c r="A10" s="4" t="inlineStr">
        <is>
          <t>Effective tax rate</t>
        </is>
      </c>
      <c r="B10" s="4" t="inlineStr">
        <is>
          <t>14.20%</t>
        </is>
      </c>
      <c r="C10" s="4" t="inlineStr">
        <is>
          <t>18.80%</t>
        </is>
      </c>
      <c r="D10" s="4" t="inlineStr">
        <is>
          <t>6.6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0</t>
        </is>
      </c>
      <c r="C2" s="2" t="inlineStr">
        <is>
          <t>Dec. 31, 2019</t>
        </is>
      </c>
      <c r="D2" s="2" t="inlineStr">
        <is>
          <t>Dec. 31, 2018</t>
        </is>
      </c>
    </row>
    <row r="3">
      <c r="A3" s="3" t="inlineStr">
        <is>
          <t>Nonoperating Income (Expense) [Abstract]</t>
        </is>
      </c>
    </row>
    <row r="4">
      <c r="A4" s="4" t="inlineStr">
        <is>
          <t>Exchange rate loss (income), net</t>
        </is>
      </c>
      <c r="B4" s="5" t="n">
        <v>-33065</v>
      </c>
      <c r="C4" s="5" t="n">
        <v>10342</v>
      </c>
      <c r="D4" s="5" t="n">
        <v>4725</v>
      </c>
    </row>
    <row r="5">
      <c r="A5" s="4" t="inlineStr">
        <is>
          <t>Interest income on marketable securities</t>
        </is>
      </c>
      <c r="B5" s="6" t="n">
        <v>-4900</v>
      </c>
      <c r="C5" s="6" t="n">
        <v>-4590</v>
      </c>
      <c r="D5" s="6" t="n">
        <v>-5629</v>
      </c>
    </row>
    <row r="6">
      <c r="A6" s="4" t="inlineStr">
        <is>
          <t>Interest expenses</t>
        </is>
      </c>
      <c r="B6" s="6" t="n">
        <v>5330</v>
      </c>
      <c r="C6" s="6" t="n">
        <v>4805</v>
      </c>
      <c r="D6" s="6" t="n">
        <v>2536</v>
      </c>
    </row>
    <row r="7">
      <c r="A7" s="4" t="inlineStr">
        <is>
          <t>Hedging activity, net</t>
        </is>
      </c>
      <c r="B7" s="6" t="n">
        <v>4013</v>
      </c>
      <c r="C7" s="4" t="inlineStr">
        <is>
          <t xml:space="preserve"> </t>
        </is>
      </c>
      <c r="D7" s="4" t="inlineStr">
        <is>
          <t xml:space="preserve"> </t>
        </is>
      </c>
    </row>
    <row r="8">
      <c r="A8" s="4" t="inlineStr">
        <is>
          <t>Amortization of debt discount and debt issuance costs</t>
        </is>
      </c>
      <c r="B8" s="6" t="n">
        <v>3185</v>
      </c>
      <c r="C8" s="4" t="inlineStr">
        <is>
          <t xml:space="preserve"> </t>
        </is>
      </c>
      <c r="D8" s="4" t="inlineStr">
        <is>
          <t xml:space="preserve"> </t>
        </is>
      </c>
    </row>
    <row r="9">
      <c r="A9" s="4" t="inlineStr">
        <is>
          <t>Bank charges</t>
        </is>
      </c>
      <c r="B9" s="6" t="n">
        <v>2048</v>
      </c>
      <c r="C9" s="6" t="n">
        <v>1021</v>
      </c>
      <c r="D9" s="6" t="n">
        <v>675</v>
      </c>
    </row>
    <row r="10">
      <c r="A10" s="4" t="inlineStr">
        <is>
          <t>Other financial expenses (income), net</t>
        </is>
      </c>
      <c r="B10" s="6" t="n">
        <v>2284</v>
      </c>
      <c r="C10" s="6" t="n">
        <v>-235</v>
      </c>
      <c r="D10" s="6" t="n">
        <v>-10</v>
      </c>
    </row>
    <row r="11">
      <c r="A11" s="4" t="inlineStr">
        <is>
          <t>Financial expenses (income), net</t>
        </is>
      </c>
      <c r="B11" s="5" t="n">
        <v>-21105</v>
      </c>
      <c r="C11" s="5" t="n">
        <v>11343</v>
      </c>
      <c r="D11" s="5" t="n">
        <v>22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MAJOR CUSTOMER AND PRODUCT INFORMATION (Schedule of Reportable Segments and Operating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459271</v>
      </c>
      <c r="C4" s="5" t="n">
        <v>1425660</v>
      </c>
      <c r="D4" s="5" t="n">
        <v>937237</v>
      </c>
    </row>
    <row r="5">
      <c r="A5" s="4" t="inlineStr">
        <is>
          <t>Cost of revenues</t>
        </is>
      </c>
      <c r="B5" s="6" t="n">
        <v>997912</v>
      </c>
      <c r="C5" s="6" t="n">
        <v>946322</v>
      </c>
      <c r="D5" s="6" t="n">
        <v>618001</v>
      </c>
    </row>
    <row r="6">
      <c r="A6" s="4" t="inlineStr">
        <is>
          <t>Gross profit</t>
        </is>
      </c>
      <c r="B6" s="6" t="n">
        <v>461359</v>
      </c>
      <c r="C6" s="6" t="n">
        <v>479338</v>
      </c>
      <c r="D6" s="6" t="n">
        <v>319236</v>
      </c>
    </row>
    <row r="7">
      <c r="A7" s="4" t="inlineStr">
        <is>
          <t>Research and development</t>
        </is>
      </c>
      <c r="B7" s="6" t="n">
        <v>163123</v>
      </c>
      <c r="C7" s="6" t="n">
        <v>121351</v>
      </c>
      <c r="D7" s="6" t="n">
        <v>82245</v>
      </c>
    </row>
    <row r="8">
      <c r="A8" s="4" t="inlineStr">
        <is>
          <t>Sales and marketing</t>
        </is>
      </c>
      <c r="B8" s="6" t="n">
        <v>95985</v>
      </c>
      <c r="C8" s="6" t="n">
        <v>87984</v>
      </c>
      <c r="D8" s="6" t="n">
        <v>68307</v>
      </c>
    </row>
    <row r="9">
      <c r="A9" s="4" t="inlineStr">
        <is>
          <t>General and administrative</t>
        </is>
      </c>
      <c r="B9" s="6" t="n">
        <v>63119</v>
      </c>
      <c r="C9" s="6" t="n">
        <v>49361</v>
      </c>
      <c r="D9" s="6" t="n">
        <v>29264</v>
      </c>
    </row>
    <row r="10">
      <c r="A10" s="4" t="inlineStr">
        <is>
          <t>Segments profit (loss)</t>
        </is>
      </c>
      <c r="B10" s="6" t="n">
        <v>140322</v>
      </c>
      <c r="C10" s="6" t="n">
        <v>144957</v>
      </c>
      <c r="D10" s="6" t="n">
        <v>128046</v>
      </c>
    </row>
    <row r="11">
      <c r="A11" s="4" t="inlineStr">
        <is>
          <t>Solar segment profit</t>
        </is>
      </c>
      <c r="B11" s="6" t="n">
        <v>255728</v>
      </c>
      <c r="C11" s="6" t="n">
        <v>293944</v>
      </c>
    </row>
    <row r="12">
      <c r="A12" s="4" t="inlineStr">
        <is>
          <t>All other segment loss</t>
        </is>
      </c>
      <c r="B12" s="6" t="n">
        <v>-36844</v>
      </c>
      <c r="C12" s="6" t="n">
        <v>-17174</v>
      </c>
    </row>
    <row r="13">
      <c r="A13" s="4" t="inlineStr">
        <is>
          <t>Segments operating profit</t>
        </is>
      </c>
      <c r="B13" s="6" t="n">
        <v>218884</v>
      </c>
      <c r="C13" s="6" t="n">
        <v>276770</v>
      </c>
    </row>
    <row r="14">
      <c r="A14" s="3" t="inlineStr">
        <is>
          <t>Amounts not allocated to segments:</t>
        </is>
      </c>
    </row>
    <row r="15">
      <c r="A15" s="4" t="inlineStr">
        <is>
          <t>Stock based compensation expenses</t>
        </is>
      </c>
      <c r="B15" s="6" t="n">
        <v>-67309</v>
      </c>
      <c r="C15" s="6" t="n">
        <v>-60353</v>
      </c>
    </row>
    <row r="16">
      <c r="A16" s="4" t="inlineStr">
        <is>
          <t>Amortization related to business combinations</t>
        </is>
      </c>
      <c r="B16" s="6" t="n">
        <v>-9336</v>
      </c>
      <c r="C16" s="6" t="n">
        <v>-9470</v>
      </c>
    </row>
    <row r="17">
      <c r="A17" s="4" t="inlineStr">
        <is>
          <t>Sale of SolarEdge Automation Machines' subsiiary</t>
        </is>
      </c>
      <c r="B17" s="4" t="inlineStr">
        <is>
          <t xml:space="preserve"> </t>
        </is>
      </c>
      <c r="C17" s="6" t="n">
        <v>-5269</v>
      </c>
    </row>
    <row r="18">
      <c r="A18" s="4" t="inlineStr">
        <is>
          <t>Legal settlement (see Note 11)</t>
        </is>
      </c>
      <c r="B18" s="6" t="n">
        <v>4900</v>
      </c>
      <c r="C18" s="6" t="n">
        <v>-4900</v>
      </c>
    </row>
    <row r="19">
      <c r="A19" s="4" t="inlineStr">
        <is>
          <t>Cost of products adjustments</t>
        </is>
      </c>
      <c r="B19" s="6" t="n">
        <v>-313</v>
      </c>
      <c r="C19" s="6" t="n">
        <v>-1556</v>
      </c>
    </row>
    <row r="20">
      <c r="A20" s="4" t="inlineStr">
        <is>
          <t>Other unallocated expenses</t>
        </is>
      </c>
      <c r="B20" s="6" t="n">
        <v>-4137</v>
      </c>
      <c r="C20" s="6" t="n">
        <v>-5276</v>
      </c>
    </row>
    <row r="21">
      <c r="A21" s="3" t="inlineStr">
        <is>
          <t>Adjustments:</t>
        </is>
      </c>
    </row>
    <row r="22">
      <c r="A22" s="4" t="inlineStr">
        <is>
          <t>Intersegment profit</t>
        </is>
      </c>
      <c r="B22" s="6" t="n">
        <v>-128</v>
      </c>
      <c r="C22" s="4" t="inlineStr">
        <is>
          <t xml:space="preserve"> </t>
        </is>
      </c>
    </row>
    <row r="23">
      <c r="A23" s="4" t="inlineStr">
        <is>
          <t>Consolidated operating income</t>
        </is>
      </c>
      <c r="B23" s="6" t="n">
        <v>142561</v>
      </c>
      <c r="C23" s="6" t="n">
        <v>189946</v>
      </c>
      <c r="D23" s="5" t="n">
        <v>139420</v>
      </c>
    </row>
    <row r="24">
      <c r="A24" s="4" t="inlineStr">
        <is>
          <t>Solar [Member]</t>
        </is>
      </c>
    </row>
    <row r="25">
      <c r="A25" s="3" t="inlineStr">
        <is>
          <t>Segment Reporting Information [Line Items]</t>
        </is>
      </c>
    </row>
    <row r="26">
      <c r="A26" s="4" t="inlineStr">
        <is>
          <t>Revenues</t>
        </is>
      </c>
      <c r="B26" s="6" t="n">
        <v>1357261</v>
      </c>
      <c r="C26" s="6" t="n">
        <v>1336618</v>
      </c>
    </row>
    <row r="27">
      <c r="A27" s="4" t="inlineStr">
        <is>
          <t>Cost of revenues</t>
        </is>
      </c>
      <c r="B27" s="6" t="n">
        <v>882420</v>
      </c>
      <c r="C27" s="6" t="n">
        <v>852330</v>
      </c>
    </row>
    <row r="28">
      <c r="A28" s="4" t="inlineStr">
        <is>
          <t>Gross profit</t>
        </is>
      </c>
      <c r="B28" s="6" t="n">
        <v>474841</v>
      </c>
      <c r="C28" s="6" t="n">
        <v>484288</v>
      </c>
    </row>
    <row r="29">
      <c r="A29" s="4" t="inlineStr">
        <is>
          <t>Research and development</t>
        </is>
      </c>
      <c r="B29" s="6" t="n">
        <v>110567</v>
      </c>
      <c r="C29" s="6" t="n">
        <v>91868</v>
      </c>
    </row>
    <row r="30">
      <c r="A30" s="4" t="inlineStr">
        <is>
          <t>Sales and marketing</t>
        </is>
      </c>
      <c r="B30" s="6" t="n">
        <v>66823</v>
      </c>
      <c r="C30" s="6" t="n">
        <v>67275</v>
      </c>
    </row>
    <row r="31">
      <c r="A31" s="4" t="inlineStr">
        <is>
          <t>General and administrative</t>
        </is>
      </c>
      <c r="B31" s="6" t="n">
        <v>41723</v>
      </c>
      <c r="C31" s="6" t="n">
        <v>31201</v>
      </c>
    </row>
    <row r="32">
      <c r="A32" s="4" t="inlineStr">
        <is>
          <t>Segments profit (loss)</t>
        </is>
      </c>
      <c r="B32" s="6" t="n">
        <v>255728</v>
      </c>
      <c r="C32" s="6" t="n">
        <v>293944</v>
      </c>
    </row>
    <row r="33">
      <c r="A33" s="4" t="inlineStr">
        <is>
          <t>All Other [Member]</t>
        </is>
      </c>
    </row>
    <row r="34">
      <c r="A34" s="3" t="inlineStr">
        <is>
          <t>Segment Reporting Information [Line Items]</t>
        </is>
      </c>
    </row>
    <row r="35">
      <c r="A35" s="4" t="inlineStr">
        <is>
          <t>Revenues</t>
        </is>
      </c>
      <c r="B35" s="6" t="n">
        <v>102804</v>
      </c>
      <c r="C35" s="6" t="n">
        <v>89042</v>
      </c>
    </row>
    <row r="36">
      <c r="A36" s="4" t="inlineStr">
        <is>
          <t>Cost of revenues</t>
        </is>
      </c>
      <c r="B36" s="6" t="n">
        <v>95280</v>
      </c>
      <c r="C36" s="6" t="n">
        <v>75702</v>
      </c>
    </row>
    <row r="37">
      <c r="A37" s="4" t="inlineStr">
        <is>
          <t>Gross profit</t>
        </is>
      </c>
      <c r="B37" s="6" t="n">
        <v>7524</v>
      </c>
      <c r="C37" s="6" t="n">
        <v>13340</v>
      </c>
    </row>
    <row r="38">
      <c r="A38" s="4" t="inlineStr">
        <is>
          <t>Research and development</t>
        </is>
      </c>
      <c r="B38" s="6" t="n">
        <v>25417</v>
      </c>
      <c r="C38" s="6" t="n">
        <v>12520</v>
      </c>
    </row>
    <row r="39">
      <c r="A39" s="4" t="inlineStr">
        <is>
          <t>Sales and marketing</t>
        </is>
      </c>
      <c r="B39" s="6" t="n">
        <v>8562</v>
      </c>
      <c r="C39" s="6" t="n">
        <v>8433</v>
      </c>
    </row>
    <row r="40">
      <c r="A40" s="4" t="inlineStr">
        <is>
          <t>General and administrative</t>
        </is>
      </c>
      <c r="B40" s="6" t="n">
        <v>10389</v>
      </c>
      <c r="C40" s="6" t="n">
        <v>9561</v>
      </c>
    </row>
    <row r="41">
      <c r="A41" s="4" t="inlineStr">
        <is>
          <t>Segments profit (loss)</t>
        </is>
      </c>
      <c r="B41" s="5" t="n">
        <v>-36844</v>
      </c>
      <c r="C41" s="5" t="n">
        <v>-171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MAJOR CUSTOMER AND PRODUCT INFORMATION (Schedule of Reportable Segments Reconcili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459271</v>
      </c>
      <c r="C4" s="5" t="n">
        <v>1425660</v>
      </c>
      <c r="D4" s="5" t="n">
        <v>937237</v>
      </c>
    </row>
    <row r="5">
      <c r="A5" s="4" t="inlineStr">
        <is>
          <t>Solar Segment Revenues [Member]</t>
        </is>
      </c>
    </row>
    <row r="6">
      <c r="A6" s="3" t="inlineStr">
        <is>
          <t>Segment Reporting Information [Line Items]</t>
        </is>
      </c>
    </row>
    <row r="7">
      <c r="A7" s="4" t="inlineStr">
        <is>
          <t>Revenues</t>
        </is>
      </c>
      <c r="B7" s="6" t="n">
        <v>1357261</v>
      </c>
      <c r="C7" s="6" t="n">
        <v>1336618</v>
      </c>
    </row>
    <row r="8">
      <c r="A8" s="4" t="inlineStr">
        <is>
          <t>All Other Segment Revenues [Member]</t>
        </is>
      </c>
    </row>
    <row r="9">
      <c r="A9" s="3" t="inlineStr">
        <is>
          <t>Segment Reporting Information [Line Items]</t>
        </is>
      </c>
    </row>
    <row r="10">
      <c r="A10" s="4" t="inlineStr">
        <is>
          <t>Revenues</t>
        </is>
      </c>
      <c r="B10" s="6" t="n">
        <v>102804</v>
      </c>
      <c r="C10" s="6" t="n">
        <v>89042</v>
      </c>
    </row>
    <row r="11">
      <c r="A11" s="4" t="inlineStr">
        <is>
          <t>Adjustment of Intersegment Revenues [Member]</t>
        </is>
      </c>
    </row>
    <row r="12">
      <c r="A12" s="3" t="inlineStr">
        <is>
          <t>Segment Reporting Information [Line Items]</t>
        </is>
      </c>
    </row>
    <row r="13">
      <c r="A13" s="4" t="inlineStr">
        <is>
          <t>Revenues</t>
        </is>
      </c>
      <c r="B13" s="5" t="n">
        <v>-794</v>
      </c>
      <c r="C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SEGMENT, GEOGRAPHIC, MAJOR CUSTOMER AND PRODUCT INFORMATION (Summary of Revenues Within Geographic Areas) (Details) $ in Thousands</t>
        </is>
      </c>
      <c r="C1" s="2" t="inlineStr">
        <is>
          <t>12 Months Ended</t>
        </is>
      </c>
    </row>
    <row r="2">
      <c r="C2" s="2" t="inlineStr">
        <is>
          <t>Dec. 31, 2020USD ($)</t>
        </is>
      </c>
      <c r="D2" s="2" t="inlineStr">
        <is>
          <t>Dec. 31, 2019USD ($)</t>
        </is>
      </c>
      <c r="E2" s="2" t="inlineStr">
        <is>
          <t>Dec. 31, 2018USD ($)</t>
        </is>
      </c>
    </row>
    <row r="3">
      <c r="A3" s="3" t="inlineStr">
        <is>
          <t>Revenues from External Customers and Long-Lived Assets [Line Items]</t>
        </is>
      </c>
    </row>
    <row r="4">
      <c r="A4" s="4" t="inlineStr">
        <is>
          <t>Number of reportable segments</t>
        </is>
      </c>
      <c r="C4" s="6" t="n">
        <v>1</v>
      </c>
    </row>
    <row r="5">
      <c r="A5" s="4" t="inlineStr">
        <is>
          <t>Total revenues</t>
        </is>
      </c>
      <c r="C5" s="5" t="n">
        <v>1459271</v>
      </c>
      <c r="D5" s="5" t="n">
        <v>1425660</v>
      </c>
      <c r="E5" s="5" t="n">
        <v>937237</v>
      </c>
    </row>
    <row r="6">
      <c r="A6" s="4" t="inlineStr">
        <is>
          <t>United States [Member]</t>
        </is>
      </c>
    </row>
    <row r="7">
      <c r="A7" s="3" t="inlineStr">
        <is>
          <t>Revenues from External Customers and Long-Lived Assets [Line Items]</t>
        </is>
      </c>
    </row>
    <row r="8">
      <c r="A8" s="4" t="inlineStr">
        <is>
          <t>Total revenues</t>
        </is>
      </c>
      <c r="C8" s="6" t="n">
        <v>613090</v>
      </c>
      <c r="D8" s="6" t="n">
        <v>678565</v>
      </c>
      <c r="E8" s="6" t="n">
        <v>505469</v>
      </c>
    </row>
    <row r="9">
      <c r="A9" s="4" t="inlineStr">
        <is>
          <t>Europe [Member]</t>
        </is>
      </c>
    </row>
    <row r="10">
      <c r="A10" s="3" t="inlineStr">
        <is>
          <t>Revenues from External Customers and Long-Lived Assets [Line Items]</t>
        </is>
      </c>
    </row>
    <row r="11">
      <c r="A11" s="4" t="inlineStr">
        <is>
          <t>Total revenues</t>
        </is>
      </c>
      <c r="B11" s="4" t="inlineStr">
        <is>
          <t>[1]</t>
        </is>
      </c>
      <c r="C11" s="6" t="n">
        <v>426531</v>
      </c>
      <c r="D11" s="6" t="n">
        <v>345685</v>
      </c>
      <c r="E11" s="6" t="n">
        <v>175894</v>
      </c>
    </row>
    <row r="12">
      <c r="A12" s="4" t="inlineStr">
        <is>
          <t>Netherlands [Member]</t>
        </is>
      </c>
    </row>
    <row r="13">
      <c r="A13" s="3" t="inlineStr">
        <is>
          <t>Revenues from External Customers and Long-Lived Assets [Line Items]</t>
        </is>
      </c>
    </row>
    <row r="14">
      <c r="A14" s="4" t="inlineStr">
        <is>
          <t>Total revenues</t>
        </is>
      </c>
      <c r="C14" s="6" t="n">
        <v>199498</v>
      </c>
      <c r="D14" s="6" t="n">
        <v>199526</v>
      </c>
      <c r="E14" s="6" t="n">
        <v>123959</v>
      </c>
    </row>
    <row r="15">
      <c r="A15" s="4" t="inlineStr">
        <is>
          <t>Others [Member]</t>
        </is>
      </c>
    </row>
    <row r="16">
      <c r="A16" s="3" t="inlineStr">
        <is>
          <t>Revenues from External Customers and Long-Lived Assets [Line Items]</t>
        </is>
      </c>
    </row>
    <row r="17">
      <c r="A17" s="4" t="inlineStr">
        <is>
          <t>Total revenues</t>
        </is>
      </c>
      <c r="C17" s="5" t="n">
        <v>220152</v>
      </c>
      <c r="D17" s="5" t="n">
        <v>201884</v>
      </c>
      <c r="E17" s="5" t="n">
        <v>131915</v>
      </c>
    </row>
    <row r="18"/>
    <row r="19">
      <c r="A19" s="4" t="inlineStr">
        <is>
          <t>[1]</t>
        </is>
      </c>
      <c r="B19" s="4" t="inlineStr">
        <is>
          <t>Except for Netherlands</t>
        </is>
      </c>
    </row>
  </sheetData>
  <mergeCells count="4">
    <mergeCell ref="A1:B2"/>
    <mergeCell ref="C1:E1"/>
    <mergeCell ref="A18:D18"/>
    <mergeCell ref="B19:D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MAJOR CUSTOMER AND PRODUCT INFORMATION (Summary of Revenues by Product Family)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s</t>
        </is>
      </c>
      <c r="B4" s="5" t="n">
        <v>1459271</v>
      </c>
      <c r="C4" s="5" t="n">
        <v>1425660</v>
      </c>
      <c r="D4" s="5" t="n">
        <v>937237</v>
      </c>
    </row>
    <row r="5">
      <c r="A5" s="4" t="inlineStr">
        <is>
          <t>Inverters [Member]</t>
        </is>
      </c>
    </row>
    <row r="6">
      <c r="A6" s="3" t="inlineStr">
        <is>
          <t>Revenue from External Customer [Line Items]</t>
        </is>
      </c>
    </row>
    <row r="7">
      <c r="A7" s="4" t="inlineStr">
        <is>
          <t>Total revenues</t>
        </is>
      </c>
      <c r="B7" s="6" t="n">
        <v>641799</v>
      </c>
      <c r="C7" s="6" t="n">
        <v>626445</v>
      </c>
      <c r="D7" s="6" t="n">
        <v>416966</v>
      </c>
    </row>
    <row r="8">
      <c r="A8" s="4" t="inlineStr">
        <is>
          <t>Optimizers [Member]</t>
        </is>
      </c>
    </row>
    <row r="9">
      <c r="A9" s="3" t="inlineStr">
        <is>
          <t>Revenue from External Customer [Line Items]</t>
        </is>
      </c>
    </row>
    <row r="10">
      <c r="A10" s="4" t="inlineStr">
        <is>
          <t>Total revenues</t>
        </is>
      </c>
      <c r="B10" s="6" t="n">
        <v>625465</v>
      </c>
      <c r="C10" s="6" t="n">
        <v>634007</v>
      </c>
      <c r="D10" s="6" t="n">
        <v>432410</v>
      </c>
    </row>
    <row r="11">
      <c r="A11" s="4" t="inlineStr">
        <is>
          <t>Other Products [Member]</t>
        </is>
      </c>
    </row>
    <row r="12">
      <c r="A12" s="3" t="inlineStr">
        <is>
          <t>Revenue from External Customer [Line Items]</t>
        </is>
      </c>
    </row>
    <row r="13">
      <c r="A13" s="4" t="inlineStr">
        <is>
          <t>Total revenues</t>
        </is>
      </c>
      <c r="B13" s="5" t="n">
        <v>192007</v>
      </c>
      <c r="C13" s="5" t="n">
        <v>165208</v>
      </c>
      <c r="D13" s="5" t="n">
        <v>878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GEOGRAPHIC, MAJOR CUSTOMER AND PRODUCT INFORMATION (Schedule of Long-Lived Assets) (Details) - USD ($) $ in Thousands</t>
        </is>
      </c>
      <c r="C1" s="2" t="inlineStr">
        <is>
          <t>Dec. 31, 2020</t>
        </is>
      </c>
      <c r="D1" s="2" t="inlineStr">
        <is>
          <t>Dec. 31, 2019</t>
        </is>
      </c>
    </row>
    <row r="2">
      <c r="A2" s="3" t="inlineStr">
        <is>
          <t>Revenues from External Customers and Long-Lived Assets [Line Items]</t>
        </is>
      </c>
    </row>
    <row r="3">
      <c r="A3" s="4" t="inlineStr">
        <is>
          <t>Total long-lived assets</t>
        </is>
      </c>
      <c r="B3" s="4" t="inlineStr">
        <is>
          <t>[1]</t>
        </is>
      </c>
      <c r="C3" s="5" t="n">
        <v>345008</v>
      </c>
      <c r="D3" s="5" t="n">
        <v>212821</v>
      </c>
    </row>
    <row r="4">
      <c r="A4" s="4" t="inlineStr">
        <is>
          <t>Israel [Member]</t>
        </is>
      </c>
    </row>
    <row r="5">
      <c r="A5" s="3" t="inlineStr">
        <is>
          <t>Revenues from External Customers and Long-Lived Assets [Line Items]</t>
        </is>
      </c>
    </row>
    <row r="6">
      <c r="A6" s="4" t="inlineStr">
        <is>
          <t>Total long-lived assets</t>
        </is>
      </c>
      <c r="C6" s="6" t="n">
        <v>216095</v>
      </c>
      <c r="D6" s="6" t="n">
        <v>133113</v>
      </c>
    </row>
    <row r="7">
      <c r="A7" s="4" t="inlineStr">
        <is>
          <t>korea [Member]</t>
        </is>
      </c>
    </row>
    <row r="8">
      <c r="A8" s="3" t="inlineStr">
        <is>
          <t>Revenues from External Customers and Long-Lived Assets [Line Items]</t>
        </is>
      </c>
    </row>
    <row r="9">
      <c r="A9" s="4" t="inlineStr">
        <is>
          <t>Total long-lived assets</t>
        </is>
      </c>
      <c r="C9" s="6" t="n">
        <v>62570</v>
      </c>
      <c r="D9" s="6" t="n">
        <v>35490</v>
      </c>
    </row>
    <row r="10">
      <c r="A10" s="4" t="inlineStr">
        <is>
          <t>China [Member]</t>
        </is>
      </c>
    </row>
    <row r="11">
      <c r="A11" s="3" t="inlineStr">
        <is>
          <t>Revenues from External Customers and Long-Lived Assets [Line Items]</t>
        </is>
      </c>
    </row>
    <row r="12">
      <c r="A12" s="4" t="inlineStr">
        <is>
          <t>Total long-lived assets</t>
        </is>
      </c>
      <c r="C12" s="6" t="n">
        <v>32655</v>
      </c>
      <c r="D12" s="6" t="n">
        <v>26364</v>
      </c>
    </row>
    <row r="13">
      <c r="A13" s="4" t="inlineStr">
        <is>
          <t>Europe [Member]</t>
        </is>
      </c>
    </row>
    <row r="14">
      <c r="A14" s="3" t="inlineStr">
        <is>
          <t>Revenues from External Customers and Long-Lived Assets [Line Items]</t>
        </is>
      </c>
    </row>
    <row r="15">
      <c r="A15" s="4" t="inlineStr">
        <is>
          <t>Total long-lived assets</t>
        </is>
      </c>
      <c r="C15" s="6" t="n">
        <v>24233</v>
      </c>
      <c r="D15" s="6" t="n">
        <v>12925</v>
      </c>
    </row>
    <row r="16">
      <c r="A16" s="4" t="inlineStr">
        <is>
          <t>Others [Member]</t>
        </is>
      </c>
    </row>
    <row r="17">
      <c r="A17" s="3" t="inlineStr">
        <is>
          <t>Revenues from External Customers and Long-Lived Assets [Line Items]</t>
        </is>
      </c>
    </row>
    <row r="18">
      <c r="A18" s="4" t="inlineStr">
        <is>
          <t>Total long-lived assets</t>
        </is>
      </c>
      <c r="C18" s="5" t="n">
        <v>9455</v>
      </c>
      <c r="D18" s="5" t="n">
        <v>4929</v>
      </c>
    </row>
    <row r="19"/>
    <row r="20">
      <c r="A20" s="4" t="inlineStr">
        <is>
          <t>[1]</t>
        </is>
      </c>
      <c r="B20" s="4" t="inlineStr">
        <is>
          <t>Long-lived assets are comprised of property and equipment, net and Operating lease right-of-use assets, net.</t>
        </is>
      </c>
    </row>
  </sheetData>
  <mergeCells count="3">
    <mergeCell ref="A1:B1"/>
    <mergeCell ref="A19:C19"/>
    <mergeCell ref="B20:C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F - 29 SOLAREDGE TECHNOLOGIES, INC. AND ITS SUBSIDIARIES NOTES TO CONSOLIDATED FINANCIAL STATEMENTS U.S. dollars in thousands (except share and per share data) NOTE 4:- FAIR VALUE MEASUREMENTS (Cont.) The following table sets forth the Company’s assets that were measured at fair value as of December 31, 2020 and 2019 by level within the fair value hierarchy:
Fair Value
Fair value measurements as of December 31,
Description
Hierarchy
2020
2019
Measured at fair value on a recurring basis:
Assets:
Cash equivalents:
Money market mutual funds
Level 1
$
480,673
$
527
Derivative instruments asset:
Options and forward contracts not designated as hedging instruments  
Level 2
$
3,786
$
-
Short-term marketable securities:
Corporate bonds
Level 2
$
142,276
$
91,845
Governmental bonds
Level 2
$
1,411
$
-
Long-term marketable securities:
Corporate bonds
Level 2
$
142,552
$
117,778
Governmental bonds
Level 2
$
4,882
$
1,398
Liabilities
Derivative instruments liability:
Options and forward contracts not designated as hedging instruments  
Level 2
$
(5,8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NOTE 5:- DERIVATIVE INSTRUMENTS AND HEDGING ACTIVITIES As of December 31, 2020, the Company had no derivative instruments that were designated as cash flow hedges. As of December 31, 2020, the Company entered into forward contracts and put and call options to sell Australian dollars (“AUD”) for U.S. dollars in the amount of AUD 12 million and AUD 42 million, respectively. As of December 31, 2020, the Company entered into forward contracts and put and call options to sell Euro (“EUR”) for U.S. dollars in the amount of EUR 48 million and EUR 60 million, respectively. As of December 31, 2020, the Company entered into forward contracts to sell U.S. dollars for South Korean Won in the amount of USD 40.6 million. The fair value of derivative assets as of December 31, 2020, was $3,786, which was recorded in prepaid expenses and other current assets in the Consolidated Balance Sheets. The fair value of derivative liabilities as of December 31, 2020, was $5,819, which was recorded in accrued expenses and other current liabilities in the Consolidated Balance Sheets.
F - 30 SOLAREDGE TECHNOLOGIES, INC. AND ITS SUBSIDIARIES NOTES TO CONSOLIDATED FINANCIAL STATEMENTS U.S. dollars in thousands (except share and per share data) NOTE 5:- DERIVATIVE INSTRUMENTS AND HEDGING ACTIVITIES (Cont.) For the year ended December 31, 2020, the Company recorded a loss in the amount of $4,013, in financial expense (income), net, related to the derivative instruments not designated as cash flow hedges. As of December 31, 2019 and for the year then ended, the Company had no derivative instruments (see Note 4). For the year ended December 31, 2018, the Company recorded a gain in the amount of $698, in financial expense (income), net, related to the derivative instruments not designated as cash flow hed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6:- PREPAID EXPENSES AND OTHER CURRENT ASSETS
As of December 31,
2020
2019
Vendor non-trade receivables (*)
$
56,617
$
83,917
Government authorities
50,041
16,434
Prepaid expenses and other
28,741
14,917
$
135,399
$
115,268
(*) 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8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NOTE 7:- INVENTORIES, NET
As of December 31,
2020
2019
Raw materials
$
128,363
$
64,714
Work in process
25,461
20,752
Finished goods
177,872
85,332
$
331,696
$
170,798
The Company recorded inventory write-downs of $8,864, $4,528 and $943 for the years ended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8:- PROPERTY, PLANT AND EQUIPMENT, NET
As of December 31,
2020
2019
Cost:
Land
$
17,935
$
6,938
Buildings and plants
49,855
23,670
Computers and peripheral equipment
37,354
23,431
Office furniture and equipment
8,639
6,792
Laboratory and testing equipment
29,733
22,666
Machinery and equipment
183,512
113,355
Leasehold improvements
48,610
12,748
Assets under construction and payments on account
48,344
59,058
Gross property, plant and equipment
423,982
268,658
Less - accumulated depreciation
120,574
91,695
Total property, plant and equipment, net
$
303,408
$
176,963
Depreciation expenses for the years ended December 31, 2020, 2019 and 2018, were $22,355, $17,261 and $11,42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12 Months Ended</t>
        </is>
      </c>
    </row>
    <row r="2">
      <c r="B2" s="2" t="inlineStr">
        <is>
          <t>Dec. 31, 2020</t>
        </is>
      </c>
    </row>
    <row r="3">
      <c r="A3" s="3" t="inlineStr">
        <is>
          <t>Goodwill and Intangible Assets Disclosure [Abstract]</t>
        </is>
      </c>
    </row>
    <row r="4">
      <c r="A4" s="4" t="inlineStr">
        <is>
          <t>INTANGIBLE ASSETS AND GOODWILL, NET</t>
        </is>
      </c>
      <c r="B4" s="4" t="inlineStr">
        <is>
          <t>NOTE 9:- INTANGIBLE ASSETS AND GOODWILL, NET a. Intangible assets: Acquired intangible assets consisted of the following as of December 31, 2020, and 2019:
As of December 31,
2020
2019
Finite-lived intangible assets:
Current Technology
$
78,375
$
72,613
Customer relationships
4,227
4,351
Trade names
4,280
5,990
Patents
1,400
1,400
Gross intangible assets
88,282
84,354
Less - accumulated amortization
(20,464
)
(10,346
)
Total intangible assets, net
$
67,818
$
74,008
Amortization expenses for the years ended December 31, 2020, 2019 and 2018, were $9,479, $9,634 and $1,193, respectively.
F - 32 SOLAREDGE TECHNOLOGIES, INC. AND ITS SUBSIDIARIES NOTES TO CONSOLIDATED FINANCIAL STATEMENTS U.S. dollars in thousands (except share and per share data) NOTE 9:- INTANGIBLE ASSETS AND GOODWILL (Cont.) Expected future amortization expenses of intangible assets as of December 31, 2020 are as follows:
2021
$
9,883
2022
9,949
2023
9,933
2024
9,859
2025
9,516
Thereafter
18,678
$
67,818
b. Goodwill: The following summarizes the goodwill activity for the year ended December 31, 2020, and 2019:
Solar
All other
Total
Goodwill at January 1, 2019
$
31,205
$
3,669
$
34,874
Changes during the year:
Business combinations
-
97,498
97,498
Other changes related to measurement period and disposals
1,299
(1,653
)
(354
)
Foreign currency adjustments
(1,239
)
(1,125
)
(2,364
)
Goodwill at December 31, 2019
31,265
98,389
129,654
Changes during the year:
Foreign currency adjustments
1,990
8,835
10,825
Goodwill at December 31, 2020
$
33,255
$
107,224
$
140,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NOTE 10:- ACCRUED EXPENSES AND OTHER CURRENT LIABILITIES
As of December 31,
2020
2019
Accrued expenses
$
53,623
$
39,836
Government authorities
26,218
27,191
Operating lease liabilities
10,994
9,590
Derivative liabilities
5,819
-
Other
9,500
3,959
$
106,154
$
80,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NOTE 11:-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if any, to, but excluding, the repurchase date. If certain fundamental changes referred to as make-whole fundamental changes occur, the conversion rate for the Notes may be increased. The Convertible Senior Notes consisted of the following as of December 31, 2020:
As of December 31, 2020
Liability:
Principal
$
632,500
Unamortized debt discount
(46,353
)
Unamortized issuance costs
(12,797
)
Net carrying amount
$
573,350
Equity component:
Amount allocated to conversion option
$
48,834
Deferred taxes liability, net
(11,368
)
Allocated issuance costs
(1,130
)
Equity component, net
$
36,336
As of December 31, 2020, the debt discount and debt issuance costs of the Notes will be amortized over the remaining term of approximately 4.7 years.
F - 34 SOLAREDGE TECHNOLOGIES, INC. AND ITS SUBSIDIARIES NOTES TO CONSOLIDATED FINANCIAL STATEMENTS U.S. dollars in thousands (except share and per share data) NOTE 11:- CONVERTIBLE SENIOR NOTES (Cont.) The annual effective interest rate of the liability component is 2.10% for the Notes which remains unchanged from the Notes issuance date. The following table presents the total amount of interest expenses recognized related to the Notes for the year ended December 31, 2020:
Year ended December 31, 2020
Amortization of debt discount
$
2,480
Amortization of debt issuance costs
705
Total interest expenses
$
3,185
Total initial issuance costs of $14,631 related to the Notes were allocated between the liability and equity components in the same proportion as the allocation of the total proceeds to the liability and equity components. Issuance costs attributable to the liability component are being amortized to interest expense over the respective term of the Notes using the effective interest rate method. The issuance costs attributable to the equity component were netted against the respective equity component in additional paid-in capital. The Company initially allocated issuance costs of $13,502 and $1,130 to the liability and equity components, respectively. As of December 31, 2020, the estimated fair value of the Notes, which the Company has classified as Level 2 financial instruments, is $871,117. The estimated fair value was determined based on the quoted bid price of the Notes in an over-the-counter market on the last trading day of the reporting period. As of December 31, 2020, the if-converted value of the Notes exceeded the principal amount by $238,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 xml:space="preserve">NOTE 12:- BANK LOANS The following table summarizes the Company’s bank loans:
As of December 31, 2020
Effective interest rate on bank loans
Maturities calendar year:
Current maturities of bank loans and accrued interest
$
16,894
1.54% - 2.5%
Long-term bank loans
1,383
2.5%
$
18,277
The Company has two bank loans that are denominated in KRW and one loan, which is denominated in NIS in the amount of $1,523. The bank loans bear interest at a fix rate and are payable monthly. The bank loans do not contain financial covenants. During the years ended December 31, 2020 and 2019, the Company recognized $302 and $1,116 as interest expenses related to the bank loans in the consolidated statement of income in financial expenses (income), net. As of December 31, 2020, the Company secured certain bank loans with an aggregate principal amount of $18,373 against bank guarant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27146</v>
      </c>
      <c r="C3" s="5" t="n">
        <v>223901</v>
      </c>
    </row>
    <row r="4">
      <c r="A4" s="4" t="inlineStr">
        <is>
          <t>Short-term bank deposits</t>
        </is>
      </c>
      <c r="B4" s="6" t="n">
        <v>60096</v>
      </c>
      <c r="C4" s="6" t="n">
        <v>5010</v>
      </c>
    </row>
    <row r="5">
      <c r="A5" s="4" t="inlineStr">
        <is>
          <t>Restricted bank deposits</t>
        </is>
      </c>
      <c r="B5" s="6" t="n">
        <v>2611</v>
      </c>
      <c r="C5" s="6" t="n">
        <v>27558</v>
      </c>
    </row>
    <row r="6">
      <c r="A6" s="4" t="inlineStr">
        <is>
          <t>Marketable securities</t>
        </is>
      </c>
      <c r="B6" s="6" t="n">
        <v>143687</v>
      </c>
      <c r="C6" s="6" t="n">
        <v>91845</v>
      </c>
    </row>
    <row r="7">
      <c r="A7" s="4" t="inlineStr">
        <is>
          <t>Trade receivables, net of allowances of $2,886 and $2,473, respectively</t>
        </is>
      </c>
      <c r="B7" s="6" t="n">
        <v>218706</v>
      </c>
      <c r="C7" s="6" t="n">
        <v>298383</v>
      </c>
    </row>
    <row r="8">
      <c r="A8" s="4" t="inlineStr">
        <is>
          <t>Inventories, net</t>
        </is>
      </c>
      <c r="B8" s="6" t="n">
        <v>331696</v>
      </c>
      <c r="C8" s="6" t="n">
        <v>170798</v>
      </c>
    </row>
    <row r="9">
      <c r="A9" s="4" t="inlineStr">
        <is>
          <t>Prepaid expenses and other current assets</t>
        </is>
      </c>
      <c r="B9" s="6" t="n">
        <v>135399</v>
      </c>
      <c r="C9" s="6" t="n">
        <v>115268</v>
      </c>
    </row>
    <row r="10">
      <c r="A10" s="4" t="inlineStr">
        <is>
          <t>Total current assets</t>
        </is>
      </c>
      <c r="B10" s="6" t="n">
        <v>1719341</v>
      </c>
      <c r="C10" s="6" t="n">
        <v>932763</v>
      </c>
    </row>
    <row r="11">
      <c r="A11" s="3" t="inlineStr">
        <is>
          <t>LONG-TERM ASSETS:</t>
        </is>
      </c>
    </row>
    <row r="12">
      <c r="A12" s="4" t="inlineStr">
        <is>
          <t>Marketable securities</t>
        </is>
      </c>
      <c r="B12" s="6" t="n">
        <v>147434</v>
      </c>
      <c r="C12" s="6" t="n">
        <v>119176</v>
      </c>
    </row>
    <row r="13">
      <c r="A13" s="4" t="inlineStr">
        <is>
          <t>Deferred tax assets, net</t>
        </is>
      </c>
      <c r="B13" s="6" t="n">
        <v>11676</v>
      </c>
      <c r="C13" s="6" t="n">
        <v>16298</v>
      </c>
    </row>
    <row r="14">
      <c r="A14" s="4" t="inlineStr">
        <is>
          <t>Property, plant and equipment, net</t>
        </is>
      </c>
      <c r="B14" s="6" t="n">
        <v>303408</v>
      </c>
      <c r="C14" s="6" t="n">
        <v>176963</v>
      </c>
    </row>
    <row r="15">
      <c r="A15" s="4" t="inlineStr">
        <is>
          <t>Operating lease right-of-use assets, net</t>
        </is>
      </c>
      <c r="B15" s="6" t="n">
        <v>41600</v>
      </c>
      <c r="C15" s="6" t="n">
        <v>35858</v>
      </c>
    </row>
    <row r="16">
      <c r="A16" s="4" t="inlineStr">
        <is>
          <t>Intangible assets, net</t>
        </is>
      </c>
      <c r="B16" s="6" t="n">
        <v>67818</v>
      </c>
      <c r="C16" s="6" t="n">
        <v>74008</v>
      </c>
    </row>
    <row r="17">
      <c r="A17" s="4" t="inlineStr">
        <is>
          <t>Goodwill</t>
        </is>
      </c>
      <c r="B17" s="6" t="n">
        <v>140479</v>
      </c>
      <c r="C17" s="6" t="n">
        <v>129654</v>
      </c>
    </row>
    <row r="18">
      <c r="A18" s="4" t="inlineStr">
        <is>
          <t>Other long-term assets</t>
        </is>
      </c>
      <c r="B18" s="6" t="n">
        <v>5353</v>
      </c>
      <c r="C18" s="6" t="n">
        <v>9904</v>
      </c>
    </row>
    <row r="19">
      <c r="A19" s="4" t="inlineStr">
        <is>
          <t>Total long-term assets</t>
        </is>
      </c>
      <c r="B19" s="6" t="n">
        <v>717768</v>
      </c>
      <c r="C19" s="6" t="n">
        <v>561861</v>
      </c>
    </row>
    <row r="20">
      <c r="A20" s="4" t="inlineStr">
        <is>
          <t>Total assets</t>
        </is>
      </c>
      <c r="B20" s="6" t="n">
        <v>2437109</v>
      </c>
      <c r="C20" s="6" t="n">
        <v>1494624</v>
      </c>
    </row>
    <row r="21">
      <c r="A21" s="3" t="inlineStr">
        <is>
          <t>CURRENT LIABILITIES:</t>
        </is>
      </c>
    </row>
    <row r="22">
      <c r="A22" s="4" t="inlineStr">
        <is>
          <t>Trade payables, net</t>
        </is>
      </c>
      <c r="B22" s="6" t="n">
        <v>162051</v>
      </c>
      <c r="C22" s="6" t="n">
        <v>157148</v>
      </c>
    </row>
    <row r="23">
      <c r="A23" s="4" t="inlineStr">
        <is>
          <t>Employees and payroll accruals</t>
        </is>
      </c>
      <c r="B23" s="6" t="n">
        <v>63738</v>
      </c>
      <c r="C23" s="6" t="n">
        <v>47390</v>
      </c>
    </row>
    <row r="24">
      <c r="A24" s="4" t="inlineStr">
        <is>
          <t>Current maturities of bank loans and accrued interest</t>
        </is>
      </c>
      <c r="B24" s="6" t="n">
        <v>16894</v>
      </c>
      <c r="C24" s="6" t="n">
        <v>15673</v>
      </c>
    </row>
    <row r="25">
      <c r="A25" s="4" t="inlineStr">
        <is>
          <t>Warranty obligations</t>
        </is>
      </c>
      <c r="B25" s="6" t="n">
        <v>62614</v>
      </c>
      <c r="C25" s="6" t="n">
        <v>65112</v>
      </c>
    </row>
    <row r="26">
      <c r="A26" s="4" t="inlineStr">
        <is>
          <t>Deferred revenues and customers advances</t>
        </is>
      </c>
      <c r="B26" s="6" t="n">
        <v>24648</v>
      </c>
      <c r="C26" s="6" t="n">
        <v>70815</v>
      </c>
    </row>
    <row r="27">
      <c r="A27" s="4" t="inlineStr">
        <is>
          <t>Accrued expenses and other current liabilities</t>
        </is>
      </c>
      <c r="B27" s="6" t="n">
        <v>106154</v>
      </c>
      <c r="C27" s="6" t="n">
        <v>80576</v>
      </c>
    </row>
    <row r="28">
      <c r="A28" s="4" t="inlineStr">
        <is>
          <t>Total current liabilities</t>
        </is>
      </c>
      <c r="B28" s="6" t="n">
        <v>436099</v>
      </c>
      <c r="C28" s="6" t="n">
        <v>436714</v>
      </c>
    </row>
    <row r="29">
      <c r="A29" s="3" t="inlineStr">
        <is>
          <t>LONG-TERM LIABILITIES:</t>
        </is>
      </c>
    </row>
    <row r="30">
      <c r="A30" s="4" t="inlineStr">
        <is>
          <t>Convertible senior notes, net</t>
        </is>
      </c>
      <c r="B30" s="6" t="n">
        <v>573350</v>
      </c>
      <c r="C30" s="4" t="inlineStr">
        <is>
          <t xml:space="preserve"> </t>
        </is>
      </c>
    </row>
    <row r="31">
      <c r="A31" s="4" t="inlineStr">
        <is>
          <t>Warranty obligations</t>
        </is>
      </c>
      <c r="B31" s="6" t="n">
        <v>142380</v>
      </c>
      <c r="C31" s="6" t="n">
        <v>107451</v>
      </c>
    </row>
    <row r="32">
      <c r="A32" s="4" t="inlineStr">
        <is>
          <t>Deferred revenues</t>
        </is>
      </c>
      <c r="B32" s="6" t="n">
        <v>115372</v>
      </c>
      <c r="C32" s="6" t="n">
        <v>89982</v>
      </c>
    </row>
    <row r="33">
      <c r="A33" s="4" t="inlineStr">
        <is>
          <t>Deferred tax liabilities, net</t>
        </is>
      </c>
      <c r="B33" s="6" t="n">
        <v>8593</v>
      </c>
      <c r="C33" s="6" t="n">
        <v>4461</v>
      </c>
    </row>
    <row r="34">
      <c r="A34" s="4" t="inlineStr">
        <is>
          <t>Finance lease liabilities</t>
        </is>
      </c>
      <c r="B34" s="6" t="n">
        <v>26173</v>
      </c>
      <c r="C34" s="6" t="n">
        <v>2399</v>
      </c>
    </row>
    <row r="35">
      <c r="A35" s="4" t="inlineStr">
        <is>
          <t>Operating lease liabilities</t>
        </is>
      </c>
      <c r="B35" s="6" t="n">
        <v>35194</v>
      </c>
      <c r="C35" s="6" t="n">
        <v>30213</v>
      </c>
    </row>
    <row r="36">
      <c r="A36" s="4" t="inlineStr">
        <is>
          <t>Other long-term liabilities</t>
        </is>
      </c>
      <c r="B36" s="6" t="n">
        <v>14191</v>
      </c>
      <c r="C36" s="6" t="n">
        <v>11734</v>
      </c>
    </row>
    <row r="37">
      <c r="A37" s="4" t="inlineStr">
        <is>
          <t>Total long-term liabilities</t>
        </is>
      </c>
      <c r="B37" s="6" t="n">
        <v>915253</v>
      </c>
      <c r="C37" s="6" t="n">
        <v>246240</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Common stock of $0.0001 par value - Authorized: 125,000,000 shares as of December 31, 2020, and 2019; issued: 51,560,936 and 49,081,457 shares as of December 31, 2020, and 2019, respectively; outstanding: 51,560,936 and 48,898,062 shares as of December 31, 2020 and 2019, respectively.</t>
        </is>
      </c>
      <c r="B40" s="6" t="n">
        <v>5</v>
      </c>
      <c r="C40" s="6" t="n">
        <v>5</v>
      </c>
    </row>
    <row r="41">
      <c r="A41" s="4" t="inlineStr">
        <is>
          <t>Additional paid-in capital</t>
        </is>
      </c>
      <c r="B41" s="6" t="n">
        <v>603891</v>
      </c>
      <c r="C41" s="6" t="n">
        <v>475792</v>
      </c>
    </row>
    <row r="42">
      <c r="A42" s="4" t="inlineStr">
        <is>
          <t>Accumulated other comprehensive income (loss)</t>
        </is>
      </c>
      <c r="B42" s="6" t="n">
        <v>3857</v>
      </c>
      <c r="C42" s="6" t="n">
        <v>-1809</v>
      </c>
    </row>
    <row r="43">
      <c r="A43" s="4" t="inlineStr">
        <is>
          <t>Retained earnings</t>
        </is>
      </c>
      <c r="B43" s="6" t="n">
        <v>478004</v>
      </c>
      <c r="C43" s="6" t="n">
        <v>337682</v>
      </c>
    </row>
    <row r="44">
      <c r="A44" s="4" t="inlineStr">
        <is>
          <t>Total stockholders' equity</t>
        </is>
      </c>
      <c r="B44" s="6" t="n">
        <v>1085757</v>
      </c>
      <c r="C44" s="6" t="n">
        <v>811670</v>
      </c>
    </row>
    <row r="45">
      <c r="A45" s="4" t="inlineStr">
        <is>
          <t>Total liabilities and stockholders' equity</t>
        </is>
      </c>
      <c r="B45" s="5" t="n">
        <v>2437109</v>
      </c>
      <c r="C45" s="5" t="n">
        <v>149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0</t>
        </is>
      </c>
    </row>
    <row r="3">
      <c r="A3" s="3" t="inlineStr">
        <is>
          <t>Product Warranties Disclosures [Abstract]</t>
        </is>
      </c>
    </row>
    <row r="4">
      <c r="A4" s="4" t="inlineStr">
        <is>
          <t>WARRANTY OBLIGATIONS</t>
        </is>
      </c>
      <c r="B4" s="4" t="inlineStr">
        <is>
          <t>NOTE 13:- WARRANTY OBLIGATIONS Changes in the Company’s product warranty obligations for the years ended December 31, 2020 and 2019, were as follows:
December 31,
2020
2019
Balance, at the beginning of the year
$
172,563
$
121,826
Additions and adjustments to cost of revenues
102,832
94,048
Usage and current warranty expenses
(70,401
)
(43,311
)
Balance, at the end of the year
204,994
172,563
Less current portion
(62,614
)
(65,112
)
Long term portion
$
142,380
$
107,4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0</t>
        </is>
      </c>
    </row>
    <row r="3">
      <c r="A3" s="3" t="inlineStr">
        <is>
          <t>Revenue Recognition and Deferred Revenue [Abstract]</t>
        </is>
      </c>
    </row>
    <row r="4">
      <c r="A4" s="4" t="inlineStr">
        <is>
          <t>DEFERRED REVENUES</t>
        </is>
      </c>
      <c r="B4" s="4" t="inlineStr">
        <is>
          <t>NOTE 14:- DEFERRED REVENU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during the period are as follows:
December 31,
2020
2019
Balance, at the beginning of the year
$
160,797
$
75,021
Revenue recognized
(72,870
)
(15,653
)
Increase in deferred revenues and customer advances
52,093
101,429
Balance, at the end of the year
140,020
160,797
Less current portion
(24,648
)
(70,815
)
Long term portion
$
115,372
$
89,982
The following table includes estimated revenues expected to be recognized in the future related to performance obligations that are unsatisfied (or partially unsatisfied) as of December 31, 2020:
2021
$
24,648
2022
8,000
2023
6,328
2024
4,789
2025
3,023
Thereafter
93,232
Total deferred revenues
$
140,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Dec. 31, 2020</t>
        </is>
      </c>
    </row>
    <row r="3">
      <c r="A3" s="3" t="inlineStr">
        <is>
          <t>Other Liabilities Disclosure [Abstract]</t>
        </is>
      </c>
    </row>
    <row r="4">
      <c r="A4" s="4" t="inlineStr">
        <is>
          <t>OTHER LONG TERM LIABILITIES</t>
        </is>
      </c>
      <c r="B4" s="4" t="inlineStr">
        <is>
          <t>NOTE 15:- OTHER LONG TERM LIABILITIES
As of December 31,
2020
2019
Tax liabilities
$
5,062
$
5,389
Accrued severance pay, net
1,561
4,647
Other
7,568
1,698
$
14,191
$
11,7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ppletech Ltd [Member]</t>
        </is>
      </c>
    </row>
    <row r="4">
      <c r="A4" s="4" t="inlineStr">
        <is>
          <t>ACCUMULATED OTHER COMPREHENSIVE (INCOME) LOSS</t>
        </is>
      </c>
      <c r="B4" s="4" t="inlineStr">
        <is>
          <t xml:space="preserve">NOTE 16:- ACCUMULATED OTHER COMPREHENSIVE (INCOME) LOSS The following table summarizes the changes in accumulated balances of other comprehensive income, net of taxes, for the year ended December 31, 2020:
Unrealized gains (losses) on available- for-sale marketable securities
Unrealized gains on cash flow hedges
Unrealized gains (losses) on foreign currency translation
Total
Beginning balance
$
264
$
-
$
(2,073
)
$
(1,809
)
Other comprehensive income (loss) before reclassifications
(24
)
966
5,690
6,632
Losses reclassified from accumulated other comprehensive income
-
(966
)
-
(966
)
Net current period other comprehensive income (loss)
(24
)
-
5,690
5,666
Ending balance
$
240
$
-
$
3,617
$
3,857
The following table summarizes the changes in accumulated balances of other comprehensive loss, net of taxes, for the year ended December 31, 2019:
Unrealized gains (losses) on available- for-sale marketable securities
Unrealized gains on cash flow hedges
Unrealized gains (losses) on foreign currency translation
Total
Beginning balance
$
(656
)
$
-
$
132
$
(524
)
Other comprehensive income (loss) before reclassifications
829
-
(2,205
)
(1,376
)
Losses reclassified from accumulated other comprehensive income
91
-
-
91
Net current period other comprehensive income (loss)
920
-
(2,205
)
(1,285
)
Ending balance
$
264
$
-
$
(2,073
)
$
(1,809
) The following table summarizes the changes in accumulated balances of other comprehensive, net of taxes, for the year ended December 31, 2018:
Unrealized losses on available- for-sale marketable securities
Unrealized gains on cash flow hedges
Unrealized gains (losses) on foreign currency translation
Total
Beginning balance
$
(433
)
$
-
$
(178
)
$
(611
)
Other comprehensive income (loss) before reclassifications
(360
)
31
310
(19
)
Losses (gains) reclassified from accumulated other comprehensive income
137
(31
)
-
106
Net current period other comprehensive income (loss)
(223
)
-
310
87
Ending balance
$
(656
)
$
-
$
132
$
(5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NOTE 17:- LEASES The Company leases offices, plants and vehicles under operating and finance leases. During the year ended December 31, 2020, due to a change in the expected lease term of the Company’s offices and laboratories in Modiin, Israel, the Company reassessed the lease classification of the leased building, which resulted in a change in classification of this lease from an operating lease to a finance lease. As a result, the ROU assets and lease liabilities under operating leases decreased by $4,144 and $4,910 million, respectively, and the ROU assets and lease liabilities under finance leases increased by $24,471 and $25,237, respectively. During the year ended December 31, 2020, due to a change in the expected lease term of the Company’s manufacturing facility, “Sella 1”, the ROU assets and lease liabilities under operating leases increased by $10,203. The following table summarizes the Company’s lease-related assets and liabilities recorded on the condensed consolidated balance sheet:
Description
Classification on the condensed consolidated Balance Sheet
2020
2019
Assets:
Operating lease assets, net of lease incentive obligation
Operating lease right-of use assets, net
$
41,600
$
35,858
Finance lease assets
Property, plant and equipment, net
28,551
3,923
Total lease assets
$
70,151
$
39,781
Liabilities:
Operating leases short term
Accrued expenses and other current liabilities
$
10,994
$
9,590
Finance leases short term
Accrued expenses and other current liabilities
1,686
231
Operating leases long term
Operating lease liabilities
35,194
30,213
Finance leases long term
Finance lease liabilities
26,173
2,399
Total lease liabilities
$
74,047
$
42,433
F - 38 SOLAREDGE TECHNOLOGIES, INC. AND ITS SUBSIDIARIES NOTES TO CONSOLIDATED FINANCIAL STATEMENTS U.S. dollars in thousands (except share and per share data) NOTE 17:- LEASES (Cont.) The following table presents certain information related to the operating and finance leases:
Year ended December 31,
2020
2019
Finance leases:
Finance lease cost
$
198
$
213
Weighted average remaining lease term in years
16.75
7.25
Weighted average annual discount rate
1.49
%
2.85
%
Operating leases:
Operating lease cost
$
12,741
$
9,665
Weighted average remaining lease term in years
9.94
4.61
Weighted average annual discount rate
1.68
%
1.46
% The following table presents supplemental cash flows information related to the lease costs for operating and finance leases:
Year ended December 31,
2020
2019
Cash paid for amounts included in measurement of lease liabilities:
Operating cash flows for operating and finance leases
$
12,813
$
9,748
Financing cash flows for finance leases
$
234
$
1,354
The following table reconciles the undiscounted cash flows for each of the first five years and the total of the remaining years of the operating and finance lease liabilities recorded on the consolidated balance sheets:
Operating Leases
Finance Leases
2021
$
11,242
$
1,756
2022
9,944
1,756
2023
8,161
1,756
2024
4,617
1,785
2025
2,152
1,871
Thereafter
14,655
23,629
Total lease payments
50,771
32,553
Less amount of lease payments representing interest
(4,583
)
(4,694
)
Present value of future lease payments
46,188
27,859
Less current lease liabilities
(10,994
)
(1,686
)
Long-term lease liabilities
$
35,194
$
26,1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NOTE 18:- COMMITMENTS AND CONTINGENT LIABILITIES a. Guarantees: As of December 31, 2020, contingent liabilities exist regarding guarantees in the amounts of $18,373, $2,813 and $675 in respect of bank loans, office rent lease agreements and other transactions, respectively. b.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the Company acquires raw materials or other goods and services, including product components, by issuing authorizations to its suppliers to purchase materials based on its projected demand and manufacturing needs. As of December 31, 2020, the Company had non-cancelable purchase obligations totaling approximately $380,100, out of which the Company recorded a provision for loss in the amount of $3,545. As of December 31, 2020, the Company had contractual obligations for capital expenditures totaling approximately $79,447. These commitments reflect purchases of automated assembly lines and other machinery related to the Company’s manufacturing process as well as capital expenditures associated with the construction of Sella 2, the Company’s planned second lithium-ion cell and battery factory in Korea.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SMA asserted a value in dispute of EUR 5.5 million (approximately $6,747) for both patents. The Company challenged the validity of both patents. In December 2019 the District Court of Düsseldorf found one of the two patents to be infringed and the Company appealed this decision to the Appeals Court Düsseldorf. In the parallel nullity proceedings regarding this patent, in October 2020, the German Patent Court rendered the SMA patent invalid. This invalidity decision has been appealed by SMA. Due to the invalidity proceedings, the infringement proceedings regarding this patent have been stayed. With respect to the other patent,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F - 40 SOLAREDGE TECHNOLOGIES, INC. AND ITS SUBSIDIARIES NOTES TO CONSOLIDATED FINANCIAL STATEMENTS U.S. dollars in thousands (except share and per share data) NOTE 18:- COMMITMENTS AND CONTINGENT LIABILITIES (Cont.) In May 2019, the Company’s two Chinese subsidiaries and its equipment manufacturer in China were served with three lawsuits by Huawei Technologies Co., Ltd., a Chinese entity (“Huawei”). The lawsuits, filed in the Guangzhou intellectual property court, alleged infringement of three patents and asked for an injunction of manufacture, use, sale and offer for sale, and damage awards. A first-instance judgment was issued on August 7, 2020 ordering the three defendants to collectively pay damages in the amount of approximately Chinese Yuan (“CNY”) 10.5 million (approximately $1,609), including court fees, with respect of one of the patents. The Company has filed an appeal with the Supreme People’s Court of China. The first instance court’s judgement is not effective or enforceable pending the appeal. In addition, in January 2021, Huawei filed a motion to increase its claimed monetary damages to CNY 50 million (approximately $7,660) and for a preliminary injunction with respect to the second lawsuit. In February 2021, a preliminary injunction was rendered by the Guangzhou intellectual property court with respect to such second lawsuit and applying to seven inverter models. In line with the court’s mandate, the Company took immediate action to make software changes to meet the court order and also appealed the decision. The Company believes that it has meritorious defenses to the claims asserted by Huawei. In December 2019, the Company received a lawsuit filed by a former consultant of the Company and its Israeli subsidiary in the amount of 25.5 million NIS (approximately $7,932) claiming damages caused relating to a terminated consulting agreement and stock options therein. The Company believes it has meritorious defenses to the claims asserted and intends to vigorously defend against this lawsuit. As of December 31, 2020, accrued amounts for legal claims of $5,866, were recorded in accrued expenses and other 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12 Months Ended</t>
        </is>
      </c>
    </row>
    <row r="2">
      <c r="B2" s="2" t="inlineStr">
        <is>
          <t>Dec. 31, 2020</t>
        </is>
      </c>
    </row>
    <row r="3">
      <c r="A3" s="3" t="inlineStr">
        <is>
          <t>Share-based Payment Arrangement [Abstract]</t>
        </is>
      </c>
    </row>
    <row r="4">
      <c r="A4" s="4" t="inlineStr">
        <is>
          <t>STOCK CAPITAL</t>
        </is>
      </c>
      <c r="B4" s="4" t="inlineStr">
        <is>
          <t xml:space="preserve">NOTE 19:-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F - 41 SOLAREDGE TECHNOLOGIES, INC. AND ITS SUBSIDIARIES NOTES TO CONSOLIDATED FINANCIAL STATEMENTS U.S. dollars in thousands (except share and per share data) NOTE 19:- STOCK CAPITAL (Cont.) b.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nonemployees of the Company and its subsidiaries. As of December 31, 2020, a total of 12,828,270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December 31, 2020, an aggregate of 8,627,031 options are still available for future grant under the 2015 Plan. A summary of the activity in the stock options granted to employees and members of the board of directors for the year ended December 31, 2020 and related information are as follows:
Weighted
average
Weighted
remaining
Number
average
contractual
Aggregate
of
exercise
term
intrinsic
options
price
in years
Value
Outstanding as of December 31, 2019
2,112,009
15.44
3.58
168,229
Granted
59,558
101.81
Exercised
(1,479,835
)
11.24
Forfeited or expired
-
-
Outstanding as of December 31, 2020
691,732
31.86
5.07
198,709
Vested and expected to vest as of December 31, 2020
633,898
29.85
6.55
183,366
Exercisable as of December 31, 2020
495,669
24.28
6.18
146,143
F - 42 SOLAREDGE TECHNOLOGIES, INC. AND ITS SUBSIDIARIES NOTES TO CONSOLIDATED FINANCIAL STATEMENTS U.S. dollars in thousands (except share and per share data) NOTE 19:- STOCK CAPITAL (Cont.)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20, 2019 and 2018 was $251,564, $37,509, and $58,601, respectively. The weighted average grant date fair value of options granted to employees and directors during the years ended December 31, 2020, 2019, and 2018, was $62.11, $19.83 and $20.83, respectively. A summary of the activity in the RSUs granted to employees and directors for the year ended December 31, 2020, is as follows:
Number of RSUs
Weighted average grant date fair value
Unvested as of January 1, 2020
2,742,589
52.77
Granted
739,541
202.10
Vested
(1,076,071
)
49.78
Forfeited
(189,218
)
66.94
Unvested as of December 31, 2020
2,216,841
103.79
The weighted-average grant-date fair value of RSUs granted during the years ended December 31, 2020, 2019 and 2018, was $202.10, $71.46 and $41.45, respectively. c. Employee Stock Purchase Plan: The Company adopted an ESPP effective upon the consummation of the IPO. As of December 31, 2020, total of 2,687,451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December 31, 2020, 612,229 shares of common stock had been purchased under the ESPP. As of December 31, 2020, 2,075,222 shares of common stock were available for future issuance under the ESPP. In accordance with ASC No. 718, the ESPP is compensatory and, as such, results in recognition of compensation cost.
F - 43 SOLAREDGE TECHNOLOGIES, INC. AND ITS SUBSIDIARIES NOTES TO CONSOLIDATED FINANCIAL STATEMENTS U.S. dollars in thousands (except share and per share data) NOTE 19:- STOCK CAPITAL (Cont.) d. Stock-based compensation expenses for employees and non-employees: The Company recognized stock-based compensation expenses related to stock options and RSUs granted to employees and nonemployees and ESPP in the consolidated statement of income for the years ended December 31, 2020, 2019 and 2018, as follows:
Year ended December 31,
2020
2019
2018
Cost of revenues
$
11,082
$
6,964
$
4,343
Research and development
27,048
16,872
11,205
Selling and marketing
19,413
11,062
9,111
General and administrative
9,766
6,991
5,959
Other operating expenses
-
18,464
-
Total stock-based compensation expenses
$
67,309
$
60,353
$
30,618
As of December 31, 2020, there were total unrecognized compensation expenses in the amount of $230,503 related to non-vested equity-based compensation arrangements granted under the Company’s Plans. These expenses are expected to be recognized during the period from January 1, 2021 through November 30,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0:- EARNINGS PER SHARE Basic net EPS is computed by dividing the net earnings attributable to SolarEdge Technologies, Inc. by the weighted-average number of shares of common stock outstanding during the period. Diluted net EPS is computed by giving effect to all potential shares of common stock, to the extent dilutive, including stock options, RSUs, PSUs, shares to be purchased under the Company’s ESPP, and the Notes due 2025, all in accordance with ASC No. 260, "Earnings Per Share." 2,276,818 and 312,128 shares of common stock were excluded from the calculation of diluted net EPS due to their anti-dilutive effect for the year ended December 31, 2020 and 2019, respectively. No shares were excluded from the calculation for the year ended December 31, 2018.
F - 44 SOLAREDGE TECHNOLOGIES, INC. AND ITS SUBSIDIARIES NOTES TO CONSOLIDATED FINANCIAL STATEMENTS U.S. dollars in thousands (except share and per share data) NOTE 20:- EARNINGS PER SHARE (Cont.) The following table presents the computation of basic and diluted EPS attributable to SolarEdge Technologies, Inc.:
Year ended December 31,
2020
2019
2018
Basic EPS:
Numerator:
Net income
$
140,322
$
144,957
$
128,046
Net loss attributable to Non-controlling interests
-
1,592
787
Net income attributable to SolarEdge Technologies, Inc.
$
140,322
$
146,549
$
128,833
Denominator:
Shares used in computing net earnings per share of common stock, basic
50,217,330
47,918,938
45,235,310
Diluted EPS:
Numerator:
Net income
$
140,322
$
144,957
$
128,046
Net loss attributable to Non-controlling interests
-
1,592
787
Undistributed earnings reallocated to non-vested stockholders
-
(906
)
-
Net income attributable to SolarEdge Technologies, Inc.
$
140,322
$
145,643
$
128,833
Denominator:
Shares used in computing net earnings per share of common stock, basic
50,217,330
47,918,938
45,235,310
Weighted average effect of dilutive securities:
Non-vested PSUs
-
(312,128
)
-
Effect of stock-based awards
2,578,146
2,588,851
2,744,692
Shares used in computing net earnings per share of common stock, diluted
52,795,475
50,195,661
47,980,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 (INCOME)</t>
        </is>
      </c>
      <c r="B1" s="2" t="inlineStr">
        <is>
          <t>12 Months Ended</t>
        </is>
      </c>
    </row>
    <row r="2">
      <c r="B2" s="2" t="inlineStr">
        <is>
          <t>Dec. 31, 2020</t>
        </is>
      </c>
    </row>
    <row r="3">
      <c r="A3" s="3" t="inlineStr">
        <is>
          <t>Temporary Equity Stock Issued During Period Shares New Issues</t>
        </is>
      </c>
    </row>
    <row r="4">
      <c r="A4" s="4" t="inlineStr">
        <is>
          <t>OTHER OPERATING EXPENSES (INCOME)</t>
        </is>
      </c>
      <c r="B4" s="4" t="inlineStr">
        <is>
          <t>NOTE 21:- OTHER OPERATING EXPENSES (INCOME)
Year ended December 31,
2020
2019
A settlement of pre-acquisition legal claim against Kokam (1)
$
(4,900)
$
4,900
Write-off of intangible assets (2)
1,471
-
Compensation package related to the passing of the former Founder, CEO and Chairman (3)
-
8,305
Termination of SolarEdge Automation Machines’s former executive (4)
-
12,222
Sale of SolarEdge Automation Machines’s subsidiary (5)
-
5,269
Total other operating expenses (income)
$
(3,429)
$
30,696
(1) At the time of the acquisition of Kokam, Kokam had an outstanding claim against it for damages. The claim was (2) The Company ceased to use intangible assets of one of SolarEdge Automation Machines’s subsidiaries. (3) On August 25, 2019, the Company announced the untimely death of Mr. Guy Sella, Founder, who had served as (4) As part of SolarEdge Automation Machines acquisition, the Company issued to a shareholder who had served as an (5) On December 31, 2019, the Company completed the sale of a SolarEdge Automation Machines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2:- INCOME TAXES a. Tax rates in U.S: The Company is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The Tax Act required the Company to pay U.S. income taxes on accumulated foreign subsidiaries earnings not previously subject to U.S. income tax at a rate of 15.5% to the extent of foreign cash and certain other net current assets and 8% on the remaining earnings. The total tax liability was calculated to approximately $8,500. The Company has elected to pay its transition tax over the eight-year period provided in the Tax Act. b. Kokam is subject to Korean tax on progressive tax rates of up to c. SolarEdge Automation Machines is subject to Italian corporate tax rate of d. Corporate tax in Israel: Taxable income of Israeli companies is subject to corporate tax at the rate of 23%. In December 2016, the Israeli Parliament approved the Economic Efficiency Law 2016 (Legislative Amendments for Applying the Economic Policy for the 2017 and 2018 Budget Years), which reduces the corporate income tax rate to 23% effective from January 1, 2018 onwards. The Israeli subsidiary is also eligible for tax benefits as further described in note 22l. e. Carryforward tax losses: As of December 31, 2020, Kokam has carryforward tax losses of $28,520. As of December 31, 2020, SolarEdge Automation Machines has carryforward tax losses of approximately $59,140. f. Deferred taxes: Deferred taxes reflect the net tax effect of temporary differences between the carrying amounts of assets and liabilities for financial reporting purposes and the amounts used for income tax purposes.
F - 47 SOLAREDGE TECHNOLOGIES, INC. AND ITS SUBSIDIARIES NOTES TO CONSOLIDATED FINANCIAL STATEMENTS U.S. dollars in thousands (except share and per share data) NOTE 22:- INCOME TAXES (Cont.) The Company’s Israeli subsidiary’s tax-exempt profit from Benefited Enterprises (as defined in note 22l) is permanently reinvested, as the Company’s management and the Board of Directors has determined that the Company does not currently intend to distribute dividends. Therefore, deferred taxes have not been provided for such tax-exempt income. The Company intends to continue to reinvest these profits and does not currently foresee a need to distribute dividends out of such tax-exempt income. Therefore, no deferred taxes have been provided in respect of such tax-exempt income as the undistributed tax-exempt income is essentially permanent in duration.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of its subsidiaries indefinitely. Taxes that would apply in the event of disposal of investments in subsidiaries have not been taken into account in computing deferred income taxes, as the Company’s management and the Board of Directors has determined that the Company’s intention to hold, and not to realize, these investments. Significant components of the Company’s deferred tax liabilities and assets are as follows:
December 31,
2020
2019
2018
Deferred tax assets, net:
Research and Development carryforward expenses
$
1,843
$
4,994
$
9,482
Carryforward tax losses
20,468
6,318
4,155
Stock based compensation expenses
6,400
4,898
3,160
Deferred revenue
5,609
3,621
1,268
Inventory Impairment
1,977
2,442
1,471
Allowance and other reserves
4,372
7,305
3,072
Total Gross deferred tax assets, net
$
40,669
$
29,578
$
22,608
Less, Valuation Allowance
(9,634
)
(2,317
)
-
Total deferred tax assets, net
$
31,035
$
27,261
$
22,608
Deferred tax liabilities, net:
Convertible Note
(11,830
)
-
-
Purchase price allocation
(16,122
)
(15,424
)
(9,408
)
Total deferred tax liabilities, net
$
(27,952
)
$
(15,424
)
$
(9,408
)
Recorded as:
Deferred tax assets, net
$
11,676
$
16,298
$
14,699
Deferred tax liabilities, net
(8,593
)
(4,461
)
(1,499
)
Net deferred tax assets
$
3,083
$
11,837
$
13,200
(1) Related to deferred tax assets that would only be realizable upon the generation of net income in certain
F - 48 SOLAREDGE TECHNOLOGIES, INC. AND ITS SUBSIDIARIES NOTES TO CONSOLIDATED FINANCIAL STATEMENTS U.S. dollars in thousands (except share and per share data) NOTE 22:- INCOME TAXES (Cont.) g. Uncertain tax positions:
December 31,
2020
2019
2018
Balance at January 1,
$
9,532
$
8,499
$
579
Increases related to current year tax positions
757
651
8,499
Increase for tax positions related to prior years
275
382
-
Decreases related to prior year tax positions
-
-
(579
)
Balance at December 31,
$
10,564
$
9,532
$
8,499
The total amount of gross unrecognized tax benefits was $10,564, $9,532 and $8,499 as of December 31, 2020, 2019 and 2018, respectively, and if recognized, would affect our effective tax rate. The Company accrues interest and penalties related to unrecognized tax benefits in its provision for income taxes. The total amount of penalties and interest were $127 as of December 31, 2020 and not material as of December 31, 2019 and 2018. h. Income before income taxes are comprised as follows:
Year ended December 31,
2020
2019
2018
Domestic
$
33,909
$
6,029
$
13,405
Foreign
129,757
172,574
123,718
Income before income taxes
$
163,666
$
178,603
$
137,123
i. Income taxes (tax benefit) are comprised as follows:
Year ended December 31,
2020
2019
2018
Current taxes:
U.S. Federal and State
$
1,842
$
10,093
$
13,894
Foreign
24,936
29,590
2,276
Total current taxes
26,778
39,683
16,170
Deferred taxes:
U.S. Federal and State
2,794
(3,414
)
(1,284
)
Foreign
(6,228
)
(2,623
)
(5,809
)
Total deferred taxes
(3,434
)
(6,037
)
(7,093
)
Income taxes, net
$
23,344
$
33,646
$
9,077
F - 49 SOLAREDGE TECHNOLOGIES, INC. AND ITS SUBSIDIARIES NOTES TO CONSOLIDATED FINANCIAL STATEMENTS U.S. dollars in thousands (except share and per share data) NOTE 22:- INCOME TAXES (Cont.) j. Reconciliation of theoretical tax expense to actual tax expense: The differences between the statutory tax rate of the Company and the effective tax rate are result of a variety of factors, including different effective tax rates applicable to non-US subsidiaries that have tax rates different than the Company tax rate, tax benefits relating to stock-based compensation and adjustments to valuation allowances on deferred tax assets on such subsidiaries. A reconciliation between the theoretical tax expense, assuming all income is taxed at the statutory tax rate applicable to income of the Company, and the actual tax expense (benefit) as reported in the consolidated statements of income is as follows:
Year ended December 31,
2020
2019
2018
Statutory tax rate
21
%
21
%
21
%
Effect of:
Income tax at rate other than the U.S. statutory tax rate
(6.9
)%
(5.0
)%
(12.7
)%
Losses and timing differences for which valuation allowance was provided  
4.4
%
1.3
%
-
Tax Cuts and Jobs Act of 2017
-
(0.7
)%
(1.0
)%
Disallowable and allowable deductions
(2.6
)%
2.3
%
(0.5
)%
Other individually immaterial income tax items, net
(1.7
)%
(0.1
)%
(0.2
)%
Effective tax rate
14.2
%
18.8
%
6.6
% k. Tax assessments: As of December 31, 2020, the Company and certain of its subsidiaries filed U.S. federal and various state and foreign income tax returns. The statute of limitations relating to the consolidated U.S. federal income tax return is closed for all tax years up to and including 2016. Net operating losses generated in years prior to 2016 and carried forward are available to adjustment and subject to the statute of limitation provisions of such year when the net operating losses were utilized. The statute of limitations related to tax returns of the Company’s Israeli subsidiary for all tax years up to and including 2014 has lapsed. The statute of limitations related to tax returns of the Company’s other subsidiaries has lapsed for part of the tax years, which differs between the different subsidiaries.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in the period in which such determination is made. The Israeli tax authorities issued a tax assessment for 2018 against the Company’s Israeli subsidiary in the total amount of $11.5 million. The Israeli subsidiary has challenged the tax assessment. The Company believes it has adequately provided for this tax assessment such that any adverse results would have an immaterial impact on the Company’s financial statements.
F - 50 SOLAREDGE TECHNOLOGIES, INC. AND ITS SUBSIDIARIES NOTES TO CONSOLIDATED FINANCIAL STATEMENTS U.S. dollars in thousands (except share and per share data) NOTE 22:- INCOME TAXES (Cont.) l. Tax benefits for Israeli companies under the Law for the Encouragement of Capital Investments, 1959 (the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which depend on, inter alia, the geographic location in Israel). Income not eligible for Benefited Enterprise benefits is taxed at a regular corporate tax rate. Upon meeting the requirements under the Investments Law, undistributed income derived from Benefited Enterprise from productive activity will be exempt from tax for two years from the year in which the Israeli subsidiary first has taxable income (“exempt period”), provided that 12 years have not passed from the beginning of the year of election. By December 31, 2016, the Israeli subsidiary utilized all of its operating loss carryforwards in Israel and became profitable for tax purposes. On October 24, 2018, the Company’s Israeli subsidiary received an approval from the Israeli Tax Authorities confirming the applicability of the two-year tax exemption as provided in the Investments Law until December 31, 2018. As of December 31, 2018, approximately $289,900 was derived from tax exempt profits earned by the Israeli subsidiary “Benefited Enterprises” in the two tax years exempt period, years 2017 - 2018. The Company has determined that such tax-exempt income will not be distributed as dividends and intends to reinvest the amount of its tax-exempt income earned by the Israeli subsidiary. Accordingly, no provision for deferred income taxes has been provided on income attributable to the Israeli subsidiary “Benefited Enterprises” as such income is essentially permanently reinvested. If the Israeli subsidiary’s retained tax-exempt income is distributed, the income would be taxed at the applicable corporate tax rate which depends on the foreign ownership in each tax year, and the tax rate can range between 10% (when foreign ownership exceeds 90%) to 25% (when foreign ownership is below 49%). The dividend recipient is subject to withholding tax at the rate of 15%, applicable to dividends from Benefited enterprises, or such lower rate as may be provided in an applicable tax treaty, which would generally be withheld at source by the distributing company. Through December 31, 2020, the Israeli subsidiary had generated income under the provision of the Investments Law. Amendment to the Law for the Encouragement of Capital Investments, 1959 (Amendment 73) - In December 2016, the Economic Efficiency Law (Legislative Amendments for Applying the Economic Policy for the 2017 and 2018 Budget Years), 2016 which includes Amendment 73 to the Investments Law (the “2017 Amendment") was published. According to the 2017 Amendment, a preferred enterprise located in development area A will be subject to a tax rate of 7.5% instead of 9% effective from January 1, 2017 and thereafter (the tax rate applicable to preferred enterprises located in other areas remains at 16%). The 2017 Amendment also prescribes special tax tracks for preferred technological enterprises (“PTE”), which are subject to rules that were issued by the Ministry of Finance.
F - 51 SOLAREDGE TECHNOLOGIES, INC. AND ITS SUBSIDIARIES NOTES TO CONSOLIDATED FINANCIAL STATEMENTS U.S. dollars in thousands (except share and per share data) NOTE 22:- INCOME TAXES (Cont.) On June 14, 2017, the Encouragement of Capital Investments Regulations (Preferred Technological Income and Capital Gain for Technological Enterprise), 2017 (the “Regulations”) were published. The Regulations applied Action 5 under the Action Plan on Base Erosion and Profit Shifting (BEPS). The Regulations describe, inter alia, the mechanism used to determine the calculation of the benefits under the 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establish a presumption of direct production expenses plus 10% with respect to income related to production, which can be countered by the results of a supporting transfer pricing study. Tax rates applicable to such production income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A PTE, which is located in the center of Israel will be subject to tax at a rate of 12% on profits deriving from intellectual property (in development Zone A - a tax rate of 7.5%). The Israeli subsidiary’s PTE facilities in Israel are not located in Development Zone A. The Israeli subsidiary has developed its own solar products manufacturing facilities in Israel, located in a Development Zone A. The Israeli subsidiary notified the ITA of its election to implement the PTE with effect from January 1, 2019. A Preferred Company distributing dividends from Preferred Income or income derived from its PTE, would subject the recipient to a tax at the rate of 20% (or lower, if so provided under an applicable tax treaty). In certain circumstances, a dividend distributed to a corporate shareholder who is not an Israeli resident for tax purposes, would be subject to a tax at the rate of 4%. Such taxes would generally be withheld at source by the distributing company. To benefit from any lower tax rates under an applicable tax treaty, a non-resident of Israel would need to receive in advance a valid certificate from the ITA allowing for a reduced tax rate, or to file an appropriate tax return with the ITA claiming a refund based on the lower rate under the applicable tax treaty.
F - 52 SOLAREDGE TECHNOLOGIES, INC. AND ITS SUBSIDIARIES NOTES TO CONSOLIDATED FINANCIAL STATEMENTS U.S. dollars in thousands (except share and per share data) NOTE 22:- INCOME TAXES (Cont.) Tax Benefits for Research and Development: Israeli tax law (section 20A to the Israeli Tax Ordinance (New Version), 1961) allow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s Israeli subsidiary intends to submit a formal request to the relevant Israeli government ministry in order to obtain such approval for 2019 - 2020. m. Tax benefits under the Law for the Encouragement of Industry (Taxes), 1969: The Company’s Israeli subsidiary claims currently to be qualified as ‘industrial company’ as defined by this law and as such, is entitled to certain tax benefits, consisting mainly of accelerated depreciation and amortization of patents and certain other intangible proper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of trade receivable</t>
        </is>
      </c>
      <c r="B3" s="5" t="n">
        <v>2886</v>
      </c>
      <c r="C3" s="5" t="n">
        <v>2473</v>
      </c>
    </row>
    <row r="4">
      <c r="A4" s="4" t="inlineStr">
        <is>
          <t>Common stock, par value</t>
        </is>
      </c>
      <c r="B4" s="7" t="n">
        <v>0.0001</v>
      </c>
      <c r="C4" s="7" t="n">
        <v>0.0001</v>
      </c>
    </row>
    <row r="5">
      <c r="A5" s="4" t="inlineStr">
        <is>
          <t>Common stock, authorized shares</t>
        </is>
      </c>
      <c r="B5" s="6" t="n">
        <v>125000000</v>
      </c>
      <c r="C5" s="6" t="n">
        <v>125000000</v>
      </c>
    </row>
    <row r="6">
      <c r="A6" s="4" t="inlineStr">
        <is>
          <t>Common stock, issued shares</t>
        </is>
      </c>
      <c r="B6" s="6" t="n">
        <v>51560936</v>
      </c>
      <c r="C6" s="6" t="n">
        <v>49081457</v>
      </c>
    </row>
    <row r="7">
      <c r="A7" s="4" t="inlineStr">
        <is>
          <t>Common stock, outstanding shares</t>
        </is>
      </c>
      <c r="B7" s="6" t="n">
        <v>51560936</v>
      </c>
      <c r="C7" s="6" t="n">
        <v>4889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INCOME), NET</t>
        </is>
      </c>
      <c r="B1" s="2" t="inlineStr">
        <is>
          <t>12 Months Ended</t>
        </is>
      </c>
    </row>
    <row r="2">
      <c r="B2" s="2" t="inlineStr">
        <is>
          <t>Dec. 31, 2020</t>
        </is>
      </c>
    </row>
    <row r="3">
      <c r="A3" s="3" t="inlineStr">
        <is>
          <t>Nonoperating Income (Expense) [Abstract]</t>
        </is>
      </c>
    </row>
    <row r="4">
      <c r="A4" s="4" t="inlineStr">
        <is>
          <t>FINANCIAL EXPENSES (INCOME), NET</t>
        </is>
      </c>
      <c r="B4" s="4" t="inlineStr">
        <is>
          <t>NOTE 23:- FINANCIAL EXPENSES (INCOME), NET
Year ended December 31,
2020
2019
2018
Exchange rate loss (income), net
$
(33,065
)
$
10,342
$
4,725
Interest income on marketable securities
(4,900
)
(4,590
)
(5,629
)
Interest expenses
5,330
4,805
2,536
Hedging activity, net
4,013
-
-
Amortization of debt discount and debt issuance costs
3,185
-
-
Bank charges
2,048
1,021
675
Other financial expenses (income), net
2,284
(235
)
(10
)
Financial expenses (income), net
$
(21,105
)
$
11,343
$
2,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GEOGRAPHIC, MAJOR CUSTOMER AND PRODUCT INFORMATION</t>
        </is>
      </c>
      <c r="B1" s="2" t="inlineStr">
        <is>
          <t>12 Months Ended</t>
        </is>
      </c>
    </row>
    <row r="2">
      <c r="B2" s="2" t="inlineStr">
        <is>
          <t>Dec. 31, 2020</t>
        </is>
      </c>
    </row>
    <row r="3">
      <c r="A3" s="3" t="inlineStr">
        <is>
          <t>Segment Reporting [Abstract]</t>
        </is>
      </c>
    </row>
    <row r="4">
      <c r="A4" s="4" t="inlineStr">
        <is>
          <t>SEGMENT, GEOGRAPHIC, MAJOR CUSTOMER AND PRODUCT INFORMATION</t>
        </is>
      </c>
      <c r="B4" s="4" t="inlineStr">
        <is>
          <t xml:space="preserve">NOTE 24:- SEGMENT, GEOGRAPHIC, MAJOR CUSTOMER AND PRODUCT INFORMATION a. Segment Information: Following the completion of three acquisitions during 2018 and 2019, the Company has changed its segments measurement, beginning in 2019. The purpose of the new measurement is to provide the Company’s chief operating decision maker (“CODM”) better information to asses’ segment performance and to make resource allocation decisions. The Company now operates in five different operating segments: Solar, Critical Power (formerly known as UPS), Energy Storage, e-Mobility and Automation Machines. The Company's Chief Executive Officer, who is the CODM, makes resource allocation decisions and assesses performance based on financial information presented on a consolidated basis, accompanied by disaggregated information about revenues and contributed profit by the operating segments. Segment profit is comprised of gross profit for the segment less operating expenses that do not include amortization, stock based compensation expenses and certain other items. The Company manages its assets on a group basis, not by segments, as many of its assets are shared or com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The solution consists mainly of the Company’s power optimizers, inverters and cloud-based monitoring platform. The “All other” category includes the design, development, manufacturing and sales of UPS products, energy storage products, e-Mobility products and automated machines. Intersegment sales are a source of revenue for one of the operating segments included in the “All other” category. The Company accounts for intersegment sales as if the sales were to third parties, that is, at current market prices. The following table presents information on reportable segments profit (loss) for the period presented:
Year ended December 31,
2020
2019
Solar
All other
Solar
All other
Revenues
$
1,357,261
$
102,804
$
1,336,618
$
89,042
Cost of revenues
882,420
95,280
852,330
75,702
Gross profit
474,841
7,524
484,288
13,340
Research and development
110,567
25,417
91,868
12,520
Sales and marketing
66,823
8,562
67,275
8,433
General and administrative
41,723
10,389
31,201
9,561
Segments profit (loss)
$
255,728
$
(36,844
)
$
293,944
$
(17,174
)
F - 54 SOLAREDGE TECHNOLOGIES, INC. AND ITS SUBSIDIARIES NOTES TO CONSOLIDATED FINANCIAL STATEMENTS U.S. dollars in thousands (except share and per share data) NOTE 24:- SEGMENT, GEOGRAPHIC, MAJOR CUSTOMER AND PRODUCT INFORMATION (Cont.) The following table presents information on reportable segments reconciliation to consolidated revenues for the periods presented:
Year ended December 31,
2020
2019
Solar segment revenues
$
1,357,261
$
1,336,618
All other segment revenues
102,804
89,042
Adjustment of intersegment revenues
(794
)
-
Consolidated revenues
$
1,459,271
$
1,425,660
The following table presents information on reportable segments reconciliation to consolidated operating income for the periods presented:
Year ended December 31,
2020
2019
Solar segment profit
$
255,728
$
293,944
All other segment loss
(36,844
)
(17,174
)
Segments operating profit
218,884
276,770
Amounts not allocated to segments:
Stock based compensation expenses
(67,309
)
(60,353
)
Amortization related to business combinations
(9,336
)
(9,470
)
Sale of SolarEdge Automation Machines’ subsidiary
-
(5,269
)
Legal settlement (see Note 21)
4,900
(4,900
)
Cost of products adjustments
(313
)
(1,556
)
Other unallocated expenses
(4,137
)
(5,276
)
Adjustments:
Intersegment profit
(128
)
-
Consolidated operating income
$
142,561
$
189,946
The All other segment results were immaterial for the year ended December 31, 2018. b. Revenues by geographic, based on Customers’ location:
Year ended December 31,
2020
2019
2018
United States
$
613,090
$
678,565
$
505,469
Europe (*)
426,531
345,685
175,894
Netherlands
199,498
199,526
123,959
Rest of the world
220,152
201,884
131,915
Total revenues
$
1,459,271
$
1,425,660
$
937,237
(*) Except for Netherlands
F - 55 SOLAREDGE TECHNOLOGIES, INC. AND ITS SUBSIDIARIES NOTES TO CONSOLIDATED FINANCIAL STATEMENTS U.S. dollars in thousands (except share and per share data) NOTE 24:- SEGMENT, GEOGRAPHIC, MAJOR CUSTOMER AND PRODUCT INFORMATION (Cont.) c. Revenues by product:
Year ended December 31,
2020
2019
2018
Inverters
$
641,799
$
626,445
$
416,966
Optimizers
625,465
634,007
432,410
Others
192,007
165,208
87,861
Total revenues
$
1,459,271
$
1,425,660
$
937,237
d. Long-lived assets by geographic location:
As of December 31,
2020
2019
Israel
$
216,095
$
133,113
Korea
62,570
35,490
China
32,655
26,364
Europe
24,233
12,925
Other
9,455
4,929
Total long-lived assets (*)
$
345,008
$
212,821
(*) Long-lived assets are comprised of property and equipment, net and Operating lease right-of-use assets, n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t>
        </is>
      </c>
    </row>
    <row r="5">
      <c r="A5" s="4" t="inlineStr">
        <is>
          <t>Use of estimates</t>
        </is>
      </c>
      <c r="B5" s="4" t="inlineStr">
        <is>
          <t xml:space="preserve">b. Use of estimates: The preparation of financial statements in conformity with U.S. GAAP requires management to make estimates and assumptions that affect the reported amounts of assets, liabilities, revenues, costs and expenses and related disclosures in the accompanying no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FS debt securities, or an increase in the Company’s insurance liabilities as of the time of a relevant measurement event. </t>
        </is>
      </c>
    </row>
    <row r="6">
      <c r="A6" s="4" t="inlineStr">
        <is>
          <t>Financial statements in U.S. dollars</t>
        </is>
      </c>
      <c r="B6" s="4" t="inlineStr">
        <is>
          <t xml:space="preserve">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income (loss). Accumulated other comprehensive income (loss) related to foreign currency translation adjustments, net amounted to $3,617 and $(2,073) as of December 31, 2020 and 2019, respectively. </t>
        </is>
      </c>
    </row>
    <row r="7">
      <c r="A7" s="4" t="inlineStr">
        <is>
          <t>Cash and cash equivalents</t>
        </is>
      </c>
      <c r="B7" s="4" t="inlineStr">
        <is>
          <t xml:space="preserve">d. Cash and cash equivalents: Cash equivalents are short-term, highly liquid investments that are readily convertible to cash, with original maturities of three months or less at the date acquired. </t>
        </is>
      </c>
    </row>
    <row r="8">
      <c r="A8" s="4" t="inlineStr">
        <is>
          <t>Short-term bank deposits</t>
        </is>
      </c>
      <c r="B8" s="4" t="inlineStr">
        <is>
          <t xml:space="preserve">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t>
        </is>
      </c>
    </row>
    <row r="9">
      <c r="A9" s="4" t="inlineStr">
        <is>
          <t>Restricted bank deposits</t>
        </is>
      </c>
      <c r="B9" s="4" t="inlineStr">
        <is>
          <t xml:space="preserve">f. Restricted bank deposits: Restricted bank deposits are primarily invested in short-term bank deposits, with an original maturity of more than three months and less than a year from the date of investment and which are primarily used as collateral for a letter of credit for the Company’s customers and security for the Company’s office leases and credit cards. </t>
        </is>
      </c>
    </row>
    <row r="10">
      <c r="A10" s="4" t="inlineStr">
        <is>
          <t>Marketable Securities</t>
        </is>
      </c>
      <c r="B10" s="4" t="inlineStr">
        <is>
          <t xml:space="preserve">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expenses (income), net. The amortized cost of marketable securities is adjusted for amortization of premium and accretion of discount to maturity, both of which, together with interest, are included in financial expenses (income),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expenses (income), net, on the consolidated statements of income, and any remaining unrealized losses, net of taxes, are included in accumulated other comprehensive income (loss) in stockholders' equity. The Company has not recorded credit losses for the year ended December 31, 2020. There was no other-than-temporary-impairment charge for any unrealized losses in 2019 and 2018. The Company determines realized gains or losses on sale of marketable securities on a specific identification method and records such gains or losses in financial expenses (income) on the consolidated statements of income. </t>
        </is>
      </c>
    </row>
    <row r="11">
      <c r="A11" s="4" t="inlineStr">
        <is>
          <t>Trade receivables</t>
        </is>
      </c>
      <c r="B11" s="4" t="inlineStr">
        <is>
          <t xml:space="preserve">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0
Balance, at beginning of period
$
2,473
Provision for expected credit losses
956
Amounts written off charged against the allowance and others
(543)
Balance, at end of period
$
2,886 </t>
        </is>
      </c>
    </row>
    <row r="12">
      <c r="A12" s="4" t="inlineStr">
        <is>
          <t>Inventories</t>
        </is>
      </c>
      <c r="B12" s="4" t="inlineStr">
        <is>
          <t xml:space="preserve">i.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t>
        </is>
      </c>
    </row>
    <row r="13">
      <c r="A13" s="4" t="inlineStr">
        <is>
          <t>Property, plant and equipment</t>
        </is>
      </c>
      <c r="B13" s="4" t="inlineStr">
        <is>
          <t xml:space="preserve">j. Property, plant and equipment: 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
Buildings and plants
2.5 – 5 (mainly 2.5)
Computers and peripheral equipment
20 – 33 (mainly 33)
Office furniture and equipment
7 – 25 (mainly 7)
Machinery and equipment
10 – 25 (mainly 10)
Laboratory and testing equipment
7 – 20 (mainly 10)
Leasehold improvements
over the shorter of the lease term or useful economic life </t>
        </is>
      </c>
    </row>
    <row r="14">
      <c r="A14" s="4" t="inlineStr">
        <is>
          <t>Leases</t>
        </is>
      </c>
      <c r="B14" s="4" t="inlineStr">
        <is>
          <t xml:space="preserve">k.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5">
      <c r="A15" s="4" t="inlineStr">
        <is>
          <t>Business Combination</t>
        </is>
      </c>
      <c r="B15" s="4" t="inlineStr">
        <is>
          <t xml:space="preserve">l.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t>
        </is>
      </c>
    </row>
    <row r="16">
      <c r="A16" s="4" t="inlineStr">
        <is>
          <t>Intangible Assets</t>
        </is>
      </c>
      <c r="B16" s="4" t="inlineStr">
        <is>
          <t xml:space="preserve">m. Intangible Assets: The Company evaluates the recoverability of finite-lived intangible assets for possible impairment whenever events or circumstances indicate that the carrying amount of such assets may not be recoverable.
F - 17 SOLAREDGE TECHNOLOGIES, INC. AND ITS SUBSIDIARIES NOTES TO CONSOLIDATED FINANCIAL STATEMENTS U.S. dollars in thousands (except share and per share data) NOTE 2:- SIGNIFICANT ACCOUNTING POLICIES (Cont.)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Company has not recorded any impairment charges of finite-lived intangible assets during the years ended December 31, 2020 and 2019.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9). </t>
        </is>
      </c>
    </row>
    <row r="17">
      <c r="A17" s="4" t="inlineStr">
        <is>
          <t>Goodwill</t>
        </is>
      </c>
      <c r="B17" s="4" t="inlineStr">
        <is>
          <t xml:space="preserve">n.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has not recorded any impairment charges of goodwill during the years ended December 31, 2020 and 2019. </t>
        </is>
      </c>
    </row>
    <row r="18">
      <c r="A18" s="4" t="inlineStr">
        <is>
          <t>Impairment of long-lived assets</t>
        </is>
      </c>
      <c r="B18" s="4" t="inlineStr">
        <is>
          <t xml:space="preserve">o. Impairment of long-lived assets: The Company’s long-lived assets, other than goodwill and intangible assets, including right-of-use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December 31, 2020, 2019 and 2018, no impairment losses have been identified. </t>
        </is>
      </c>
    </row>
    <row r="19">
      <c r="A19" s="4" t="inlineStr">
        <is>
          <t>Severance pay</t>
        </is>
      </c>
      <c r="B19" s="4" t="inlineStr">
        <is>
          <t xml:space="preserve">p.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20, 2019 and 2018, the Company recorded $10,598, $7,285 and $4,331, in severance expenses related to its employees, respectively. </t>
        </is>
      </c>
    </row>
    <row r="20">
      <c r="A20" s="4" t="inlineStr">
        <is>
          <t>Derivatives and Hedging</t>
        </is>
      </c>
      <c r="B20" s="4" t="inlineStr">
        <is>
          <t xml:space="preserve">q.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0, the Company instituted a foreign currency cash flow hedging program whereby portions of the anticipated payroll denominated in NIS for a period of one to six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expense (income), net. </t>
        </is>
      </c>
    </row>
    <row r="21">
      <c r="A21" s="4" t="inlineStr">
        <is>
          <t>Revenue recognition</t>
        </is>
      </c>
      <c r="B21" s="4" t="inlineStr">
        <is>
          <t xml:space="preserve">r.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consist mainly of (i) power optimizers, (ii) inverters, (iii) a related cloud-based monitoring platform, (iv) communication services, (v) a storage solution, (vi) UPS units, (vii) Lithium-ion cells, batteries and energy storage solutions, (viii) powertrain kits for the e-Mobility segment and (ix) automated machinery for manufacturing lines. The Company recognizes revenue under the core principle that transfer of control to the Company’s customers should be depicted in an amount reflecting the consideration the Company expects to receive in revenue.
F - 19 SOLAREDGE TECHNOLOGIES, INC. AND ITS SUBSIDIARIES NOTES TO CONSOLIDATED FINANCIAL STATEMENTS U.S. dollars in thousands (except share and per share data) NOTE 2:- SIGNIFICANT ACCOUNTING POLICIES (Cont.)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65,131 and $62,288 for rebates as of December 31, 2020 and 2019, respectively.
F - 20 SOLAREDGE TECHNOLOGIES, INC. AND ITS SUBSIDIARIES NOTES TO CONSOLIDATED FINANCIAL STATEMENTS U.S. dollars in thousands (except share and per share data) NOTE 2:- SIGNIFICANT ACCOUNTING POLICIES (Cont.) When a contract provides a customer with payment terms of more than a year, the Company considers whether those terms create variability in the transaction price and whether a significant financing component exists. As of December 31, 2020,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4). </t>
        </is>
      </c>
    </row>
    <row r="22">
      <c r="A22" s="4" t="inlineStr">
        <is>
          <t>Cost of revenues</t>
        </is>
      </c>
      <c r="B22" s="4" t="inlineStr">
        <is>
          <t xml:space="preserve">s.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 </t>
        </is>
      </c>
    </row>
    <row r="23">
      <c r="A23" s="4" t="inlineStr">
        <is>
          <t>Shipping and handling costs</t>
        </is>
      </c>
      <c r="B23" s="4" t="inlineStr">
        <is>
          <t xml:space="preserve">Shipping and handling costs, which amounted to $101,597, $113,635 and $45,821, for the years ended December 31, 2020, 2019 and 2018, respectively, are included in the cost of revenues in the consolidated statements of income. Shipping and handling costs include custom tariff charges and all other costs associated with the distribution of finished goods from the Company’s point of sale directly to its customers. </t>
        </is>
      </c>
    </row>
    <row r="24">
      <c r="A24" s="4" t="inlineStr">
        <is>
          <t>Warranty obligations</t>
        </is>
      </c>
      <c r="B24" s="4" t="inlineStr">
        <is>
          <t xml:space="preserve">t. Warranty obligations: The Company provides a product warranty for its solar related products as follows: a 10-year limited warranty for StorEdge products, a standard 12-year limited warranty for inverters,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t>
        </is>
      </c>
    </row>
    <row r="25">
      <c r="A25" s="4" t="inlineStr">
        <is>
          <t>Convertible senior notes</t>
        </is>
      </c>
      <c r="B25" s="4" t="inlineStr">
        <is>
          <t xml:space="preserve">u. Convertible senior notes: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F - 22 SOLAREDGE TECHNOLOGIES, INC. AND ITS SUBSIDIARIES NOTES TO CONSOLIDATED FINANCIAL STATEMENTS U.S. dollars in thousands (except share and per share data) NOTE 2:- SIGNIFICANT ACCOUNTING POLICIES (Cont.) The equity component is based on the excess of the principal amount of the debentures over the fair value of the liability component, after adjusting for an allocation of debt issuance costs and deferred taxes, and is recorded in additional paid-in capital. Debt discount is amortized as additional non-cash interest expense over the expected life of the debt using the effective interest rate method. In accounting for the issuance costs related to the Notes, the issuance costs incurred were allocated between the liability and equity components based on their relative values.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0). </t>
        </is>
      </c>
    </row>
    <row r="26">
      <c r="A26" s="4" t="inlineStr">
        <is>
          <t>Research and development costs</t>
        </is>
      </c>
      <c r="B26" s="4" t="inlineStr">
        <is>
          <t xml:space="preserve">v. Research and development costs: Research and development costs, are charged to the consolidated statement of income as incurred. </t>
        </is>
      </c>
    </row>
    <row r="27">
      <c r="A27" s="4" t="inlineStr">
        <is>
          <t>Concentrations of credit risks</t>
        </is>
      </c>
      <c r="B27" s="4" t="inlineStr">
        <is>
          <t xml:space="preserve">w.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debt marketable securities include investments in highly-rated corporate debentures (located mainly in U.S., UK, France, South Korea, Netherlands and other countries) and governmental bonds. The financial institutions that hold the Company's debt marketable securities are major financial institutions located in the United States. The Company believes that the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United States, Europe and Australia. The Company performs ongoing credit evaluations of its customers for the purpose of determining the appropriate allowance for doubtful accounts (see Note 2h). The Company generally does not require collaterals, however, in certain circumstances, the Company may require letters of credit, other collateral, or additional guarantees. From time to time, the Company may purchase trade credit insurance. The Company had one major customer (customer with attributable revenues that represents more than 10% of total revenues) that accounted for approximately 14.8%, 20.4% and 19.4% of the Company’s consolidated revenues, for the years ended December 31, 2020, 2019 and 2018, respectively. All of the revenues from this customer were generated in the solar segment.
F - 23 SOLAREDGE TECHNOLOGIES, INC. AND ITS SUBSIDIARIES NOTES TO CONSOLIDATED FINANCIAL STATEMENTS U.S. dollars in thousands (except share and per share data) NOTE 2:- SIGNIFICANT ACCOUNTING POLICIES (Cont.) The Company had two major customers (customer with a balance that represents more than 10% of total trade receivables, net) as of December 31, 2020 and one major customer as of December 31, 2019 that accounted in the aggregate for approximately 34.6% and 32.1%, of the Company’s consolidated trade receivables, net, respectively. </t>
        </is>
      </c>
    </row>
    <row r="28">
      <c r="A28" s="4" t="inlineStr">
        <is>
          <t>Concentrations of supply risks</t>
        </is>
      </c>
      <c r="B28" s="4" t="inlineStr">
        <is>
          <t xml:space="preserve">x.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December 31, 2020 and 2019, two contract manufacturers collectively accounted for 48.5% and 42.3% of the Company’s total trade payables, net, respectively. During 2020, the Company started production in its manufacturing facility in the North of Israel, “Sella 1”. </t>
        </is>
      </c>
    </row>
    <row r="29">
      <c r="A29" s="4" t="inlineStr">
        <is>
          <t>Fair value of financial instruments</t>
        </is>
      </c>
      <c r="B29" s="4" t="inlineStr">
        <is>
          <t xml:space="preserve">y. Fair value of financial instruments: The following methods and assumptions were used by the Company in estimating the fair value of its financial instruments: The carrying value of cash and cash equivalents, short-term bank deposits, restricted bank deposits, trade receivables, net, long term bank loans and current maturities, prepaid expens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20 and 2019 are comprised of money market funds and debt marketable securities (see Note 4). The Company applies ASC 820 “Fair Value Measurements and Disclosures”, with respect to fair value measurements of all financial assets and liabilities.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
        </is>
      </c>
    </row>
    <row r="30">
      <c r="A30" s="4" t="inlineStr">
        <is>
          <t>Accounting for stock-based compensation</t>
        </is>
      </c>
      <c r="B30" s="4" t="inlineStr">
        <is>
          <t xml:space="preserve">z.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income.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was calculated until December 31, 2017 based upon certain peer companies that the Company considered to be comparable and starting January 1, 2018 based upon the Company’s actual historical stock price movements over the most recent periods. Expected volatility for ESPP was calculated based upon the Company’s stock prices. The expected term of options granted is based upon historical experience and represents the period between the options’ grant date and the expected exercise or expiration date. The risk-free interest rate is based on the yield from U.S. treasury bonds with an equivalent term. The Company doesn't use dividend yield rate since the Company has not declared or paid any dividends on its common stock and does not expect to pay any dividends in the foreseeable future. The Company measures a modified stock based award at fair value and recognizes the compensation cost at the beginning of the modification date over the employee’s requisite service period of the modified award.
F - 25 SOLAREDGE TECHNOLOGIES, INC. AND ITS SUBSIDIARIES NOTES TO CONSOLIDATED FINANCIAL STATEMENTS U.S. dollars in thousands (except share and per share data) NOTE 2:- SIGNIFICANT ACCOUNTING POLICIES (Cont.) The fair value for options granted to employees and ESPP in the years ended December 31, 2020, 2019 and 2018, are estimated at the date of grant using a Black-Scholes-Merton option-pricing model with the following assumptions:
Year ended December 31,
2020
2019
2018
Employee Stock Options
Risk-free interest
1.73%
2.53%
2.32%
Dividend yields
0%
0%
0%
Volatility
58.98%
56.26%
56.53%
Expected option term in years
6.00
6.03
6.06
Estimated forfeiture rate
0%
0%
0%
ESPP
Risk-free interest
0.09% - 1.63%
1.63% - 2.35%
2.10% - 2.52%
Dividend yields
0%
0%
0%
Volatility
55.95% - 92.57%
46.68% - 55.95%
54.13% - 56.67%
Expected term
6 months
6 months
6 months
The Company recognizes compensation expenses for the value of its restricted stock units (“RSU”) awards, based on the straight-line method over the requisite service period of each of the awards, net of estimated forfeitures. The fair value of each RSU is the market value of the Company’s stock as determined by the closing price of the common stock on the grant date. </t>
        </is>
      </c>
    </row>
    <row r="31">
      <c r="A31" s="4" t="inlineStr">
        <is>
          <t>Income taxes</t>
        </is>
      </c>
      <c r="B31" s="4" t="inlineStr">
        <is>
          <t xml:space="preserve">aa.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
        </is>
      </c>
    </row>
    <row r="32">
      <c r="A32" s="4" t="inlineStr">
        <is>
          <t>New accounting pronouncements not yet effective</t>
        </is>
      </c>
      <c r="B32" s="4" t="inlineStr">
        <is>
          <t xml:space="preserve">bb. New accounting pronouncements not yet effective: In January 2020, the Financial Accounting Standards Board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fiscal years beginning after December 15, 2020, and interim periods within those fiscal years. The Company do not expect the adoption of this guidance to have a material impact on its consolidated financial statement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is guidance will be effective for fiscal years beginning after December 15, 2021, including interim periods within those fiscal years. Early adoption is not permitted before fiscal years beginning after December 15, 2020. The Company do not expect the adoption of this guidance to have a material impact on its consolidated financial statements. </t>
        </is>
      </c>
    </row>
    <row r="33">
      <c r="A33" s="4" t="inlineStr">
        <is>
          <t>Recently issued and adopted pronouncements</t>
        </is>
      </c>
      <c r="B33" s="4" t="inlineStr">
        <is>
          <t>cc. Recently issued and adopted pronouncement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AFS”) debt securities with unrealized losses, the standard eliminates the concept of other-than-temporary impairments and requires allowances to be recorded instead of reducing the amortized cost of the investment. This standard limits the amount of credit losses to be recognized for AFS debt securities to the amount by which carrying value exceeds fair value and requires the reversal of previously recognized credit losses if fair value increases.
F - 27 SOLAREDGE TECHNOLOGIES, INC. AND ITS SUBSIDIARIES NOTES TO CONSOLIDATED FINANCIAL STATEMENTS U.S. dollars in thousands (except share and per share data) NOTE 2:- SIGNIFICANT ACCOUNTING POLICIES (Cont.) The Company adopted Topic 326 effective January 1, 2020, based on the composition of the Company’s trade receivables, investment portfolio and other financial assets, current economic conditions and historical credit loss activity. The adoption of this standard did not have a material impact on the Company’s consolidated financial statements. The consolidated financial statements for the year ended December 31, 2020 are presented under the new standard, while comparative periods presented are not adjusted and continue to be reported in accordance with the Company’s historical accounting policy. dd. Certain prior period amou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hare-based Compensation Arrangement by Share-based Payment Award [Line Items]</t>
        </is>
      </c>
    </row>
    <row r="4">
      <c r="A4" s="4" t="inlineStr">
        <is>
          <t>Schedule of Estimated Useful Lives of Property and Equipment</t>
        </is>
      </c>
      <c r="B4" s="4" t="inlineStr">
        <is>
          <t xml:space="preserve">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
Buildings and plants
2.5 – 5 (mainly 2.5)
Computers and peripheral equipment
20 – 33 (mainly 33)
Office furniture and equipment
7 – 25 (mainly 7)
Machinery and equipment
10 – 25 (mainly 10)
Laboratory and testing equipment
7 – 20 (mainly 10)
Leasehold improvements
over the shorter of the lease term or useful economic life </t>
        </is>
      </c>
    </row>
    <row r="5">
      <c r="A5" s="4" t="inlineStr">
        <is>
          <t>Schedule of Allowance for Credit Losses</t>
        </is>
      </c>
      <c r="B5" s="4" t="inlineStr">
        <is>
          <t xml:space="preserve">The following table provides a roll-forward of the allowance for credit losses that is deducted from the amortized cost basis of trade receivables to present the net amount expected to be collected:
Year ended December 31, 2020
Balance, at beginning of period
$
2,473
Provision for expected credit losses
956
Amounts written off charged against the allowance and others
(543)
Balance, at end of period
$
2,886 </t>
        </is>
      </c>
    </row>
    <row r="6">
      <c r="A6" s="4" t="inlineStr">
        <is>
          <t>Employee Stock Option [Member] | Employees and Members of Board of Directors [Member]</t>
        </is>
      </c>
    </row>
    <row r="7">
      <c r="A7" s="3" t="inlineStr">
        <is>
          <t>Share-based Compensation Arrangement by Share-based Payment Award [Line Items]</t>
        </is>
      </c>
    </row>
    <row r="8">
      <c r="A8" s="4" t="inlineStr">
        <is>
          <t>Schedule of Assumptions Used to Estimate Fair Value of Stock Options and Warrants</t>
        </is>
      </c>
      <c r="B8" s="4" t="inlineStr">
        <is>
          <t>The fair value for options granted to employees and ESPP in the years ended December 31, 2020, 2019 and 2018, are estimated at the date of grant using a Black-Scholes-Merton option-pricing model with the following assumptions:
Year ended December 31,
2020
2019
2018
Employee Stock Options
Risk-free interest
1.73%
2.53%
2.32%
Dividend yields
0%
0%
0%
Volatility
58.98%
56.26%
56.53%
Expected option term in years
6.00
6.03
6.06
Estimated forfeiture rate
0%
0%
0%
ESPP
Risk-free interest
0.09% - 1.63%
1.63% - 2.35%
2.10% - 2.52%
Dividend yields
0%
0%
0%
Volatility
55.95% - 92.57%
46.68% - 55.95%
54.13% - 56.67%
Expected term
6 months
6 month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Tables Abstract</t>
        </is>
      </c>
    </row>
    <row r="4">
      <c r="A4" s="4" t="inlineStr">
        <is>
          <t>Schedule of Available-For-Sale Marketable Securities</t>
        </is>
      </c>
      <c r="B4" s="4" t="inlineStr">
        <is>
          <t>The following is a summary of available-for-sale marketable securities at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
F - 28 SOLAREDGE TECHNOLOGIES, INC. AND ITS SUBSIDIARIES NOTES TO CONSOLIDATED FINANCIAL STATEMENTS U.S. dollars in thousands (except share and per share data) NOTE 3:- MARKETABLE SECURITIES (Cont.) The following is a summary of available-for-sale marketable securities at December 31, 2019:
Amortized cost
Gross unrealized gains
Gross unrealized losses
Fair value
Available-for-sale – matures within one year:
Corporate bonds
$
91,677
$
196
$
(28
)
$
91,845
Available for-sale – matures after one year:
Corporate bonds
117,692
336
(250
)
117,778
Governmental bonds
1,398
-
-
1,398
119,090
336
(250
)
119,176
Total
$
210,767
$
532
$
(278
)
$
211,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Tables Abstract</t>
        </is>
      </c>
    </row>
    <row r="4">
      <c r="A4" s="4" t="inlineStr">
        <is>
          <t>Schedule of Assets and Liabilities Measured at Fair Value</t>
        </is>
      </c>
      <c r="B4" s="4" t="inlineStr">
        <is>
          <t>The following table sets forth the Company’s assets that were measured at fair value as of December 31, 2020 and 2019 by level within the fair value hierarchy:
Fair Value
Fair value measurements as of December 31,
Description
Hierarchy
2020
2019
Measured at fair value on a recurring basis:
Assets:
Cash equivalents:
Money market mutual funds
Level 1
$
480,673
$
527
Derivative instruments asset:
Options and forward contracts not designated as hedging instruments  
Level 2
$
3,786
$
-
Short-term marketable securities:
Corporate bonds
Level 2
$
142,276
$
91,845
Governmental bonds
Level 2
$
1,411
$
-
Long-term marketable securities:
Corporate bonds
Level 2
$
142,552
$
117,778
Governmental bonds
Level 2
$
4,882
$
1,398
Liabilities
Derivative instruments liability:
Options and forward contracts not designated as hedging instruments  
Level 2
$
(5,8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As of December 31,
2020
2019
Vendor non-trade receivables (*)
$
56,617
$
83,917
Government authorities
50,041
16,434
Prepaid expenses and other
28,741
14,917
$
135,399
$
115,2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As of December 31,
2020
2019
Raw materials
$
128,363
$
64,714
Work in process
25,461
20,752
Finished goods
177,872
85,332
$
331,696
$
170,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As of December 31,
2020
2019
Cost:
Land
$
17,935
$
6,938
Buildings and plants
49,855
23,670
Computers and peripheral equipment
37,354
23,431
Office furniture and equipment
8,639
6,792
Laboratory and testing equipment
29,733
22,666
Machinery and equipment
183,512
113,355
Leasehold improvements
48,610
12,748
Assets under construction and payments on account
48,344
59,058
Gross property, plant and equipment
423,982
268,658
Less - accumulated depreciation
120,574
91,695
Total property, plant and equipment, net
$
303,408
$
176,9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Acquired intangible assets consisted of the following as of December 31, 2020, and 2019:
As of December 31,
2020
2019
Finite-lived intangible assets:
Current Technology
$
78,375
$
72,613
Customer relationships
4,227
4,351
Trade names
4,280
5,990
Patents
1,400
1,400
Gross intangible assets
88,282
84,354
Less - accumulated amortization
(20,464
)
(10,346
)
Total intangible assets, net
$
67,818
$
74,008</t>
        </is>
      </c>
    </row>
    <row r="5">
      <c r="A5" s="4" t="inlineStr">
        <is>
          <t>Schedule of Future Amortization Expense</t>
        </is>
      </c>
      <c r="B5" s="4" t="inlineStr">
        <is>
          <t>Expected future amortization expenses of intangible assets as of December 31, 2020 are as follows:
2021
$
9,883
2022
9,949
2023
9,933
2024
9,859
2025
9,516
Thereafter
18,678
$
67,818</t>
        </is>
      </c>
    </row>
    <row r="6">
      <c r="A6" s="4" t="inlineStr">
        <is>
          <t>Schedule of Goodwill activity</t>
        </is>
      </c>
      <c r="B6" s="4" t="inlineStr">
        <is>
          <t>The following summarizes the goodwill activity for the year ended December 31, 2020, and 2019:
Solar
All other
Total
Goodwill at January 1, 2019
$
31,205
$
3,669
$
34,874
Changes during the year:
Business combinations
-
97,498
97,498
Other changes related to measurement period and disposals
1,299
(1,653
)
(354
)
Foreign currency adjustments
(1,239
)
(1,125
)
(2,364
)
Goodwill at December 31, 2019
31,265
98,389
129,654
Changes during the year:
Foreign currency adjustments
1,990
8,835
10,825
Goodwill at December 31, 2020
$
33,255
$
107,224
$
140,4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1459271</v>
      </c>
      <c r="C4" s="5" t="n">
        <v>1425660</v>
      </c>
      <c r="D4" s="5" t="n">
        <v>937237</v>
      </c>
    </row>
    <row r="5">
      <c r="A5" s="4" t="inlineStr">
        <is>
          <t>Cost of revenues</t>
        </is>
      </c>
      <c r="B5" s="6" t="n">
        <v>997912</v>
      </c>
      <c r="C5" s="6" t="n">
        <v>946322</v>
      </c>
      <c r="D5" s="6" t="n">
        <v>618001</v>
      </c>
    </row>
    <row r="6">
      <c r="A6" s="4" t="inlineStr">
        <is>
          <t>Gross profit</t>
        </is>
      </c>
      <c r="B6" s="6" t="n">
        <v>461359</v>
      </c>
      <c r="C6" s="6" t="n">
        <v>479338</v>
      </c>
      <c r="D6" s="6" t="n">
        <v>319236</v>
      </c>
    </row>
    <row r="7">
      <c r="A7" s="3" t="inlineStr">
        <is>
          <t>Operating expenses:</t>
        </is>
      </c>
    </row>
    <row r="8">
      <c r="A8" s="4" t="inlineStr">
        <is>
          <t>Research and development</t>
        </is>
      </c>
      <c r="B8" s="6" t="n">
        <v>163123</v>
      </c>
      <c r="C8" s="6" t="n">
        <v>121351</v>
      </c>
      <c r="D8" s="6" t="n">
        <v>82245</v>
      </c>
    </row>
    <row r="9">
      <c r="A9" s="4" t="inlineStr">
        <is>
          <t>Sales and marketing</t>
        </is>
      </c>
      <c r="B9" s="6" t="n">
        <v>95985</v>
      </c>
      <c r="C9" s="6" t="n">
        <v>87984</v>
      </c>
      <c r="D9" s="6" t="n">
        <v>68307</v>
      </c>
    </row>
    <row r="10">
      <c r="A10" s="4" t="inlineStr">
        <is>
          <t>General and administrative</t>
        </is>
      </c>
      <c r="B10" s="6" t="n">
        <v>63119</v>
      </c>
      <c r="C10" s="6" t="n">
        <v>49361</v>
      </c>
      <c r="D10" s="6" t="n">
        <v>29264</v>
      </c>
    </row>
    <row r="11">
      <c r="A11" s="4" t="inlineStr">
        <is>
          <t>Other operating expenses (income), net</t>
        </is>
      </c>
      <c r="B11" s="6" t="n">
        <v>-3429</v>
      </c>
      <c r="C11" s="6" t="n">
        <v>30696</v>
      </c>
      <c r="D11" s="4" t="inlineStr">
        <is>
          <t xml:space="preserve"> </t>
        </is>
      </c>
    </row>
    <row r="12">
      <c r="A12" s="4" t="inlineStr">
        <is>
          <t>Total operating expenses</t>
        </is>
      </c>
      <c r="B12" s="6" t="n">
        <v>318798</v>
      </c>
      <c r="C12" s="6" t="n">
        <v>289392</v>
      </c>
      <c r="D12" s="6" t="n">
        <v>179816</v>
      </c>
    </row>
    <row r="13">
      <c r="A13" s="4" t="inlineStr">
        <is>
          <t>Operating income</t>
        </is>
      </c>
      <c r="B13" s="6" t="n">
        <v>142561</v>
      </c>
      <c r="C13" s="6" t="n">
        <v>189946</v>
      </c>
      <c r="D13" s="6" t="n">
        <v>139420</v>
      </c>
    </row>
    <row r="14">
      <c r="A14" s="4" t="inlineStr">
        <is>
          <t>Financial expenses (income), net</t>
        </is>
      </c>
      <c r="B14" s="6" t="n">
        <v>-21105</v>
      </c>
      <c r="C14" s="6" t="n">
        <v>11343</v>
      </c>
      <c r="D14" s="6" t="n">
        <v>2297</v>
      </c>
    </row>
    <row r="15">
      <c r="A15" s="4" t="inlineStr">
        <is>
          <t>Income before income taxes</t>
        </is>
      </c>
      <c r="B15" s="6" t="n">
        <v>163666</v>
      </c>
      <c r="C15" s="6" t="n">
        <v>178603</v>
      </c>
      <c r="D15" s="6" t="n">
        <v>137123</v>
      </c>
    </row>
    <row r="16">
      <c r="A16" s="4" t="inlineStr">
        <is>
          <t>Income taxes</t>
        </is>
      </c>
      <c r="B16" s="6" t="n">
        <v>23344</v>
      </c>
      <c r="C16" s="6" t="n">
        <v>33646</v>
      </c>
      <c r="D16" s="6" t="n">
        <v>9077</v>
      </c>
    </row>
    <row r="17">
      <c r="A17" s="4" t="inlineStr">
        <is>
          <t>Net income</t>
        </is>
      </c>
      <c r="B17" s="6" t="n">
        <v>140322</v>
      </c>
      <c r="C17" s="6" t="n">
        <v>144957</v>
      </c>
      <c r="D17" s="6" t="n">
        <v>128046</v>
      </c>
    </row>
    <row r="18">
      <c r="A18" s="4" t="inlineStr">
        <is>
          <t>Net loss attributable to Non-controlling interests</t>
        </is>
      </c>
      <c r="B18" s="4" t="inlineStr">
        <is>
          <t xml:space="preserve"> </t>
        </is>
      </c>
      <c r="C18" s="6" t="n">
        <v>1592</v>
      </c>
      <c r="D18" s="6" t="n">
        <v>787</v>
      </c>
    </row>
    <row r="19">
      <c r="A19" s="4" t="inlineStr">
        <is>
          <t>Net income attributable to SolarEdge Technologies, Inc.</t>
        </is>
      </c>
      <c r="B19" s="5" t="n">
        <v>140322</v>
      </c>
      <c r="C19" s="5" t="n">
        <v>146549</v>
      </c>
      <c r="D19" s="5" t="n">
        <v>128833</v>
      </c>
    </row>
    <row r="20">
      <c r="A20" s="4" t="inlineStr">
        <is>
          <t>Net basic earnings per share of common stock attributable to SolarEdge Technologies, Inc.</t>
        </is>
      </c>
      <c r="B20" s="8" t="n">
        <v>2.79</v>
      </c>
      <c r="C20" s="8" t="n">
        <v>3.06</v>
      </c>
      <c r="D20" s="8" t="n">
        <v>2.85</v>
      </c>
    </row>
    <row r="21">
      <c r="A21" s="4" t="inlineStr">
        <is>
          <t>Net diluted earnings per share of common stock attributable to SolarEdge Technologies, Inc.</t>
        </is>
      </c>
      <c r="B21" s="8" t="n">
        <v>2.66</v>
      </c>
      <c r="C21" s="8" t="n">
        <v>2.9</v>
      </c>
      <c r="D21" s="8" t="n">
        <v>2.69</v>
      </c>
    </row>
    <row r="22">
      <c r="A22" s="4" t="inlineStr">
        <is>
          <t>Weighted average number of shares used in computing net basic earnings per share of common stock</t>
        </is>
      </c>
      <c r="B22" s="6" t="n">
        <v>50217330</v>
      </c>
      <c r="C22" s="6" t="n">
        <v>47918938</v>
      </c>
      <c r="D22" s="6" t="n">
        <v>45235310</v>
      </c>
    </row>
    <row r="23">
      <c r="A23" s="4" t="inlineStr">
        <is>
          <t>Weighted average number of shares used in computing net diluted earnings per share of common stock</t>
        </is>
      </c>
      <c r="B23" s="6" t="n">
        <v>52795475</v>
      </c>
      <c r="C23" s="6" t="n">
        <v>50195661</v>
      </c>
      <c r="D23" s="6" t="n">
        <v>47980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s of December 31,
2020
2019
Accrued expenses
$
53,623
$
39,836
Government authorities
26,218
27,191
Operating lease liabilities
10,994
9,590
Derivative liabilities
5,819
-
Other
9,500
3,959
$
106,154
$
80,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Convertible Senior Notes</t>
        </is>
      </c>
      <c r="B4" s="4" t="inlineStr">
        <is>
          <t>The Convertible Senior Notes consisted of the following as of December 31, 2020:
As of December 31, 2020
Liability:
Principal
$
632,500
Unamortized debt discount
(46,353
)
Unamortized issuance costs
(12,797
)
Net carrying amount
$
573,350
Equity component:
Amount allocated to conversion option
$
48,834
Deferred taxes liability, net
(11,368
)
Allocated issuance costs
(1,130
)
Equity component, net
$
36,336</t>
        </is>
      </c>
    </row>
    <row r="5">
      <c r="A5" s="4" t="inlineStr">
        <is>
          <t>Schedule of Interest Expense Recognized</t>
        </is>
      </c>
      <c r="B5" s="4" t="inlineStr">
        <is>
          <t>The following table presents the total amount of interest expenses recognized related to the Notes for the year ended December 31, 2020:
Year ended December 31, 2020
Amortization of debt discount
$
2,480
Amortization of debt issuance costs
705
Total interest expenses
$
3,1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Bank Loans</t>
        </is>
      </c>
      <c r="B4" s="4" t="inlineStr">
        <is>
          <t>The following table summarizes the Company’s bank loans:
As of December 31, 2020
Effective interest rate on bank loans
Maturities calendar year:
Current maturities of bank loans and accrued interest
$
16,894
1.54% - 2.5%
Long-term bank loans
1,383
2.5%
$
18,2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0</t>
        </is>
      </c>
    </row>
    <row r="3">
      <c r="A3" s="3" t="inlineStr">
        <is>
          <t>Product Warranties Disclosures [Abstract]</t>
        </is>
      </c>
    </row>
    <row r="4">
      <c r="A4" s="4" t="inlineStr">
        <is>
          <t>Schedule of Warranty Obligations</t>
        </is>
      </c>
      <c r="B4" s="4" t="inlineStr">
        <is>
          <t>Changes in the Company’s product warranty obligations for the years ended December 31, 2020 and 2019, were as follows:
December 31,
2020
2019
Balance, at the beginning of the year
$
172,563
$
121,826
Additions and adjustments to cost of revenues
102,832
94,048
Usage and current warranty expenses
(70,401
)
(43,311
)
Balance, at the end of the year
204,994
172,563
Less current portion
(62,614
)
(65,112
)
Long term portion
$
142,380
$
107,4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0</t>
        </is>
      </c>
    </row>
    <row r="3">
      <c r="A3" s="3" t="inlineStr">
        <is>
          <t>Revenue Recognition and Deferred Revenue [Abstract]</t>
        </is>
      </c>
    </row>
    <row r="4">
      <c r="A4" s="4" t="inlineStr">
        <is>
          <t>Schedule of Balances of Deferred Revenues</t>
        </is>
      </c>
      <c r="B4" s="4" t="inlineStr">
        <is>
          <t>Significant changes in the balances of deferred revenues during the period are as follows:
December 31,
2020
2019
Balance, at the beginning of the year
$
160,797
$
75,021
Revenue recognized
(72,870
)
(15,653
)
Increase in deferred revenues and customer advances
52,093
101,429
Balance, at the end of the year
140,020
160,797
Less current portion
(24,648
)
(70,815
)
Long term portion
$
115,372
$
89,982</t>
        </is>
      </c>
    </row>
    <row r="5">
      <c r="A5" s="4" t="inlineStr">
        <is>
          <t>Schedule Estimated Revenues Expected To Recognized In Future To Performance Obligations</t>
        </is>
      </c>
      <c r="B5" s="4" t="inlineStr">
        <is>
          <t>The following table includes estimated revenues expected to be recognized in the future related to performance obligations that are unsatisfied (or partially unsatisfied) as of December 31, 2020:
2021
$
24,648
2022
8,000
2023
6,328
2024
4,789
2025
3,023
Thereafter
93,232
Total deferred revenues
$
140,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0</t>
        </is>
      </c>
    </row>
    <row r="3">
      <c r="A3" s="3" t="inlineStr">
        <is>
          <t>Other Liabilities Disclosure [Abstract]</t>
        </is>
      </c>
    </row>
    <row r="4">
      <c r="A4" s="4" t="inlineStr">
        <is>
          <t>Schedule of Other Long Term Liabilties</t>
        </is>
      </c>
      <c r="B4" s="4" t="inlineStr">
        <is>
          <t>As of December 31,
2020
2019
Tax liabilities
$
5,062
$
5,389
Accrued severance pay, net
1,561
4,647
Other
7,568
1,698
$
14,191
$
11,7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ppletech Ltd [Member]</t>
        </is>
      </c>
    </row>
    <row r="4">
      <c r="A4" s="4" t="inlineStr">
        <is>
          <t>Schedule of Changes in AOCI</t>
        </is>
      </c>
      <c r="B4" s="4" t="inlineStr">
        <is>
          <t xml:space="preserve">The following table summarizes the changes in accumulated balances of other comprehensive income, net of taxes, for the year ended December 31, 2020:
Unrealized gains (losses) on available- for-sale marketable securities
Unrealized gains on cash flow hedges
Unrealized gains (losses) on foreign currency translation
Total
Beginning balance
$
264
$
-
$
(2,073
)
$
(1,809
)
Other comprehensive income (loss) before reclassifications
(24
)
966
5,690
6,632
Losses reclassified from accumulated other comprehensive income
-
(966
)
-
(966
)
Net current period other comprehensive income (loss)
(24
)
-
5,690
5,666
Ending balance
$
240
$
-
$
3,617
$
3,857
The following table summarizes the changes in accumulated balances of other comprehensive loss, net of taxes, for the year ended December 31, 2019:
Unrealized gains (losses) on available- for-sale marketable securities
Unrealized gains on cash flow hedges
Unrealized gains (losses) on foreign currency translation
Total
Beginning balance
$
(656
)
$
-
$
132
$
(524
)
Other comprehensive income (loss) before reclassifications
829
-
(2,205
)
(1,376
)
Losses reclassified from accumulated other comprehensive income
91
-
-
91
Net current period other comprehensive income (loss)
920
-
(2,205
)
(1,285
)
Ending balance
$
264
$
-
$
(2,073
)
$
(1,809
) The following table summarizes the changes in accumulated balances of other comprehensive, net of taxes, for the year ended December 31, 2018:
Unrealized losses on available- for-sale marketable securities
Unrealized gains on cash flow hedges
Unrealized gains (losses) on foreign currency translation
Total
Beginning balance
$
(433
)
$
-
$
(178
)
$
(611
)
Other comprehensive income (loss) before reclassifications
(360
)
31
310
(19
)
Losses (gains) reclassified from accumulated other comprehensive income
137
(31
)
-
106
Net current period other comprehensive income (loss)
(223
)
-
310
87
Ending balance
$
(656
)
$
-
$
132
$
(52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Lease-related Assets and Liabilities</t>
        </is>
      </c>
      <c r="B4" s="4" t="inlineStr">
        <is>
          <t xml:space="preserve">The following table summarizes the Company’s lease-related assets and liabilities recorded on the condensed consolidated balance sheet:
Description
Classification on the condensed consolidated Balance Sheet
2020
2019
Assets:
Operating lease assets, net of lease incentive obligation
Operating lease right-of use assets, net
$
41,600
$
35,858
Finance lease assets
Property, plant and equipment, net
28,551
3,923
Total lease assets
$
70,151
$
39,781
Liabilities:
Operating leases short term
Accrued expenses and other current liabilities
$
10,994
$
9,590
Finance leases short term
Accrued expenses and other current liabilities
1,686
231
Operating leases long term
Operating lease liabilities
35,194
30,213
Finance leases long term
Finance lease liabilities
26,173
2,399
Total lease liabilities
$
74,047
$
42,433 </t>
        </is>
      </c>
    </row>
    <row r="5">
      <c r="A5" s="4" t="inlineStr">
        <is>
          <t>Schedule of Information Related to Operating Finance Leases</t>
        </is>
      </c>
      <c r="B5" s="4" t="inlineStr">
        <is>
          <t xml:space="preserve">The following table presents certain information related to the operating and finance leases:
Year ended December 31,
2020
2019
Finance leases:
Finance lease cost
$
198
$
213
Weighted average remaining lease term in years
16.75
7.25
Weighted average annual discount rate
1.49
%
2.85
%
Operating leases:
Operating lease cost
$
12,741
$
9,665
Weighted average remaining lease term in years
9.94
4.61
Weighted average annual discount rate
1.68
%
1.46
% </t>
        </is>
      </c>
    </row>
    <row r="6">
      <c r="A6" s="4" t="inlineStr">
        <is>
          <t>Schedule of Supplemental Cash Flow Information Related to Leases</t>
        </is>
      </c>
      <c r="B6" s="4" t="inlineStr">
        <is>
          <t>The following table presents supplemental cash flows information related to the lease costs for operating and finance leases:
Year ended December 31,
2020
2019
Cash paid for amounts included in measurement of lease liabilities:
Operating cash flows for operating and finance leases
$
12,813
$
9,748
Financing cash flows for finance leases
$
234
$
1,354</t>
        </is>
      </c>
    </row>
    <row r="7">
      <c r="A7" s="4" t="inlineStr">
        <is>
          <t>Schedule of Operating and Finance lease liabilities</t>
        </is>
      </c>
      <c r="B7" s="4" t="inlineStr">
        <is>
          <t>The following table reconciles the undiscounted cash flows for each of the first five years and the total of the remaining years of the operating and finance lease liabilities recorded on the consolidated balance sheets:
Operating Leases
Finance Leases
2021
$
11,242
$
1,756
2022
9,944
1,756
2023
8,161
1,756
2024
4,617
1,785
2025
2,152
1,871
Thereafter
14,655
23,629
Total lease payments
50,771
32,553
Less amount of lease payments representing interest
(4,583
)
(4,694
)
Present value of future lease payments
46,188
27,859
Less current lease liabilities
(10,994
)
(1,686
)
Long-term lease liabilities
$
35,194
$
26,1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0</t>
        </is>
      </c>
    </row>
    <row r="3">
      <c r="A3" s="3" t="inlineStr">
        <is>
          <t>Share-based Compensation Arrangement by Share-based Payment Award [Line Items]</t>
        </is>
      </c>
    </row>
    <row r="4">
      <c r="A4" s="4" t="inlineStr">
        <is>
          <t>Schedule of RSU Activity</t>
        </is>
      </c>
      <c r="B4" s="4" t="inlineStr">
        <is>
          <t>A summary of the activity in the RSUs granted to employees and directors for the year ended December 31, 2020, is as follows:
Number of RSUs
Weighted average grant date fair value
Unvested as of January 1, 2020
2,742,589
52.77
Granted
739,541
202.10
Vested
(1,076,071
)
49.78
Forfeited
(189,218
)
66.94
Unvested as of December 31, 2020
2,216,841
103.79</t>
        </is>
      </c>
    </row>
    <row r="5">
      <c r="A5" s="4" t="inlineStr">
        <is>
          <t>Schedule of Recognized Stock-based Compensation Expenses</t>
        </is>
      </c>
      <c r="B5" s="4" t="inlineStr">
        <is>
          <t>The Company recognized stock-based compensation expenses related to stock options and RSUs granted to employees and nonemployees and ESPP in the consolidated statement of income for the years ended December 31, 2020, 2019 and 2018, as follows:
Year ended December 31,
2020
2019
2018
Cost of revenues
$
11,082
$
6,964
$
4,343
Research and development
27,048
16,872
11,205
Selling and marketing
19,413
11,062
9,111
General and administrative
9,766
6,991
5,959
Other operating expenses
-
18,464
-
Total stock-based compensation expenses
$
67,309
$
60,353
$
30,618</t>
        </is>
      </c>
    </row>
    <row r="6">
      <c r="A6" s="4" t="inlineStr">
        <is>
          <t>Employee Stock Option [Member] | Employees and Members of Board of Directors [Member]</t>
        </is>
      </c>
    </row>
    <row r="7">
      <c r="A7" s="3" t="inlineStr">
        <is>
          <t>Share-based Compensation Arrangement by Share-based Payment Award [Line Items]</t>
        </is>
      </c>
    </row>
    <row r="8">
      <c r="A8" s="4" t="inlineStr">
        <is>
          <t>Summary of the Activity in the Share Options Granted to Employees and Members of the Board of Directors</t>
        </is>
      </c>
      <c r="B8" s="4" t="inlineStr">
        <is>
          <t>A summary of the activity in the stock options granted to employees and members of the board of directors for the year ended December 31, 2020 and related information are as follows:
Weighted
average
Weighted
remaining
Number
average
contractual
Aggregate
of
exercise
term
intrinsic
options
price
in years
Value
Outstanding as of December 31, 2019
2,112,009
15.44
3.58
168,229
Granted
59,558
101.81
Exercised
(1,479,835
)
11.24
Forfeited or expired
-
-
Outstanding as of December 31, 2020
691,732
31.86
5.07
198,709
Vested and expected to vest as of December 31, 2020
633,898
29.85
6.55
183,366
Exercisable as of December 31, 2020
495,669
24.28
6.18
146,1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Earnings (Loss) Per Share</t>
        </is>
      </c>
      <c r="B4" s="4" t="inlineStr">
        <is>
          <t>The following table presents the computation of basic and diluted EPS attributable to SolarEdge Technologies, Inc.:
Year ended December 31,
2020
2019
2018
Basic EPS:
Numerator:
Net income
$
140,322
$
144,957
$
128,046
Net loss attributable to Non-controlling interests
-
1,592
787
Net income attributable to SolarEdge Technologies, Inc.
$
140,322
$
146,549
$
128,833
Denominator:
Shares used in computing net earnings per share of common stock, basic
50,217,330
47,918,938
45,235,310
Diluted EPS:
Numerator:
Net income
$
140,322
$
144,957
$
128,046
Net loss attributable to Non-controlling interests
-
1,592
787
Undistributed earnings reallocated to non-vested stockholders
-
(906
)
-
Net income attributable to SolarEdge Technologies, Inc.
$
140,322
$
145,643
$
128,833
Denominator:
Shares used in computing net earnings per share of common stock, basic
50,217,330
47,918,938
45,235,310
Weighted average effect of dilutive securities:
Non-vested PSUs
-
(312,128
)
-
Effect of stock-based awards
2,578,146
2,588,851
2,744,692
Shares used in computing net earnings per share of common stock, diluted
52,795,475
50,195,661
47,980,0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140322</v>
      </c>
      <c r="C4" s="5" t="n">
        <v>144957</v>
      </c>
      <c r="D4" s="5" t="n">
        <v>128046</v>
      </c>
    </row>
    <row r="5">
      <c r="A5" s="3" t="inlineStr">
        <is>
          <t>Available-for-sale securities:</t>
        </is>
      </c>
    </row>
    <row r="6">
      <c r="A6" s="4" t="inlineStr">
        <is>
          <t>Changes in unrealized gains (losses), net of tax</t>
        </is>
      </c>
      <c r="B6" s="6" t="n">
        <v>-24</v>
      </c>
      <c r="C6" s="6" t="n">
        <v>829</v>
      </c>
      <c r="D6" s="6" t="n">
        <v>-360</v>
      </c>
    </row>
    <row r="7">
      <c r="A7" s="4" t="inlineStr">
        <is>
          <t>Reclassification adjustments for losses included in net income</t>
        </is>
      </c>
      <c r="B7" s="4" t="inlineStr">
        <is>
          <t xml:space="preserve"> </t>
        </is>
      </c>
      <c r="C7" s="6" t="n">
        <v>91</v>
      </c>
      <c r="D7" s="6" t="n">
        <v>137</v>
      </c>
    </row>
    <row r="8">
      <c r="A8" s="4" t="inlineStr">
        <is>
          <t>Net change</t>
        </is>
      </c>
      <c r="B8" s="6" t="n">
        <v>-24</v>
      </c>
      <c r="C8" s="6" t="n">
        <v>920</v>
      </c>
      <c r="D8" s="6" t="n">
        <v>-223</v>
      </c>
    </row>
    <row r="9">
      <c r="A9" s="3" t="inlineStr">
        <is>
          <t>Cash flow hedges:</t>
        </is>
      </c>
    </row>
    <row r="10">
      <c r="A10" s="4" t="inlineStr">
        <is>
          <t>Changes in unrealized gains, net of tax</t>
        </is>
      </c>
      <c r="B10" s="6" t="n">
        <v>966</v>
      </c>
      <c r="C10" s="4" t="inlineStr">
        <is>
          <t xml:space="preserve"> </t>
        </is>
      </c>
      <c r="D10" s="6" t="n">
        <v>31</v>
      </c>
    </row>
    <row r="11">
      <c r="A11" s="4" t="inlineStr">
        <is>
          <t>Reclassification adjustments for gains, net of tax included in net income</t>
        </is>
      </c>
      <c r="B11" s="6" t="n">
        <v>-966</v>
      </c>
      <c r="C11" s="4" t="inlineStr">
        <is>
          <t xml:space="preserve"> </t>
        </is>
      </c>
      <c r="D11" s="6" t="n">
        <v>-31</v>
      </c>
    </row>
    <row r="12">
      <c r="A12" s="4" t="inlineStr">
        <is>
          <t>Net change</t>
        </is>
      </c>
      <c r="B12" s="4" t="inlineStr">
        <is>
          <t xml:space="preserve"> </t>
        </is>
      </c>
      <c r="C12" s="4" t="inlineStr">
        <is>
          <t xml:space="preserve"> </t>
        </is>
      </c>
      <c r="D12" s="4" t="inlineStr">
        <is>
          <t xml:space="preserve"> </t>
        </is>
      </c>
    </row>
    <row r="13">
      <c r="A13" s="4" t="inlineStr">
        <is>
          <t>Foreign currency translation adjustments, net</t>
        </is>
      </c>
      <c r="B13" s="6" t="n">
        <v>5690</v>
      </c>
      <c r="C13" s="6" t="n">
        <v>-2205</v>
      </c>
      <c r="D13" s="6" t="n">
        <v>310</v>
      </c>
    </row>
    <row r="14">
      <c r="A14" s="4" t="inlineStr">
        <is>
          <t>Total other comprehensive income (loss)</t>
        </is>
      </c>
      <c r="B14" s="6" t="n">
        <v>5666</v>
      </c>
      <c r="C14" s="6" t="n">
        <v>-1285</v>
      </c>
      <c r="D14" s="6" t="n">
        <v>87</v>
      </c>
    </row>
    <row r="15">
      <c r="A15" s="4" t="inlineStr">
        <is>
          <t>Comprehensive income</t>
        </is>
      </c>
      <c r="B15" s="6" t="n">
        <v>145988</v>
      </c>
      <c r="C15" s="6" t="n">
        <v>143672</v>
      </c>
      <c r="D15" s="6" t="n">
        <v>128133</v>
      </c>
    </row>
    <row r="16">
      <c r="A16" s="4" t="inlineStr">
        <is>
          <t>Comprehensive loss (income) attributable to Non-controlling interests</t>
        </is>
      </c>
      <c r="B16" s="4" t="inlineStr">
        <is>
          <t xml:space="preserve"> </t>
        </is>
      </c>
      <c r="C16" s="6" t="n">
        <v>981</v>
      </c>
      <c r="D16" s="6" t="n">
        <v>-150</v>
      </c>
    </row>
    <row r="17">
      <c r="A17" s="4" t="inlineStr">
        <is>
          <t>Comprehensive income attributable to SolarEdge Technologies, Inc.</t>
        </is>
      </c>
      <c r="B17" s="5" t="n">
        <v>145988</v>
      </c>
      <c r="C17" s="5" t="n">
        <v>144653</v>
      </c>
      <c r="D17" s="5" t="n">
        <v>127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 (INCOME) (Tables)</t>
        </is>
      </c>
      <c r="B1" s="2" t="inlineStr">
        <is>
          <t>12 Months Ended</t>
        </is>
      </c>
    </row>
    <row r="2">
      <c r="B2" s="2" t="inlineStr">
        <is>
          <t>Dec. 31, 2020</t>
        </is>
      </c>
    </row>
    <row r="3">
      <c r="A3" s="3" t="inlineStr">
        <is>
          <t>Temporary Equity Stock Issued During Period Shares New Issues</t>
        </is>
      </c>
    </row>
    <row r="4">
      <c r="A4" s="4" t="inlineStr">
        <is>
          <t>Schedule of Other Operating Expenses</t>
        </is>
      </c>
      <c r="B4" s="4" t="inlineStr">
        <is>
          <t>Year ended December 31,
2020
2019
A settlement of pre-acquisition legal claim against Kokam (1)
$
(4,900)
$
4,900
Write-off of intangible assets (2)
1,471
-
Compensation package related to the passing of the former Founder, CEO and Chairman (3)
-
8,305
Termination of SolarEdge Automation Machines’s former executive (4)
-
12,222
Sale of SolarEdge Automation Machines’s subsidiary (5)
-
5,269
Total other operating expenses (income)
$
(3,429)
$
30,6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liabilities and assets</t>
        </is>
      </c>
      <c r="B4" s="4" t="inlineStr">
        <is>
          <t>Significant components of the Company’s deferred tax liabilities and assets are as follows:
December 31,
2020
2019
2018
Deferred tax assets, net:
Research and Development carryforward expenses
$
1,843
$
4,994
$
9,482
Carryforward tax losses
20,468
6,318
4,155
Stock based compensation expenses
6,400
4,898
3,160
Deferred revenue
5,609
3,621
1,268
Inventory Impairment
1,977
2,442
1,471
Allowance and other reserves
4,372
7,305
3,072
Total Gross deferred tax assets, net
$
40,669
$
29,578
$
22,608
Less, Valuation Allowance
(9,634
)
(2,317
)
-
Total deferred tax assets, net
$
31,035
$
27,261
$
22,608
Deferred tax liabilities, net:
Convertible Note
(11,830
)
-
-
Purchase price allocation
(16,122
)
(15,424
)
(9,408
)
Total deferred tax liabilities, net
$
(27,952
)
$
(15,424
)
$
(9,408
)
Recorded as:
Deferred tax assets, net
$
11,676
$
16,298
$
14,699
Deferred tax liabilities, net
(8,593
)
(4,461
)
(1,499
)
Net deferred tax assets
$
3,083
$
11,837
$
13,200</t>
        </is>
      </c>
    </row>
    <row r="5">
      <c r="A5" s="4" t="inlineStr">
        <is>
          <t>Schedule of Uncertain Tax Positions</t>
        </is>
      </c>
      <c r="B5" s="4" t="inlineStr">
        <is>
          <t>g. Uncertain tax positions:
December 31,
2020
2019
2018
Balance at January 1,
$
9,532
$
8,499
$
579
Increases related to current year tax positions
757
651
8,499
Increase for tax positions related to prior years
275
382
-
Decreases related to prior year tax positions
-
-
(579
)
Balance at December 31,
$
10,564
$
9,532
$
8,499</t>
        </is>
      </c>
    </row>
    <row r="6">
      <c r="A6" s="4" t="inlineStr">
        <is>
          <t>Schedule of Income (Loss) Before Taxes</t>
        </is>
      </c>
      <c r="B6" s="4" t="inlineStr">
        <is>
          <t>h. Income before income taxes are comprised as follows:
Year ended December 31,
2020
2019
2018
Domestic
$
33,909
$
6,029
$
13,405
Foreign
129,757
172,574
123,718
Income before income taxes
$
163,666
$
178,603
$
137,123</t>
        </is>
      </c>
    </row>
    <row r="7">
      <c r="A7" s="4" t="inlineStr">
        <is>
          <t>Schedule of Income taxes</t>
        </is>
      </c>
      <c r="B7" s="4" t="inlineStr">
        <is>
          <t>i. Income taxes (tax benefit) are comprised as follows:
Year ended December 31,
2020
2019
2018
Current taxes:
U.S. Federal and State
$
1,842
$
10,093
$
13,894
Foreign
24,936
29,590
2,276
Total current taxes
26,778
39,683
16,170
Deferred taxes:
U.S. Federal and State
2,794
(3,414
)
(1,284
)
Foreign
(6,228
)
(2,623
)
(5,809
)
Total deferred taxes
(3,434
)
(6,037
)
(7,093
)
Income taxes, net
$
23,344
$
33,646
$
9,077</t>
        </is>
      </c>
    </row>
    <row r="8">
      <c r="A8" s="4" t="inlineStr">
        <is>
          <t>Schedule of Reconciliation Between the Theoretical Tax Expense and the Actual Tax Expense (Benefit)</t>
        </is>
      </c>
      <c r="B8" s="4" t="inlineStr">
        <is>
          <t xml:space="preserve">A reconciliation between the theoretical tax expense, assuming all income is taxed at the statutory tax rate applicable to income of the Company, and the actual tax expense (benefit) as reported in the consolidated statements of income is as follows:
Year ended December 31,
2020
2019
2018
Statutory tax rate
21
%
21
%
21
%
Effect of:
Income tax at rate other than the U.S. statutory tax rate
(6.9
)%
(5.0
)%
(12.7
)%
Losses and timing differences for which valuation allowance was provided  
4.4
%
1.3
%
-
Tax Cuts and Jobs Act of 2017
-
(0.7
)%
(1.0
)%
Disallowable and allowable deductions
(2.6
)%
2.3
%
(0.5
)%
Other individually immaterial income tax items, net
(1.7
)%
(0.1
)%
(0.2
)%
Effective tax rate
14.2
%
18.8
%
6.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0</t>
        </is>
      </c>
    </row>
    <row r="3">
      <c r="A3" s="3" t="inlineStr">
        <is>
          <t>Nonoperating Income (Expense) [Abstract]</t>
        </is>
      </c>
    </row>
    <row r="4">
      <c r="A4" s="4" t="inlineStr">
        <is>
          <t>Schedule of Financial Expenses (Income), Net</t>
        </is>
      </c>
      <c r="B4" s="4" t="inlineStr">
        <is>
          <t>Year ended December 31,
2020
2019
2018
Exchange rate loss (income), net
$
(33,065
)
$
10,342
$
4,725
Interest income on marketable securities
(4,900
)
(4,590
)
(5,629
)
Interest expenses
5,330
4,805
2,536
Hedging activity, net
4,013
-
-
Amortization of debt discount and debt issuance costs
3,185
-
-
Bank charges
2,048
1,021
675
Other financial expenses (income), net
2,284
(235
)
(10
)
Financial expenses (income), net
$
(21,105
)
$
11,343
$
2,2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GEOGRAPHIC, MAJOR CUSTOMER AND PRODUCT INFORMATION (Tables)</t>
        </is>
      </c>
      <c r="B1" s="2" t="inlineStr">
        <is>
          <t>12 Months Ended</t>
        </is>
      </c>
    </row>
    <row r="2">
      <c r="B2" s="2" t="inlineStr">
        <is>
          <t>Dec. 31, 2020</t>
        </is>
      </c>
    </row>
    <row r="3">
      <c r="A3" s="3" t="inlineStr">
        <is>
          <t>Segment Reporting [Abstract]</t>
        </is>
      </c>
    </row>
    <row r="4">
      <c r="A4" s="4" t="inlineStr">
        <is>
          <t>Schedule of Reportable Segments and Operating Income</t>
        </is>
      </c>
      <c r="B4" s="4" t="inlineStr">
        <is>
          <t>The following table presents information on reportable segments profit (loss) for the period presented:
Year ended December 31,
2020
2019
Solar
All other
Solar
All other
Revenues
$
1,357,261
$
102,804
$
1,336,618
$
89,042
Cost of revenues
882,420
95,280
852,330
75,702
Gross profit
474,841
7,524
484,288
13,340
Research and development
110,567
25,417
91,868
12,520
Sales and marketing
66,823
8,562
67,275
8,433
General and administrative
41,723
10,389
31,201
9,561
Segments profit (loss)
$
255,728
$
(36,844
)
$
293,944
$
(17,174
) The following table presents information on reportable segments reconciliation to consolidated operating income for the periods presented:
Year ended December 31,
2020
2019
Solar segment profit
$
255,728
$
293,944
All other segment loss
(36,844
)
(17,174
)
Segments operating profit
218,884
276,770
Amounts not allocated to segments:
Stock based compensation expenses
(67,309
)
(60,353
)
Amortization related to business combinations
(9,336
)
(9,470
)
Sale of SolarEdge Automation Machines’ subsidiary
-
(5,269
)
Legal settlement (see Note 21)
4,900
(4,900
)
Cost of products adjustments
(313
)
(1,556
)
Other unallocated expenses
(4,137
)
(5,276
)
Adjustments:
Intersegment profit
(128
)
-
Consolidated operating income
$
142,561
$
189,946</t>
        </is>
      </c>
    </row>
    <row r="5">
      <c r="A5" s="4" t="inlineStr">
        <is>
          <t>Schedule of Reportable Segments Reconciliation to Consolidated Revenues</t>
        </is>
      </c>
      <c r="B5" s="4" t="inlineStr">
        <is>
          <t>The following table presents information on reportable segments reconciliation to consolidated revenues for the periods presented:
Year ended December 31,
2020
2019
Solar segment revenues
$
1,357,261
$
1,336,618
All other segment revenues
102,804
89,042
Adjustment of intersegment revenues
(794
)
-
Consolidated revenues
$
1,459,271
$
1,425,660</t>
        </is>
      </c>
    </row>
    <row r="6">
      <c r="A6" s="4" t="inlineStr">
        <is>
          <t>Summary of Revenues Within Geographic Areas</t>
        </is>
      </c>
      <c r="B6" s="4" t="inlineStr">
        <is>
          <t xml:space="preserve">Year ended December 31,
2020
2019
2018
United States
$
613,090
$
678,565
$
505,469
Europe (*)
426,531
345,685
175,894
Netherlands
199,498
199,526
123,959
Rest of the world
220,152
201,884
131,915
Total revenues
$
1,459,271
$
1,425,660
$
937,237
(*) Except for Netherlands </t>
        </is>
      </c>
    </row>
    <row r="7">
      <c r="A7" s="4" t="inlineStr">
        <is>
          <t>Summary of Revenues By Product Family</t>
        </is>
      </c>
      <c r="B7" s="4" t="inlineStr">
        <is>
          <t>Year ended December 31,
2020
2019
2018
Inverters
$
641,799
$
626,445
$
416,966
Optimizers
625,465
634,007
432,410
Others
192,007
165,208
87,861
Total revenues
$
1,459,271
$
1,425,660
$
937,237</t>
        </is>
      </c>
    </row>
    <row r="8">
      <c r="A8" s="4" t="inlineStr">
        <is>
          <t>Schedule of Long-lived Assets By Geographic Region</t>
        </is>
      </c>
      <c r="B8" s="4" t="inlineStr">
        <is>
          <t xml:space="preserve">d. Long-lived assets by geographic location:
As of December 31,
2020
2019
Israel
$
216,095
$
133,113
Korea
62,570
35,490
China
32,655
26,364
Europe
24,233
12,925
Other
9,455
4,929
Total long-lived assets (*)
$
345,008
$
212,821
(*) Long-lived assets are comprised of property and equipment, net and Operating lease right-of-use assets, ne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ENERAL (Details)</t>
        </is>
      </c>
      <c r="B1" s="2" t="inlineStr">
        <is>
          <t>Dec. 31, 2020</t>
        </is>
      </c>
      <c r="C1" s="2" t="inlineStr">
        <is>
          <t>Jan. 24, 2019</t>
        </is>
      </c>
    </row>
    <row r="2">
      <c r="A2" s="4" t="inlineStr">
        <is>
          <t>SolarEdge Automation Machines [Member]</t>
        </is>
      </c>
    </row>
    <row r="3">
      <c r="A3" s="3" t="inlineStr">
        <is>
          <t>Business Acquisition [Line Items]</t>
        </is>
      </c>
    </row>
    <row r="4">
      <c r="A4" s="4" t="inlineStr">
        <is>
          <t>Owership percentage</t>
        </is>
      </c>
      <c r="B4" s="4" t="inlineStr">
        <is>
          <t>99.90%</t>
        </is>
      </c>
      <c r="C4" s="4" t="inlineStr">
        <is>
          <t>56.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Financial statements in U.S. dollars</t>
        </is>
      </c>
    </row>
    <row r="4">
      <c r="A4" s="4" t="inlineStr">
        <is>
          <t>Accumulated other comprehensive income (loss) related to foreign currency translation adjustments, net</t>
        </is>
      </c>
      <c r="B4" s="5" t="n">
        <v>3617</v>
      </c>
      <c r="C4" s="5" t="n">
        <v>-2073</v>
      </c>
    </row>
    <row r="5">
      <c r="A5" s="3" t="inlineStr">
        <is>
          <t>Severance pay</t>
        </is>
      </c>
    </row>
    <row r="6">
      <c r="A6" s="4" t="inlineStr">
        <is>
          <t>Severance expenses</t>
        </is>
      </c>
      <c r="B6" s="6" t="n">
        <v>10598</v>
      </c>
      <c r="C6" s="6" t="n">
        <v>7285</v>
      </c>
      <c r="D6" s="5" t="n">
        <v>4331</v>
      </c>
    </row>
    <row r="7">
      <c r="A7" s="3" t="inlineStr">
        <is>
          <t>Shipping and handling costs</t>
        </is>
      </c>
    </row>
    <row r="8">
      <c r="A8" s="4" t="inlineStr">
        <is>
          <t>Shipping and handling costs</t>
        </is>
      </c>
      <c r="B8" s="5" t="n">
        <v>101597</v>
      </c>
      <c r="C8" s="5" t="n">
        <v>113635</v>
      </c>
      <c r="D8" s="5" t="n">
        <v>45821</v>
      </c>
    </row>
    <row r="9">
      <c r="A9" s="3" t="inlineStr">
        <is>
          <t>Warranty obligations</t>
        </is>
      </c>
    </row>
    <row r="10">
      <c r="A10" s="4" t="inlineStr">
        <is>
          <t>Minimum term of warranty obligations for inverters</t>
        </is>
      </c>
      <c r="B10" s="4" t="inlineStr">
        <is>
          <t>12 years</t>
        </is>
      </c>
    </row>
    <row r="11">
      <c r="A11" s="4" t="inlineStr">
        <is>
          <t>Minimum term of warranty obligations for power optimizers</t>
        </is>
      </c>
      <c r="B11" s="4" t="inlineStr">
        <is>
          <t>25 years</t>
        </is>
      </c>
    </row>
    <row r="12">
      <c r="A12" s="4" t="inlineStr">
        <is>
          <t>Maximum extended product warranty period</t>
        </is>
      </c>
      <c r="B12" s="4" t="inlineStr">
        <is>
          <t>25 years</t>
        </is>
      </c>
    </row>
    <row r="13">
      <c r="A13" s="4" t="inlineStr">
        <is>
          <t>Sales Revenue, Goods, Net [Member] | Customer Concentration Risk [Member]</t>
        </is>
      </c>
    </row>
    <row r="14">
      <c r="A14" s="3" t="inlineStr">
        <is>
          <t>Derivative financial instruments</t>
        </is>
      </c>
    </row>
    <row r="15">
      <c r="A15" s="4" t="inlineStr">
        <is>
          <t>Concentration risk percentage</t>
        </is>
      </c>
      <c r="B15" s="4" t="inlineStr">
        <is>
          <t>14.80%</t>
        </is>
      </c>
      <c r="C15" s="4" t="inlineStr">
        <is>
          <t>20.40%</t>
        </is>
      </c>
      <c r="D15" s="4" t="inlineStr">
        <is>
          <t>19.40%</t>
        </is>
      </c>
    </row>
    <row r="16">
      <c r="A16" s="4" t="inlineStr">
        <is>
          <t>Accounts Receivable [Member] | Customer Concentration Risk [Member]</t>
        </is>
      </c>
    </row>
    <row r="17">
      <c r="A17" s="3" t="inlineStr">
        <is>
          <t>Derivative financial instruments</t>
        </is>
      </c>
    </row>
    <row r="18">
      <c r="A18" s="4" t="inlineStr">
        <is>
          <t>Concentration risk percentage</t>
        </is>
      </c>
      <c r="B18" s="4" t="inlineStr">
        <is>
          <t>34.60%</t>
        </is>
      </c>
      <c r="C18" s="4" t="inlineStr">
        <is>
          <t>32.10%</t>
        </is>
      </c>
    </row>
    <row r="19">
      <c r="A19" s="4" t="inlineStr">
        <is>
          <t>Accounts Payable [Member] | Contract Manufacturer Risk [Member]</t>
        </is>
      </c>
    </row>
    <row r="20">
      <c r="A20" s="3" t="inlineStr">
        <is>
          <t>Derivative financial instruments</t>
        </is>
      </c>
    </row>
    <row r="21">
      <c r="A21" s="4" t="inlineStr">
        <is>
          <t>Concentration risk percentage</t>
        </is>
      </c>
      <c r="B21" s="4" t="inlineStr">
        <is>
          <t>48.50%</t>
        </is>
      </c>
      <c r="C21" s="4" t="inlineStr">
        <is>
          <t>42.3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chedule of Allowance for Credit Losses) (Details) $ in Thousands</t>
        </is>
      </c>
      <c r="B1" s="2" t="inlineStr">
        <is>
          <t>12 Months Ended</t>
        </is>
      </c>
    </row>
    <row r="2">
      <c r="B2" s="2" t="inlineStr">
        <is>
          <t>Dec. 31, 2020USD ($)</t>
        </is>
      </c>
    </row>
    <row r="3">
      <c r="A3" s="3" t="inlineStr">
        <is>
          <t>Accounting Policies [Abstract]</t>
        </is>
      </c>
    </row>
    <row r="4">
      <c r="A4" s="4" t="inlineStr">
        <is>
          <t>Balance, at beginning of period</t>
        </is>
      </c>
      <c r="B4" s="5" t="n">
        <v>2473</v>
      </c>
    </row>
    <row r="5">
      <c r="A5" s="4" t="inlineStr">
        <is>
          <t>Provision for expected credit losses</t>
        </is>
      </c>
      <c r="B5" s="6" t="n">
        <v>956</v>
      </c>
    </row>
    <row r="6">
      <c r="A6" s="4" t="inlineStr">
        <is>
          <t>Amounts written off charged against the allowance and others</t>
        </is>
      </c>
      <c r="B6" s="6" t="n">
        <v>-543</v>
      </c>
    </row>
    <row r="7">
      <c r="A7" s="4" t="inlineStr">
        <is>
          <t>Balance, at end of period</t>
        </is>
      </c>
      <c r="B7" s="5" t="n">
        <v>28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ves of Property and Equipment) (Details)</t>
        </is>
      </c>
      <c r="B1" s="2" t="inlineStr">
        <is>
          <t>12 Months Ended</t>
        </is>
      </c>
    </row>
    <row r="2">
      <c r="B2" s="2" t="inlineStr">
        <is>
          <t>Dec. 31, 2020</t>
        </is>
      </c>
    </row>
    <row r="3">
      <c r="A3" s="4" t="inlineStr">
        <is>
          <t>Buildings and plants [Member]</t>
        </is>
      </c>
    </row>
    <row r="4">
      <c r="A4" s="3" t="inlineStr">
        <is>
          <t>Property, Plant and Equipment [Line Items]</t>
        </is>
      </c>
    </row>
    <row r="5">
      <c r="A5" s="4" t="inlineStr">
        <is>
          <t>Property and equipment, depreciation rate</t>
        </is>
      </c>
      <c r="B5" s="4" t="inlineStr">
        <is>
          <t>2.50%</t>
        </is>
      </c>
    </row>
    <row r="6">
      <c r="A6" s="4" t="inlineStr">
        <is>
          <t>Buildings and plants [Member] | Minimum [Member]</t>
        </is>
      </c>
    </row>
    <row r="7">
      <c r="A7" s="3" t="inlineStr">
        <is>
          <t>Property, Plant and Equipment [Line Items]</t>
        </is>
      </c>
    </row>
    <row r="8">
      <c r="A8" s="4" t="inlineStr">
        <is>
          <t>Property and equipment, depreciation rate</t>
        </is>
      </c>
      <c r="B8" s="4" t="inlineStr">
        <is>
          <t>2.50%</t>
        </is>
      </c>
    </row>
    <row r="9">
      <c r="A9" s="4" t="inlineStr">
        <is>
          <t>Buildings and plants [Member] | Maximum [Member]</t>
        </is>
      </c>
    </row>
    <row r="10">
      <c r="A10" s="3" t="inlineStr">
        <is>
          <t>Property, Plant and Equipment [Line Items]</t>
        </is>
      </c>
    </row>
    <row r="11">
      <c r="A11" s="4" t="inlineStr">
        <is>
          <t>Property and equipment, depreciation rate</t>
        </is>
      </c>
      <c r="B11" s="4" t="inlineStr">
        <is>
          <t>5.00%</t>
        </is>
      </c>
    </row>
    <row r="12">
      <c r="A12" s="4" t="inlineStr">
        <is>
          <t>Computers and peripheral equipment [Member]</t>
        </is>
      </c>
    </row>
    <row r="13">
      <c r="A13" s="3" t="inlineStr">
        <is>
          <t>Property, Plant and Equipment [Line Items]</t>
        </is>
      </c>
    </row>
    <row r="14">
      <c r="A14" s="4" t="inlineStr">
        <is>
          <t>Property and equipment, depreciation rate</t>
        </is>
      </c>
      <c r="B14" s="4" t="inlineStr">
        <is>
          <t>33.00%</t>
        </is>
      </c>
    </row>
    <row r="15">
      <c r="A15" s="4" t="inlineStr">
        <is>
          <t>Computers and peripheral equipment [Member] | Minimum [Member]</t>
        </is>
      </c>
    </row>
    <row r="16">
      <c r="A16" s="3" t="inlineStr">
        <is>
          <t>Property, Plant and Equipment [Line Items]</t>
        </is>
      </c>
    </row>
    <row r="17">
      <c r="A17" s="4" t="inlineStr">
        <is>
          <t>Property and equipment, depreciation rate</t>
        </is>
      </c>
      <c r="B17" s="4" t="inlineStr">
        <is>
          <t>20.00%</t>
        </is>
      </c>
    </row>
    <row r="18">
      <c r="A18" s="4" t="inlineStr">
        <is>
          <t>Computers and peripheral equipment [Member] | Maximum [Member]</t>
        </is>
      </c>
    </row>
    <row r="19">
      <c r="A19" s="3" t="inlineStr">
        <is>
          <t>Property, Plant and Equipment [Line Items]</t>
        </is>
      </c>
    </row>
    <row r="20">
      <c r="A20" s="4" t="inlineStr">
        <is>
          <t>Property and equipment, depreciation rate</t>
        </is>
      </c>
      <c r="B20" s="4" t="inlineStr">
        <is>
          <t>33.00%</t>
        </is>
      </c>
    </row>
    <row r="21">
      <c r="A21" s="4" t="inlineStr">
        <is>
          <t>Office furniture and fixtures [Member]</t>
        </is>
      </c>
    </row>
    <row r="22">
      <c r="A22" s="3" t="inlineStr">
        <is>
          <t>Property, Plant and Equipment [Line Items]</t>
        </is>
      </c>
    </row>
    <row r="23">
      <c r="A23" s="4" t="inlineStr">
        <is>
          <t>Property and equipment, depreciation rate</t>
        </is>
      </c>
      <c r="B23" s="4" t="inlineStr">
        <is>
          <t>7.00%</t>
        </is>
      </c>
    </row>
    <row r="24">
      <c r="A24" s="4" t="inlineStr">
        <is>
          <t>Office furniture and fixtures [Member] | Minimum [Member]</t>
        </is>
      </c>
    </row>
    <row r="25">
      <c r="A25" s="3" t="inlineStr">
        <is>
          <t>Property, Plant and Equipment [Line Items]</t>
        </is>
      </c>
    </row>
    <row r="26">
      <c r="A26" s="4" t="inlineStr">
        <is>
          <t>Property and equipment, depreciation rate</t>
        </is>
      </c>
      <c r="B26" s="4" t="inlineStr">
        <is>
          <t>7.00%</t>
        </is>
      </c>
    </row>
    <row r="27">
      <c r="A27" s="4" t="inlineStr">
        <is>
          <t>Office furniture and fixtures [Member] | Maximum [Member]</t>
        </is>
      </c>
    </row>
    <row r="28">
      <c r="A28" s="3" t="inlineStr">
        <is>
          <t>Property, Plant and Equipment [Line Items]</t>
        </is>
      </c>
    </row>
    <row r="29">
      <c r="A29" s="4" t="inlineStr">
        <is>
          <t>Property and equipment, depreciation rate</t>
        </is>
      </c>
      <c r="B29" s="4" t="inlineStr">
        <is>
          <t>25.00%</t>
        </is>
      </c>
    </row>
    <row r="30">
      <c r="A30" s="4" t="inlineStr">
        <is>
          <t>Machinery and Equipment [Member]</t>
        </is>
      </c>
    </row>
    <row r="31">
      <c r="A31" s="3" t="inlineStr">
        <is>
          <t>Property, Plant and Equipment [Line Items]</t>
        </is>
      </c>
    </row>
    <row r="32">
      <c r="A32" s="4" t="inlineStr">
        <is>
          <t>Property and equipment, depreciation rate</t>
        </is>
      </c>
      <c r="B32" s="4" t="inlineStr">
        <is>
          <t>10.00%</t>
        </is>
      </c>
    </row>
    <row r="33">
      <c r="A33" s="4" t="inlineStr">
        <is>
          <t>Machinery and Equipment [Member] | Minimum [Member]</t>
        </is>
      </c>
    </row>
    <row r="34">
      <c r="A34" s="3" t="inlineStr">
        <is>
          <t>Property, Plant and Equipment [Line Items]</t>
        </is>
      </c>
    </row>
    <row r="35">
      <c r="A35" s="4" t="inlineStr">
        <is>
          <t>Property and equipment, depreciation rate</t>
        </is>
      </c>
      <c r="B35" s="4" t="inlineStr">
        <is>
          <t>10.00%</t>
        </is>
      </c>
    </row>
    <row r="36">
      <c r="A36" s="4" t="inlineStr">
        <is>
          <t>Machinery and Equipment [Member] | Maximum [Member]</t>
        </is>
      </c>
    </row>
    <row r="37">
      <c r="A37" s="3" t="inlineStr">
        <is>
          <t>Property, Plant and Equipment [Line Items]</t>
        </is>
      </c>
    </row>
    <row r="38">
      <c r="A38" s="4" t="inlineStr">
        <is>
          <t>Property and equipment, depreciation rate</t>
        </is>
      </c>
      <c r="B38" s="4" t="inlineStr">
        <is>
          <t>25.00%</t>
        </is>
      </c>
    </row>
    <row r="39">
      <c r="A39" s="4" t="inlineStr">
        <is>
          <t>Laboratory Equipment [Member]</t>
        </is>
      </c>
    </row>
    <row r="40">
      <c r="A40" s="3" t="inlineStr">
        <is>
          <t>Property, Plant and Equipment [Line Items]</t>
        </is>
      </c>
    </row>
    <row r="41">
      <c r="A41" s="4" t="inlineStr">
        <is>
          <t>Property and equipment, depreciation rate</t>
        </is>
      </c>
      <c r="B41" s="4" t="inlineStr">
        <is>
          <t>10.00%</t>
        </is>
      </c>
    </row>
    <row r="42">
      <c r="A42" s="4" t="inlineStr">
        <is>
          <t>Laboratory Equipment [Member] | Minimum [Member]</t>
        </is>
      </c>
    </row>
    <row r="43">
      <c r="A43" s="3" t="inlineStr">
        <is>
          <t>Property, Plant and Equipment [Line Items]</t>
        </is>
      </c>
    </row>
    <row r="44">
      <c r="A44" s="4" t="inlineStr">
        <is>
          <t>Property and equipment, depreciation rate</t>
        </is>
      </c>
      <c r="B44" s="4" t="inlineStr">
        <is>
          <t>7.00%</t>
        </is>
      </c>
    </row>
    <row r="45">
      <c r="A45" s="4" t="inlineStr">
        <is>
          <t>Laboratory Equipment [Member] | Maximum [Member]</t>
        </is>
      </c>
    </row>
    <row r="46">
      <c r="A46" s="3" t="inlineStr">
        <is>
          <t>Property, Plant and Equipment [Line Items]</t>
        </is>
      </c>
    </row>
    <row r="47">
      <c r="A47" s="4" t="inlineStr">
        <is>
          <t>Property and equipment, depreciation rate</t>
        </is>
      </c>
      <c r="B47" s="4" t="inlineStr">
        <is>
          <t>2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ncentrations of Credit risks) (Details) - USD ($) $ in Thousands</t>
        </is>
      </c>
      <c r="B1" s="2" t="inlineStr">
        <is>
          <t>Dec. 31, 2020</t>
        </is>
      </c>
      <c r="C1" s="2" t="inlineStr">
        <is>
          <t>Dec. 31, 2019</t>
        </is>
      </c>
    </row>
    <row r="2">
      <c r="A2" s="3" t="inlineStr">
        <is>
          <t>Accounting Policies [Abstract]</t>
        </is>
      </c>
    </row>
    <row r="3">
      <c r="A3" s="4" t="inlineStr">
        <is>
          <t>Rebate accrual</t>
        </is>
      </c>
      <c r="B3" s="5" t="n">
        <v>65131</v>
      </c>
      <c r="C3" s="5" t="n">
        <v>62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IGNIFICANT ACCOUNTING POLICIES (Estimate Fair Value of Stock Options and Warrants) (Details) - Employee and Executive Director [Member]</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Share-based Compensation Arrangement by Share-based Payment Award [Line Items]</t>
        </is>
      </c>
    </row>
    <row r="5">
      <c r="A5" s="4" t="inlineStr">
        <is>
          <t>Risk-free interest</t>
        </is>
      </c>
      <c r="B5" s="4" t="inlineStr">
        <is>
          <t>1.73%</t>
        </is>
      </c>
      <c r="C5" s="4" t="inlineStr">
        <is>
          <t>2.53%</t>
        </is>
      </c>
      <c r="D5" s="4" t="inlineStr">
        <is>
          <t>2.32%</t>
        </is>
      </c>
    </row>
    <row r="6">
      <c r="A6" s="4" t="inlineStr">
        <is>
          <t>Dividend yields</t>
        </is>
      </c>
      <c r="B6" s="4" t="inlineStr">
        <is>
          <t>0.00%</t>
        </is>
      </c>
      <c r="C6" s="4" t="inlineStr">
        <is>
          <t>0.00%</t>
        </is>
      </c>
      <c r="D6" s="4" t="inlineStr">
        <is>
          <t>0.00%</t>
        </is>
      </c>
    </row>
    <row r="7">
      <c r="A7" s="4" t="inlineStr">
        <is>
          <t>Volatility</t>
        </is>
      </c>
      <c r="B7" s="4" t="inlineStr">
        <is>
          <t>58.98%</t>
        </is>
      </c>
      <c r="C7" s="4" t="inlineStr">
        <is>
          <t>56.26%</t>
        </is>
      </c>
      <c r="D7" s="4" t="inlineStr">
        <is>
          <t>56.53%</t>
        </is>
      </c>
    </row>
    <row r="8">
      <c r="A8" s="4" t="inlineStr">
        <is>
          <t>Expected option term in years</t>
        </is>
      </c>
      <c r="B8" s="4" t="inlineStr">
        <is>
          <t>6 years</t>
        </is>
      </c>
      <c r="C8" s="4" t="inlineStr">
        <is>
          <t>6 years 10 days</t>
        </is>
      </c>
      <c r="D8" s="4" t="inlineStr">
        <is>
          <t>6 years 21 days</t>
        </is>
      </c>
    </row>
    <row r="9">
      <c r="A9" s="4" t="inlineStr">
        <is>
          <t>Estimated forfeiture rate</t>
        </is>
      </c>
      <c r="B9" s="4" t="inlineStr">
        <is>
          <t>0.00%</t>
        </is>
      </c>
      <c r="C9" s="4" t="inlineStr">
        <is>
          <t>0.00%</t>
        </is>
      </c>
      <c r="D9" s="4" t="inlineStr">
        <is>
          <t>0.00%</t>
        </is>
      </c>
    </row>
    <row r="10">
      <c r="A10" s="4" t="inlineStr">
        <is>
          <t>Employee Stock Purchase Plan [Member]</t>
        </is>
      </c>
    </row>
    <row r="11">
      <c r="A11" s="3" t="inlineStr">
        <is>
          <t>Share-based Compensation Arrangement by Share-based Payment Award [Line Items]</t>
        </is>
      </c>
    </row>
    <row r="12">
      <c r="A12" s="4" t="inlineStr">
        <is>
          <t>Dividend yields</t>
        </is>
      </c>
      <c r="B12" s="4" t="inlineStr">
        <is>
          <t>0.00%</t>
        </is>
      </c>
      <c r="C12" s="4" t="inlineStr">
        <is>
          <t>0.00%</t>
        </is>
      </c>
      <c r="D12" s="4" t="inlineStr">
        <is>
          <t>0.00%</t>
        </is>
      </c>
    </row>
    <row r="13">
      <c r="A13" s="4" t="inlineStr">
        <is>
          <t>Expected option term in years</t>
        </is>
      </c>
      <c r="B13" s="4" t="inlineStr">
        <is>
          <t>6 months</t>
        </is>
      </c>
      <c r="C13" s="4" t="inlineStr">
        <is>
          <t>6 months</t>
        </is>
      </c>
      <c r="D13" s="4" t="inlineStr">
        <is>
          <t>6 months</t>
        </is>
      </c>
    </row>
    <row r="14">
      <c r="A14" s="4" t="inlineStr">
        <is>
          <t>Employee Stock Purchase Plan [Member] | Minimum [Member]</t>
        </is>
      </c>
    </row>
    <row r="15">
      <c r="A15" s="3" t="inlineStr">
        <is>
          <t>Share-based Compensation Arrangement by Share-based Payment Award [Line Items]</t>
        </is>
      </c>
    </row>
    <row r="16">
      <c r="A16" s="4" t="inlineStr">
        <is>
          <t>Risk-free interest</t>
        </is>
      </c>
      <c r="B16" s="4" t="inlineStr">
        <is>
          <t>0.09%</t>
        </is>
      </c>
      <c r="C16" s="4" t="inlineStr">
        <is>
          <t>1.63%</t>
        </is>
      </c>
      <c r="D16" s="4" t="inlineStr">
        <is>
          <t>2.10%</t>
        </is>
      </c>
    </row>
    <row r="17">
      <c r="A17" s="4" t="inlineStr">
        <is>
          <t>Volatility</t>
        </is>
      </c>
      <c r="B17" s="4" t="inlineStr">
        <is>
          <t>55.95%</t>
        </is>
      </c>
      <c r="C17" s="4" t="inlineStr">
        <is>
          <t>46.68%</t>
        </is>
      </c>
      <c r="D17" s="4" t="inlineStr">
        <is>
          <t>54.13%</t>
        </is>
      </c>
    </row>
    <row r="18">
      <c r="A18" s="4" t="inlineStr">
        <is>
          <t>Employee Stock Purchase Plan [Member] | Maximum [Member]</t>
        </is>
      </c>
    </row>
    <row r="19">
      <c r="A19" s="3" t="inlineStr">
        <is>
          <t>Share-based Compensation Arrangement by Share-based Payment Award [Line Items]</t>
        </is>
      </c>
    </row>
    <row r="20">
      <c r="A20" s="4" t="inlineStr">
        <is>
          <t>Risk-free interest</t>
        </is>
      </c>
      <c r="B20" s="4" t="inlineStr">
        <is>
          <t>1.63%</t>
        </is>
      </c>
      <c r="C20" s="4" t="inlineStr">
        <is>
          <t>2.35%</t>
        </is>
      </c>
      <c r="D20" s="4" t="inlineStr">
        <is>
          <t>2.52%</t>
        </is>
      </c>
    </row>
    <row r="21">
      <c r="A21" s="4" t="inlineStr">
        <is>
          <t>Volatility</t>
        </is>
      </c>
      <c r="B21" s="4" t="inlineStr">
        <is>
          <t>92.57%</t>
        </is>
      </c>
      <c r="C21" s="4" t="inlineStr">
        <is>
          <t>55.95%</t>
        </is>
      </c>
      <c r="D21" s="4" t="inlineStr">
        <is>
          <t>56.67%</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55" customWidth="1" min="5" max="5"/>
    <col width="27" customWidth="1" min="6" max="6"/>
    <col width="13" customWidth="1" min="7" max="7"/>
    <col width="33" customWidth="1" min="8" max="8"/>
    <col width="20" customWidth="1" min="9" max="9"/>
  </cols>
  <sheetData>
    <row r="1">
      <c r="A1" s="1" t="inlineStr">
        <is>
          <t>CONSOLIDATED STATEMENTS OF STOCKHOLDERS' EQUITY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Total</t>
        </is>
      </c>
      <c r="H1" s="2" t="inlineStr">
        <is>
          <t>Noncontrolling Interest [Member]</t>
        </is>
      </c>
      <c r="I1" s="2" t="inlineStr">
        <is>
          <t>Stockholders Equity</t>
        </is>
      </c>
    </row>
    <row r="2">
      <c r="A2" s="4" t="inlineStr">
        <is>
          <t>Balance at Dec. 31, 2017</t>
        </is>
      </c>
      <c r="B2" s="5" t="n">
        <v>4</v>
      </c>
      <c r="D2" s="5" t="n">
        <v>331902</v>
      </c>
      <c r="E2" s="5" t="n">
        <v>-611</v>
      </c>
      <c r="F2" s="5" t="n">
        <v>66172</v>
      </c>
      <c r="G2" s="5" t="n">
        <v>397467</v>
      </c>
      <c r="I2" s="5" t="n">
        <v>397467</v>
      </c>
    </row>
    <row r="3">
      <c r="A3" s="4" t="inlineStr">
        <is>
          <t>Balance (in shares) at Dec. 31, 2017</t>
        </is>
      </c>
      <c r="B3" s="6" t="n">
        <v>43812601</v>
      </c>
    </row>
    <row r="4">
      <c r="A4" s="4" t="inlineStr">
        <is>
          <t>Cumulative effect of adopting new accounting standard</t>
        </is>
      </c>
      <c r="F4" s="6" t="n">
        <v>-3872</v>
      </c>
      <c r="G4" s="6" t="n">
        <v>-3872</v>
      </c>
      <c r="I4" s="6" t="n">
        <v>-3872</v>
      </c>
    </row>
    <row r="5">
      <c r="A5" s="4" t="inlineStr">
        <is>
          <t>Issuance of Common Stock upon exercise of employee and non-employees stock-based awards</t>
        </is>
      </c>
      <c r="B5" s="5" t="n">
        <v>1</v>
      </c>
      <c r="D5" s="6" t="n">
        <v>6333</v>
      </c>
      <c r="G5" s="6" t="n">
        <v>6334</v>
      </c>
      <c r="I5" s="6" t="n">
        <v>6334</v>
      </c>
    </row>
    <row r="6">
      <c r="A6" s="4" t="inlineStr">
        <is>
          <t>Issuance of Common Stock upon exercise of employee and non-employee stock options, shares</t>
        </is>
      </c>
      <c r="B6" s="6" t="n">
        <v>2122932</v>
      </c>
    </row>
    <row r="7">
      <c r="A7" s="4" t="inlineStr">
        <is>
          <t>Issuance of Common stock under employee stock purchase plan</t>
        </is>
      </c>
      <c r="B7" s="4" t="inlineStr">
        <is>
          <t xml:space="preserve"> </t>
        </is>
      </c>
      <c r="C7" s="4" t="inlineStr">
        <is>
          <t>[1]</t>
        </is>
      </c>
      <c r="D7" s="6" t="n">
        <v>3687</v>
      </c>
      <c r="G7" s="6" t="n">
        <v>3687</v>
      </c>
      <c r="I7" s="6" t="n">
        <v>3687</v>
      </c>
    </row>
    <row r="8">
      <c r="A8" s="4" t="inlineStr">
        <is>
          <t>Issuance of Common stock under employee stock purchase plan, share</t>
        </is>
      </c>
      <c r="B8" s="6" t="n">
        <v>117269</v>
      </c>
    </row>
    <row r="9">
      <c r="A9" s="4" t="inlineStr">
        <is>
          <t>Equity based compensation expenses to employees and nonemployees</t>
        </is>
      </c>
      <c r="D9" s="6" t="n">
        <v>30618</v>
      </c>
      <c r="G9" s="6" t="n">
        <v>30618</v>
      </c>
      <c r="I9" s="6" t="n">
        <v>30618</v>
      </c>
    </row>
    <row r="10">
      <c r="A10" s="4" t="inlineStr">
        <is>
          <t>Issuance of Common stock upon business combination</t>
        </is>
      </c>
      <c r="G10" s="4" t="inlineStr">
        <is>
          <t xml:space="preserve"> </t>
        </is>
      </c>
    </row>
    <row r="11">
      <c r="A11" s="4" t="inlineStr">
        <is>
          <t>Non-controlling interests related to business combination</t>
        </is>
      </c>
      <c r="H11" s="5" t="n">
        <v>22159</v>
      </c>
      <c r="I11" s="6" t="n">
        <v>22159</v>
      </c>
    </row>
    <row r="12">
      <c r="A12" s="4" t="inlineStr">
        <is>
          <t>Change in non-controlling interests</t>
        </is>
      </c>
      <c r="D12" s="6" t="n">
        <v>-746</v>
      </c>
      <c r="G12" s="6" t="n">
        <v>-746</v>
      </c>
      <c r="H12" s="6" t="n">
        <v>-13204</v>
      </c>
      <c r="I12" s="6" t="n">
        <v>-13950</v>
      </c>
    </row>
    <row r="13">
      <c r="A13" s="4" t="inlineStr">
        <is>
          <t>Other comprehensive income (loss) adjustments</t>
        </is>
      </c>
      <c r="E13" s="6" t="n">
        <v>87</v>
      </c>
      <c r="G13" s="6" t="n">
        <v>87</v>
      </c>
      <c r="H13" s="6" t="n">
        <v>150</v>
      </c>
      <c r="I13" s="6" t="n">
        <v>237</v>
      </c>
    </row>
    <row r="14">
      <c r="A14" s="4" t="inlineStr">
        <is>
          <t>Net income</t>
        </is>
      </c>
      <c r="F14" s="6" t="n">
        <v>128833</v>
      </c>
      <c r="G14" s="6" t="n">
        <v>128833</v>
      </c>
      <c r="H14" s="6" t="n">
        <v>-787</v>
      </c>
      <c r="I14" s="6" t="n">
        <v>128046</v>
      </c>
    </row>
    <row r="15">
      <c r="A15" s="4" t="inlineStr">
        <is>
          <t>Balance at Dec. 31, 2018</t>
        </is>
      </c>
      <c r="B15" s="5" t="n">
        <v>5</v>
      </c>
      <c r="D15" s="6" t="n">
        <v>371794</v>
      </c>
      <c r="E15" s="6" t="n">
        <v>-524</v>
      </c>
      <c r="F15" s="6" t="n">
        <v>191133</v>
      </c>
      <c r="G15" s="6" t="n">
        <v>562408</v>
      </c>
      <c r="H15" s="6" t="n">
        <v>8318</v>
      </c>
      <c r="I15" s="6" t="n">
        <v>570726</v>
      </c>
    </row>
    <row r="16">
      <c r="A16" s="4" t="inlineStr">
        <is>
          <t>Balance (in shares) at Dec. 31, 2018</t>
        </is>
      </c>
      <c r="B16" s="6" t="n">
        <v>46052802</v>
      </c>
    </row>
    <row r="17">
      <c r="A17" s="4" t="inlineStr">
        <is>
          <t>Issuance of Common Stock upon exercise of employee and non-employees stock-based awards</t>
        </is>
      </c>
      <c r="B17" s="4" t="inlineStr">
        <is>
          <t xml:space="preserve"> </t>
        </is>
      </c>
      <c r="C17" s="4" t="inlineStr">
        <is>
          <t>[1]</t>
        </is>
      </c>
      <c r="D17" s="6" t="n">
        <v>3498</v>
      </c>
      <c r="G17" s="6" t="n">
        <v>3498</v>
      </c>
      <c r="I17" s="6" t="n">
        <v>3498</v>
      </c>
    </row>
    <row r="18">
      <c r="A18" s="4" t="inlineStr">
        <is>
          <t>Issuance of Common Stock upon exercise of employee and non-employee stock options, shares</t>
        </is>
      </c>
      <c r="B18" s="6" t="n">
        <v>1691896</v>
      </c>
    </row>
    <row r="19">
      <c r="A19" s="4" t="inlineStr">
        <is>
          <t>Issuance of Common stock under employee stock purchase plan</t>
        </is>
      </c>
      <c r="B19" s="4" t="inlineStr">
        <is>
          <t xml:space="preserve"> </t>
        </is>
      </c>
      <c r="C19" s="4" t="inlineStr">
        <is>
          <t>[1]</t>
        </is>
      </c>
      <c r="D19" s="6" t="n">
        <v>5568</v>
      </c>
      <c r="G19" s="6" t="n">
        <v>5568</v>
      </c>
      <c r="I19" s="6" t="n">
        <v>5568</v>
      </c>
    </row>
    <row r="20">
      <c r="A20" s="4" t="inlineStr">
        <is>
          <t>Issuance of Common stock under employee stock purchase plan, share</t>
        </is>
      </c>
      <c r="B20" s="6" t="n">
        <v>142713</v>
      </c>
    </row>
    <row r="21">
      <c r="A21" s="4" t="inlineStr">
        <is>
          <t>Equity based compensation expenses to employees and nonemployees</t>
        </is>
      </c>
      <c r="D21" s="6" t="n">
        <v>60353</v>
      </c>
      <c r="G21" s="6" t="n">
        <v>60353</v>
      </c>
      <c r="I21" s="6" t="n">
        <v>60353</v>
      </c>
    </row>
    <row r="22">
      <c r="A22" s="4" t="inlineStr">
        <is>
          <t>Treasury Stock</t>
        </is>
      </c>
      <c r="B22" s="4" t="inlineStr">
        <is>
          <t xml:space="preserve"> </t>
        </is>
      </c>
      <c r="C22" s="4" t="inlineStr">
        <is>
          <t>[1]</t>
        </is>
      </c>
      <c r="D22" s="6" t="n">
        <v>-2</v>
      </c>
      <c r="G22" s="6" t="n">
        <v>-2</v>
      </c>
      <c r="I22" s="6" t="n">
        <v>-2</v>
      </c>
    </row>
    <row r="23">
      <c r="A23" s="4" t="inlineStr">
        <is>
          <t>Treasury Stock, shares</t>
        </is>
      </c>
      <c r="B23" s="6" t="n">
        <v>-183395</v>
      </c>
    </row>
    <row r="24">
      <c r="A24" s="4" t="inlineStr">
        <is>
          <t>Issuance of Common stock upon business combination</t>
        </is>
      </c>
      <c r="B24" s="4" t="inlineStr">
        <is>
          <t xml:space="preserve"> </t>
        </is>
      </c>
      <c r="C24" s="4" t="inlineStr">
        <is>
          <t>[1]</t>
        </is>
      </c>
      <c r="D24" s="6" t="n">
        <v>34601</v>
      </c>
      <c r="G24" s="6" t="n">
        <v>34601</v>
      </c>
      <c r="I24" s="6" t="n">
        <v>34601</v>
      </c>
    </row>
    <row r="25">
      <c r="A25" s="4" t="inlineStr">
        <is>
          <t>Issuance of Common stock upon business combination, shares</t>
        </is>
      </c>
      <c r="B25" s="6" t="n">
        <v>1194046</v>
      </c>
    </row>
    <row r="26">
      <c r="A26" s="4" t="inlineStr">
        <is>
          <t>Non-controlling interests related to business combination</t>
        </is>
      </c>
      <c r="H26" s="6" t="n">
        <v>67734</v>
      </c>
      <c r="I26" s="6" t="n">
        <v>67734</v>
      </c>
    </row>
    <row r="27">
      <c r="A27" s="4" t="inlineStr">
        <is>
          <t>Change in non-controlling interests</t>
        </is>
      </c>
      <c r="D27" s="6" t="n">
        <v>-20</v>
      </c>
      <c r="G27" s="6" t="n">
        <v>-20</v>
      </c>
      <c r="H27" s="6" t="n">
        <v>-73479</v>
      </c>
      <c r="I27" s="6" t="n">
        <v>-73499</v>
      </c>
    </row>
    <row r="28">
      <c r="A28" s="4" t="inlineStr">
        <is>
          <t>Other comprehensive income (loss) adjustments</t>
        </is>
      </c>
      <c r="E28" s="6" t="n">
        <v>-1285</v>
      </c>
      <c r="G28" s="6" t="n">
        <v>-1285</v>
      </c>
      <c r="H28" s="6" t="n">
        <v>-981</v>
      </c>
      <c r="I28" s="6" t="n">
        <v>-2266</v>
      </c>
    </row>
    <row r="29">
      <c r="A29" s="4" t="inlineStr">
        <is>
          <t>Net income</t>
        </is>
      </c>
      <c r="F29" s="6" t="n">
        <v>146549</v>
      </c>
      <c r="G29" s="6" t="n">
        <v>146549</v>
      </c>
      <c r="H29" s="6" t="n">
        <v>-1592</v>
      </c>
      <c r="I29" s="6" t="n">
        <v>144957</v>
      </c>
    </row>
    <row r="30">
      <c r="A30" s="4" t="inlineStr">
        <is>
          <t>Balance at Dec. 31, 2019</t>
        </is>
      </c>
      <c r="B30" s="5" t="n">
        <v>5</v>
      </c>
      <c r="D30" s="6" t="n">
        <v>475792</v>
      </c>
      <c r="E30" s="6" t="n">
        <v>-1809</v>
      </c>
      <c r="F30" s="6" t="n">
        <v>337682</v>
      </c>
      <c r="G30" s="6" t="n">
        <v>811670</v>
      </c>
      <c r="H30" s="4" t="inlineStr">
        <is>
          <t xml:space="preserve"> </t>
        </is>
      </c>
      <c r="I30" s="6" t="n">
        <v>811670</v>
      </c>
    </row>
    <row r="31">
      <c r="A31" s="4" t="inlineStr">
        <is>
          <t>Balance (in shares) at Dec. 31, 2019</t>
        </is>
      </c>
      <c r="B31" s="6" t="n">
        <v>48898062</v>
      </c>
    </row>
    <row r="32">
      <c r="A32" s="4" t="inlineStr">
        <is>
          <t>Issuance of Common Stock upon exercise of employee and non-employees stock-based awards</t>
        </is>
      </c>
      <c r="B32" s="4" t="inlineStr">
        <is>
          <t xml:space="preserve"> </t>
        </is>
      </c>
      <c r="C32" s="4" t="inlineStr">
        <is>
          <t>[1]</t>
        </is>
      </c>
      <c r="D32" s="6" t="n">
        <v>16671</v>
      </c>
      <c r="G32" s="6" t="n">
        <v>16671</v>
      </c>
      <c r="I32" s="6" t="n">
        <v>16671</v>
      </c>
    </row>
    <row r="33">
      <c r="A33" s="4" t="inlineStr">
        <is>
          <t>Issuance of Common Stock upon exercise of employee and non-employee stock options, shares</t>
        </is>
      </c>
      <c r="B33" s="6" t="n">
        <v>2579004</v>
      </c>
    </row>
    <row r="34">
      <c r="A34" s="4" t="inlineStr">
        <is>
          <t>Issuance of Common stock under employee stock purchase plan</t>
        </is>
      </c>
      <c r="B34" s="4" t="inlineStr">
        <is>
          <t xml:space="preserve"> </t>
        </is>
      </c>
      <c r="C34" s="4" t="inlineStr">
        <is>
          <t>[1]</t>
        </is>
      </c>
      <c r="D34" s="6" t="n">
        <v>7783</v>
      </c>
      <c r="G34" s="6" t="n">
        <v>7783</v>
      </c>
      <c r="I34" s="6" t="n">
        <v>7783</v>
      </c>
    </row>
    <row r="35">
      <c r="A35" s="4" t="inlineStr">
        <is>
          <t>Issuance of Common stock under employee stock purchase plan, share</t>
        </is>
      </c>
      <c r="B35" s="6" t="n">
        <v>83870</v>
      </c>
    </row>
    <row r="36">
      <c r="A36" s="4" t="inlineStr">
        <is>
          <t>Equity based compensation expenses to employees and nonemployees</t>
        </is>
      </c>
      <c r="D36" s="6" t="n">
        <v>67309</v>
      </c>
      <c r="G36" s="6" t="n">
        <v>67309</v>
      </c>
      <c r="I36" s="6" t="n">
        <v>67309</v>
      </c>
    </row>
    <row r="37">
      <c r="A37" s="4" t="inlineStr">
        <is>
          <t>Issuance of Common stock upon business combination</t>
        </is>
      </c>
      <c r="G37" s="4" t="inlineStr">
        <is>
          <t xml:space="preserve"> </t>
        </is>
      </c>
    </row>
    <row r="38">
      <c r="A38" s="4" t="inlineStr">
        <is>
          <t>Equity component of convertible senior notes, net</t>
        </is>
      </c>
      <c r="D38" s="6" t="n">
        <v>36336</v>
      </c>
      <c r="G38" s="6" t="n">
        <v>36336</v>
      </c>
      <c r="I38" s="6" t="n">
        <v>36336</v>
      </c>
    </row>
    <row r="39">
      <c r="A39" s="4" t="inlineStr">
        <is>
          <t>Other comprehensive income (loss) adjustments</t>
        </is>
      </c>
      <c r="E39" s="6" t="n">
        <v>5666</v>
      </c>
      <c r="G39" s="6" t="n">
        <v>5666</v>
      </c>
      <c r="I39" s="6" t="n">
        <v>5666</v>
      </c>
    </row>
    <row r="40">
      <c r="A40" s="4" t="inlineStr">
        <is>
          <t>Net income</t>
        </is>
      </c>
      <c r="F40" s="6" t="n">
        <v>140322</v>
      </c>
      <c r="G40" s="6" t="n">
        <v>140322</v>
      </c>
      <c r="I40" s="6" t="n">
        <v>140322</v>
      </c>
    </row>
    <row r="41">
      <c r="A41" s="4" t="inlineStr">
        <is>
          <t>Balance at Dec. 31, 2020</t>
        </is>
      </c>
      <c r="B41" s="5" t="n">
        <v>5</v>
      </c>
      <c r="D41" s="5" t="n">
        <v>603891</v>
      </c>
      <c r="E41" s="5" t="n">
        <v>3857</v>
      </c>
      <c r="F41" s="5" t="n">
        <v>478004</v>
      </c>
      <c r="G41" s="5" t="n">
        <v>1085757</v>
      </c>
      <c r="H41" s="4" t="inlineStr">
        <is>
          <t xml:space="preserve"> </t>
        </is>
      </c>
      <c r="I41" s="5" t="n">
        <v>1085757</v>
      </c>
    </row>
    <row r="42">
      <c r="A42" s="4" t="inlineStr">
        <is>
          <t>Balance (in shares) at Dec. 31, 2020</t>
        </is>
      </c>
      <c r="B42" s="6" t="n">
        <v>51560936</v>
      </c>
    </row>
    <row r="43"/>
    <row r="44">
      <c r="A44" s="4" t="inlineStr">
        <is>
          <t>[1]</t>
        </is>
      </c>
      <c r="B44" s="4" t="inlineStr">
        <is>
          <t>Represents an amount less than $1.</t>
        </is>
      </c>
    </row>
  </sheetData>
  <mergeCells count="3">
    <mergeCell ref="B1:C1"/>
    <mergeCell ref="A43:I43"/>
    <mergeCell ref="B44:I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1, 2020</t>
        </is>
      </c>
      <c r="C1" s="2" t="inlineStr">
        <is>
          <t>Dec. 31, 2019</t>
        </is>
      </c>
    </row>
    <row r="2">
      <c r="A2" s="4" t="inlineStr">
        <is>
          <t>Available for-sale - matures within one year, amortized cost</t>
        </is>
      </c>
      <c r="B2" s="5" t="n">
        <v>143224</v>
      </c>
    </row>
    <row r="3">
      <c r="A3" s="4" t="inlineStr">
        <is>
          <t>Available for-sale - matures within one year, gross unrealized gains</t>
        </is>
      </c>
      <c r="B3" s="6" t="n">
        <v>520</v>
      </c>
    </row>
    <row r="4">
      <c r="A4" s="4" t="inlineStr">
        <is>
          <t>Available for-sale - matures within one year, gross unrealized losses</t>
        </is>
      </c>
      <c r="B4" s="6" t="n">
        <v>-57</v>
      </c>
    </row>
    <row r="5">
      <c r="A5" s="4" t="inlineStr">
        <is>
          <t>Available for-sale - matures within one year, fair value</t>
        </is>
      </c>
      <c r="B5" s="6" t="n">
        <v>143687</v>
      </c>
    </row>
    <row r="6">
      <c r="A6" s="4" t="inlineStr">
        <is>
          <t>Available for-sale - matures after one year, amortized cost</t>
        </is>
      </c>
      <c r="B6" s="6" t="n">
        <v>147596</v>
      </c>
      <c r="C6" s="5" t="n">
        <v>119090</v>
      </c>
    </row>
    <row r="7">
      <c r="A7" s="4" t="inlineStr">
        <is>
          <t>Available for-sale - matures after one year, gross unrealized gains</t>
        </is>
      </c>
      <c r="B7" s="6" t="n">
        <v>65</v>
      </c>
      <c r="C7" s="6" t="n">
        <v>336</v>
      </c>
    </row>
    <row r="8">
      <c r="A8" s="4" t="inlineStr">
        <is>
          <t>Available for-sale - matures after one year, gross unrealized losses</t>
        </is>
      </c>
      <c r="B8" s="6" t="n">
        <v>-227</v>
      </c>
      <c r="C8" s="6" t="n">
        <v>-250</v>
      </c>
    </row>
    <row r="9">
      <c r="A9" s="4" t="inlineStr">
        <is>
          <t>Available for-sale - matures after one year, fair value</t>
        </is>
      </c>
      <c r="B9" s="6" t="n">
        <v>147434</v>
      </c>
      <c r="C9" s="6" t="n">
        <v>119176</v>
      </c>
    </row>
    <row r="10">
      <c r="A10" s="4" t="inlineStr">
        <is>
          <t>Amortized cost</t>
        </is>
      </c>
      <c r="B10" s="6" t="n">
        <v>290820</v>
      </c>
      <c r="C10" s="6" t="n">
        <v>210767</v>
      </c>
    </row>
    <row r="11">
      <c r="A11" s="4" t="inlineStr">
        <is>
          <t>Gross unrealized gains</t>
        </is>
      </c>
      <c r="B11" s="6" t="n">
        <v>585</v>
      </c>
      <c r="C11" s="6" t="n">
        <v>532</v>
      </c>
    </row>
    <row r="12">
      <c r="A12" s="4" t="inlineStr">
        <is>
          <t>Gross unrealized losses</t>
        </is>
      </c>
      <c r="B12" s="6" t="n">
        <v>-284</v>
      </c>
      <c r="C12" s="6" t="n">
        <v>-278</v>
      </c>
    </row>
    <row r="13">
      <c r="A13" s="4" t="inlineStr">
        <is>
          <t>Fair value</t>
        </is>
      </c>
      <c r="B13" s="6" t="n">
        <v>291121</v>
      </c>
      <c r="C13" s="6" t="n">
        <v>211021</v>
      </c>
    </row>
    <row r="14">
      <c r="A14" s="4" t="inlineStr">
        <is>
          <t>Corporate bonds [Member]</t>
        </is>
      </c>
    </row>
    <row r="15">
      <c r="A15" s="4" t="inlineStr">
        <is>
          <t>Available for-sale - matures within one year, amortized cost</t>
        </is>
      </c>
      <c r="B15" s="6" t="n">
        <v>141824</v>
      </c>
      <c r="C15" s="6" t="n">
        <v>91677</v>
      </c>
    </row>
    <row r="16">
      <c r="A16" s="4" t="inlineStr">
        <is>
          <t>Available for-sale - matures within one year, gross unrealized gains</t>
        </is>
      </c>
      <c r="B16" s="6" t="n">
        <v>509</v>
      </c>
      <c r="C16" s="6" t="n">
        <v>196</v>
      </c>
    </row>
    <row r="17">
      <c r="A17" s="4" t="inlineStr">
        <is>
          <t>Available for-sale - matures within one year, gross unrealized losses</t>
        </is>
      </c>
      <c r="B17" s="6" t="n">
        <v>-57</v>
      </c>
      <c r="C17" s="6" t="n">
        <v>-28</v>
      </c>
    </row>
    <row r="18">
      <c r="A18" s="4" t="inlineStr">
        <is>
          <t>Available for-sale - matures within one year, fair value</t>
        </is>
      </c>
      <c r="B18" s="6" t="n">
        <v>142276</v>
      </c>
      <c r="C18" s="6" t="n">
        <v>91845</v>
      </c>
    </row>
    <row r="19">
      <c r="A19" s="4" t="inlineStr">
        <is>
          <t>Available for-sale - matures after one year, amortized cost</t>
        </is>
      </c>
      <c r="B19" s="6" t="n">
        <v>142701</v>
      </c>
      <c r="C19" s="6" t="n">
        <v>117692</v>
      </c>
    </row>
    <row r="20">
      <c r="A20" s="4" t="inlineStr">
        <is>
          <t>Available for-sale - matures after one year, gross unrealized gains</t>
        </is>
      </c>
      <c r="B20" s="6" t="n">
        <v>65</v>
      </c>
      <c r="C20" s="6" t="n">
        <v>336</v>
      </c>
    </row>
    <row r="21">
      <c r="A21" s="4" t="inlineStr">
        <is>
          <t>Available for-sale - matures after one year, gross unrealized losses</t>
        </is>
      </c>
      <c r="B21" s="6" t="n">
        <v>-214</v>
      </c>
      <c r="C21" s="6" t="n">
        <v>-250</v>
      </c>
    </row>
    <row r="22">
      <c r="A22" s="4" t="inlineStr">
        <is>
          <t>Available for-sale - matures after one year, fair value</t>
        </is>
      </c>
      <c r="B22" s="6" t="n">
        <v>142552</v>
      </c>
      <c r="C22" s="6" t="n">
        <v>117778</v>
      </c>
    </row>
    <row r="23">
      <c r="A23" s="4" t="inlineStr">
        <is>
          <t>Governmental bonds [Member]</t>
        </is>
      </c>
    </row>
    <row r="24">
      <c r="A24" s="4" t="inlineStr">
        <is>
          <t>Available for-sale - matures within one year, amortized cost</t>
        </is>
      </c>
      <c r="B24" s="6" t="n">
        <v>1400</v>
      </c>
    </row>
    <row r="25">
      <c r="A25" s="4" t="inlineStr">
        <is>
          <t>Available for-sale - matures within one year, gross unrealized gains</t>
        </is>
      </c>
      <c r="B25" s="6" t="n">
        <v>11</v>
      </c>
    </row>
    <row r="26">
      <c r="A26" s="4" t="inlineStr">
        <is>
          <t>Available for-sale - matures within one year, gross unrealized losses</t>
        </is>
      </c>
      <c r="B26" s="4" t="inlineStr">
        <is>
          <t xml:space="preserve"> </t>
        </is>
      </c>
    </row>
    <row r="27">
      <c r="A27" s="4" t="inlineStr">
        <is>
          <t>Available for-sale - matures within one year, fair value</t>
        </is>
      </c>
      <c r="B27" s="6" t="n">
        <v>1411</v>
      </c>
    </row>
    <row r="28">
      <c r="A28" s="4" t="inlineStr">
        <is>
          <t>Available for-sale - matures after one year, amortized cost</t>
        </is>
      </c>
      <c r="B28" s="6" t="n">
        <v>4895</v>
      </c>
      <c r="C28" s="6" t="n">
        <v>1398</v>
      </c>
    </row>
    <row r="29">
      <c r="A29" s="4" t="inlineStr">
        <is>
          <t>Available for-sale - matures after one year, gross unrealized gains</t>
        </is>
      </c>
      <c r="B29" s="4" t="inlineStr">
        <is>
          <t xml:space="preserve"> </t>
        </is>
      </c>
      <c r="C29" s="4" t="inlineStr">
        <is>
          <t xml:space="preserve"> </t>
        </is>
      </c>
    </row>
    <row r="30">
      <c r="A30" s="4" t="inlineStr">
        <is>
          <t>Available for-sale - matures after one year, gross unrealized losses</t>
        </is>
      </c>
      <c r="B30" s="6" t="n">
        <v>-13</v>
      </c>
      <c r="C30" s="4" t="inlineStr">
        <is>
          <t xml:space="preserve"> </t>
        </is>
      </c>
    </row>
    <row r="31">
      <c r="A31" s="4" t="inlineStr">
        <is>
          <t>Available for-sale - matures after one year, fair value</t>
        </is>
      </c>
      <c r="B31" s="5" t="n">
        <v>4882</v>
      </c>
      <c r="C31" s="5" t="n">
        <v>13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Schedule of Contractual Maturities) (Details) - USD ($) $ in Thousands</t>
        </is>
      </c>
      <c r="B1" s="2" t="inlineStr">
        <is>
          <t>12 Months Ended</t>
        </is>
      </c>
    </row>
    <row r="2">
      <c r="B2" s="2" t="inlineStr">
        <is>
          <t>Dec. 31, 2020</t>
        </is>
      </c>
      <c r="C2" s="2" t="inlineStr">
        <is>
          <t>Dec. 31, 2019</t>
        </is>
      </c>
      <c r="D2" s="2" t="inlineStr">
        <is>
          <t>Dec. 31, 2018</t>
        </is>
      </c>
    </row>
    <row r="3">
      <c r="A3" s="3" t="inlineStr">
        <is>
          <t>Warranty Obligations [Abstract].</t>
        </is>
      </c>
    </row>
    <row r="4">
      <c r="A4" s="4" t="inlineStr">
        <is>
          <t>Proceeds from maturity of available-for-sale marketable securities</t>
        </is>
      </c>
      <c r="B4" s="5" t="n">
        <v>141839</v>
      </c>
      <c r="C4" s="5" t="n">
        <v>120834</v>
      </c>
      <c r="D4" s="5" t="n">
        <v>84497</v>
      </c>
    </row>
    <row r="5">
      <c r="A5" s="4" t="inlineStr">
        <is>
          <t>Proceeds from sales of available-for-sale marketable securities</t>
        </is>
      </c>
      <c r="C5" s="6" t="n">
        <v>21910</v>
      </c>
      <c r="D5" s="6" t="n">
        <v>44848</v>
      </c>
    </row>
    <row r="6">
      <c r="A6" s="4" t="inlineStr">
        <is>
          <t>Realized losses</t>
        </is>
      </c>
      <c r="C6" s="5" t="n">
        <v>91</v>
      </c>
      <c r="D6" s="5" t="n">
        <v>1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0</t>
        </is>
      </c>
      <c r="C1" s="2" t="inlineStr">
        <is>
          <t>Dec. 31, 2019</t>
        </is>
      </c>
    </row>
    <row r="2">
      <c r="A2" s="4" t="inlineStr">
        <is>
          <t>Level 1 [Member] | Money Market Funds [Member]</t>
        </is>
      </c>
    </row>
    <row r="3">
      <c r="A3" s="4" t="inlineStr">
        <is>
          <t>Fair value of assets</t>
        </is>
      </c>
      <c r="B3" s="5" t="n">
        <v>480673</v>
      </c>
      <c r="C3" s="5" t="n">
        <v>527</v>
      </c>
    </row>
    <row r="4">
      <c r="A4" s="4" t="inlineStr">
        <is>
          <t>Level 2 [Member] | Options and forward contracts not designated as hedging instruments [Member] | Derivative Financial Instruments Liabilities [Member]</t>
        </is>
      </c>
    </row>
    <row r="5">
      <c r="A5" s="4" t="inlineStr">
        <is>
          <t>Fair value of liabilities</t>
        </is>
      </c>
      <c r="B5" s="6" t="n">
        <v>-5819</v>
      </c>
      <c r="C5" s="4" t="inlineStr">
        <is>
          <t xml:space="preserve"> </t>
        </is>
      </c>
    </row>
    <row r="6">
      <c r="A6" s="4" t="inlineStr">
        <is>
          <t>Level 2 [Member] | Derivative Financial Instruments, Assets [Member] | Options and forward contracts not designated as hedging instruments [Member]</t>
        </is>
      </c>
    </row>
    <row r="7">
      <c r="A7" s="4" t="inlineStr">
        <is>
          <t>Fair value of assets</t>
        </is>
      </c>
      <c r="B7" s="6" t="n">
        <v>3786</v>
      </c>
      <c r="C7" s="4" t="inlineStr">
        <is>
          <t xml:space="preserve"> </t>
        </is>
      </c>
    </row>
    <row r="8">
      <c r="A8" s="4" t="inlineStr">
        <is>
          <t>Level 2 [Member] | Short-term corporate bonds [Member]</t>
        </is>
      </c>
    </row>
    <row r="9">
      <c r="A9" s="4" t="inlineStr">
        <is>
          <t>Fair value of assets</t>
        </is>
      </c>
      <c r="B9" s="6" t="n">
        <v>142276</v>
      </c>
      <c r="C9" s="6" t="n">
        <v>91845</v>
      </c>
    </row>
    <row r="10">
      <c r="A10" s="4" t="inlineStr">
        <is>
          <t>Level 2 [Member] | Short-term governmental bonds [Member]</t>
        </is>
      </c>
    </row>
    <row r="11">
      <c r="A11" s="4" t="inlineStr">
        <is>
          <t>Fair value of assets</t>
        </is>
      </c>
      <c r="B11" s="6" t="n">
        <v>1411</v>
      </c>
      <c r="C11" s="4" t="inlineStr">
        <is>
          <t xml:space="preserve"> </t>
        </is>
      </c>
    </row>
    <row r="12">
      <c r="A12" s="4" t="inlineStr">
        <is>
          <t>Level 2 [Member] | Long-term corporate bonds [Member]</t>
        </is>
      </c>
    </row>
    <row r="13">
      <c r="A13" s="4" t="inlineStr">
        <is>
          <t>Fair value of assets</t>
        </is>
      </c>
      <c r="B13" s="6" t="n">
        <v>142552</v>
      </c>
      <c r="C13" s="6" t="n">
        <v>117778</v>
      </c>
    </row>
    <row r="14">
      <c r="A14" s="4" t="inlineStr">
        <is>
          <t>Level 2 [Member] | Long-term governmental bonds [Member]</t>
        </is>
      </c>
    </row>
    <row r="15">
      <c r="A15" s="4" t="inlineStr">
        <is>
          <t>Fair value of assets</t>
        </is>
      </c>
      <c r="B15" s="5" t="n">
        <v>4882</v>
      </c>
      <c r="C15" s="5" t="n">
        <v>13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Narrative) (Details) $ in Thousands, € in Millions, $ in Millions</t>
        </is>
      </c>
      <c r="B1" s="2" t="inlineStr">
        <is>
          <t>12 Months Ended</t>
        </is>
      </c>
    </row>
    <row r="2">
      <c r="B2" s="2" t="inlineStr">
        <is>
          <t>Dec. 31, 2020USD ($)</t>
        </is>
      </c>
      <c r="C2" s="2" t="inlineStr">
        <is>
          <t>Dec. 31, 2019USD ($)</t>
        </is>
      </c>
      <c r="D2" s="2" t="inlineStr">
        <is>
          <t>Dec. 31, 2018USD ($)</t>
        </is>
      </c>
      <c r="E2" s="2" t="inlineStr">
        <is>
          <t>Dec. 31, 2020AUD ($)</t>
        </is>
      </c>
      <c r="F2" s="2" t="inlineStr">
        <is>
          <t>Dec. 31, 2020EUR (€)</t>
        </is>
      </c>
    </row>
    <row r="3">
      <c r="A3" s="3" t="inlineStr">
        <is>
          <t>Derivative [Line Items]</t>
        </is>
      </c>
    </row>
    <row r="4">
      <c r="A4" s="4" t="inlineStr">
        <is>
          <t>Fair value of derivative assets</t>
        </is>
      </c>
      <c r="B4" s="5" t="n">
        <v>3786</v>
      </c>
    </row>
    <row r="5">
      <c r="A5" s="4" t="inlineStr">
        <is>
          <t>Loss of financial expenses net</t>
        </is>
      </c>
      <c r="B5" s="6" t="n">
        <v>4013</v>
      </c>
      <c r="C5" s="4" t="inlineStr">
        <is>
          <t xml:space="preserve"> </t>
        </is>
      </c>
      <c r="D5" s="5" t="n">
        <v>698</v>
      </c>
    </row>
    <row r="6">
      <c r="A6" s="4" t="inlineStr">
        <is>
          <t>Fair value of derivative liabilities</t>
        </is>
      </c>
      <c r="B6" s="6" t="n">
        <v>5819</v>
      </c>
    </row>
    <row r="7">
      <c r="A7" s="4" t="inlineStr">
        <is>
          <t>Foreign exchange forward contracts [Member] | Australia, Dollars [Member]</t>
        </is>
      </c>
    </row>
    <row r="8">
      <c r="A8" s="3" t="inlineStr">
        <is>
          <t>Derivative [Line Items]</t>
        </is>
      </c>
    </row>
    <row r="9">
      <c r="A9" s="4" t="inlineStr">
        <is>
          <t>Forward/option contracts</t>
        </is>
      </c>
      <c r="E9" s="5" t="n">
        <v>12</v>
      </c>
    </row>
    <row r="10">
      <c r="A10" s="4" t="inlineStr">
        <is>
          <t>Foreign exchange forward contracts [Member] | Euro Member Countries, Euro [Member]</t>
        </is>
      </c>
    </row>
    <row r="11">
      <c r="A11" s="3" t="inlineStr">
        <is>
          <t>Derivative [Line Items]</t>
        </is>
      </c>
    </row>
    <row r="12">
      <c r="A12" s="4" t="inlineStr">
        <is>
          <t>Forward/option contracts | €</t>
        </is>
      </c>
      <c r="F12" s="9" t="n">
        <v>48</v>
      </c>
    </row>
    <row r="13">
      <c r="A13" s="4" t="inlineStr">
        <is>
          <t>Foreign exchange forward contracts [Member] | USD [Member]</t>
        </is>
      </c>
    </row>
    <row r="14">
      <c r="A14" s="3" t="inlineStr">
        <is>
          <t>Derivative [Line Items]</t>
        </is>
      </c>
    </row>
    <row r="15">
      <c r="A15" s="4" t="inlineStr">
        <is>
          <t>Forward/option contracts</t>
        </is>
      </c>
      <c r="B15" s="5" t="n">
        <v>40600</v>
      </c>
    </row>
    <row r="16">
      <c r="A16" s="4" t="inlineStr">
        <is>
          <t>Put and Call Options [Member] | Australia, Dollars [Member]</t>
        </is>
      </c>
    </row>
    <row r="17">
      <c r="A17" s="3" t="inlineStr">
        <is>
          <t>Derivative [Line Items]</t>
        </is>
      </c>
    </row>
    <row r="18">
      <c r="A18" s="4" t="inlineStr">
        <is>
          <t>Forward/option contracts</t>
        </is>
      </c>
      <c r="E18" s="5" t="n">
        <v>42</v>
      </c>
    </row>
    <row r="19">
      <c r="A19" s="4" t="inlineStr">
        <is>
          <t>Put and Call Options [Member] | Euro Member Countries, Euro [Member]</t>
        </is>
      </c>
    </row>
    <row r="20">
      <c r="A20" s="3" t="inlineStr">
        <is>
          <t>Derivative [Line Items]</t>
        </is>
      </c>
    </row>
    <row r="21">
      <c r="A21" s="4" t="inlineStr">
        <is>
          <t>Forward/option contracts | €</t>
        </is>
      </c>
      <c r="F21" s="9" t="n">
        <v>6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ID EXPENSES AND OTHER CURRENT ASSETS (Details) - USD ($) $ in Thousands</t>
        </is>
      </c>
      <c r="C1" s="2" t="inlineStr">
        <is>
          <t>Dec. 31, 2020</t>
        </is>
      </c>
      <c r="D1" s="2" t="inlineStr">
        <is>
          <t>Dec. 31, 2019</t>
        </is>
      </c>
    </row>
    <row r="2">
      <c r="A2" s="3" t="inlineStr">
        <is>
          <t>Deferred Costs, Capitalized, Prepaid, and Other Assets Disclosure [Abstract]</t>
        </is>
      </c>
    </row>
    <row r="3">
      <c r="A3" s="4" t="inlineStr">
        <is>
          <t>Vendor non-trade receivables</t>
        </is>
      </c>
      <c r="B3" s="4" t="inlineStr">
        <is>
          <t>[1]</t>
        </is>
      </c>
      <c r="C3" s="5" t="n">
        <v>56617</v>
      </c>
      <c r="D3" s="5" t="n">
        <v>83917</v>
      </c>
    </row>
    <row r="4">
      <c r="A4" s="4" t="inlineStr">
        <is>
          <t>Government authorities</t>
        </is>
      </c>
      <c r="C4" s="6" t="n">
        <v>50041</v>
      </c>
      <c r="D4" s="6" t="n">
        <v>16434</v>
      </c>
    </row>
    <row r="5">
      <c r="A5" s="4" t="inlineStr">
        <is>
          <t>Prepaid expenses and other</t>
        </is>
      </c>
      <c r="C5" s="6" t="n">
        <v>28741</v>
      </c>
      <c r="D5" s="6" t="n">
        <v>14917</v>
      </c>
    </row>
    <row r="6">
      <c r="A6" s="4" t="inlineStr">
        <is>
          <t>Prepaid expenses and other current assets</t>
        </is>
      </c>
      <c r="C6" s="5" t="n">
        <v>135399</v>
      </c>
      <c r="D6" s="5" t="n">
        <v>115268</v>
      </c>
    </row>
    <row r="7"/>
    <row r="8">
      <c r="A8" s="4" t="inlineStr">
        <is>
          <t>[1]</t>
        </is>
      </c>
      <c r="B8" s="4" t="inlineStr">
        <is>
          <t>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8b).</t>
        </is>
      </c>
    </row>
  </sheetData>
  <mergeCells count="3">
    <mergeCell ref="A1:B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Raw materials</t>
        </is>
      </c>
      <c r="B4" s="5" t="n">
        <v>128363</v>
      </c>
      <c r="C4" s="5" t="n">
        <v>64714</v>
      </c>
    </row>
    <row r="5">
      <c r="A5" s="4" t="inlineStr">
        <is>
          <t>Work in process</t>
        </is>
      </c>
      <c r="B5" s="6" t="n">
        <v>25461</v>
      </c>
      <c r="C5" s="6" t="n">
        <v>20752</v>
      </c>
    </row>
    <row r="6">
      <c r="A6" s="4" t="inlineStr">
        <is>
          <t>Finished goods</t>
        </is>
      </c>
      <c r="B6" s="6" t="n">
        <v>177872</v>
      </c>
      <c r="C6" s="6" t="n">
        <v>85332</v>
      </c>
    </row>
    <row r="7">
      <c r="A7" s="4" t="inlineStr">
        <is>
          <t>Inventories</t>
        </is>
      </c>
      <c r="B7" s="6" t="n">
        <v>331696</v>
      </c>
      <c r="C7" s="6" t="n">
        <v>170798</v>
      </c>
    </row>
    <row r="8">
      <c r="A8" s="4" t="inlineStr">
        <is>
          <t>Write-down amount of inventory</t>
        </is>
      </c>
      <c r="B8" s="5" t="n">
        <v>8864</v>
      </c>
      <c r="C8" s="5" t="n">
        <v>4528</v>
      </c>
      <c r="D8" s="5" t="n">
        <v>9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operty, plant and equipment</t>
        </is>
      </c>
      <c r="B4" s="5" t="n">
        <v>423982</v>
      </c>
      <c r="C4" s="5" t="n">
        <v>268658</v>
      </c>
    </row>
    <row r="5">
      <c r="A5" s="4" t="inlineStr">
        <is>
          <t>Less - accumulated depreciation</t>
        </is>
      </c>
      <c r="B5" s="6" t="n">
        <v>120574</v>
      </c>
      <c r="C5" s="6" t="n">
        <v>91695</v>
      </c>
    </row>
    <row r="6">
      <c r="A6" s="4" t="inlineStr">
        <is>
          <t>Total property, plant and equipment, net</t>
        </is>
      </c>
      <c r="B6" s="6" t="n">
        <v>303408</v>
      </c>
      <c r="C6" s="6" t="n">
        <v>176963</v>
      </c>
    </row>
    <row r="7">
      <c r="A7" s="4" t="inlineStr">
        <is>
          <t>Depreciation expenses</t>
        </is>
      </c>
      <c r="B7" s="6" t="n">
        <v>22355</v>
      </c>
      <c r="C7" s="6" t="n">
        <v>17261</v>
      </c>
      <c r="D7" s="5" t="n">
        <v>11426</v>
      </c>
    </row>
    <row r="8">
      <c r="A8" s="4" t="inlineStr">
        <is>
          <t>Land [Member]</t>
        </is>
      </c>
    </row>
    <row r="9">
      <c r="A9" s="3" t="inlineStr">
        <is>
          <t>Property, Plant and Equipment [Line Items]</t>
        </is>
      </c>
    </row>
    <row r="10">
      <c r="A10" s="4" t="inlineStr">
        <is>
          <t>Gross Property, plant and equipment</t>
        </is>
      </c>
      <c r="B10" s="6" t="n">
        <v>17935</v>
      </c>
      <c r="C10" s="6" t="n">
        <v>6938</v>
      </c>
    </row>
    <row r="11">
      <c r="A11" s="4" t="inlineStr">
        <is>
          <t>Buildings and plants [Member]</t>
        </is>
      </c>
    </row>
    <row r="12">
      <c r="A12" s="3" t="inlineStr">
        <is>
          <t>Property, Plant and Equipment [Line Items]</t>
        </is>
      </c>
    </row>
    <row r="13">
      <c r="A13" s="4" t="inlineStr">
        <is>
          <t>Gross Property, plant and equipment</t>
        </is>
      </c>
      <c r="B13" s="6" t="n">
        <v>49855</v>
      </c>
      <c r="C13" s="6" t="n">
        <v>23670</v>
      </c>
    </row>
    <row r="14">
      <c r="A14" s="4" t="inlineStr">
        <is>
          <t>Computers and peripheral equipment [Member]</t>
        </is>
      </c>
    </row>
    <row r="15">
      <c r="A15" s="3" t="inlineStr">
        <is>
          <t>Property, Plant and Equipment [Line Items]</t>
        </is>
      </c>
    </row>
    <row r="16">
      <c r="A16" s="4" t="inlineStr">
        <is>
          <t>Gross Property, plant and equipment</t>
        </is>
      </c>
      <c r="B16" s="6" t="n">
        <v>37354</v>
      </c>
      <c r="C16" s="6" t="n">
        <v>23431</v>
      </c>
    </row>
    <row r="17">
      <c r="A17" s="4" t="inlineStr">
        <is>
          <t>Office furniture and equipment [Member]</t>
        </is>
      </c>
    </row>
    <row r="18">
      <c r="A18" s="3" t="inlineStr">
        <is>
          <t>Property, Plant and Equipment [Line Items]</t>
        </is>
      </c>
    </row>
    <row r="19">
      <c r="A19" s="4" t="inlineStr">
        <is>
          <t>Gross Property, plant and equipment</t>
        </is>
      </c>
      <c r="B19" s="6" t="n">
        <v>8639</v>
      </c>
      <c r="C19" s="6" t="n">
        <v>6792</v>
      </c>
    </row>
    <row r="20">
      <c r="A20" s="4" t="inlineStr">
        <is>
          <t>Laboratory and testing equipment [Member]</t>
        </is>
      </c>
    </row>
    <row r="21">
      <c r="A21" s="3" t="inlineStr">
        <is>
          <t>Property, Plant and Equipment [Line Items]</t>
        </is>
      </c>
    </row>
    <row r="22">
      <c r="A22" s="4" t="inlineStr">
        <is>
          <t>Gross Property, plant and equipment</t>
        </is>
      </c>
      <c r="B22" s="6" t="n">
        <v>29733</v>
      </c>
      <c r="C22" s="6" t="n">
        <v>22666</v>
      </c>
    </row>
    <row r="23">
      <c r="A23" s="4" t="inlineStr">
        <is>
          <t>Machinery and equipment [Member]</t>
        </is>
      </c>
    </row>
    <row r="24">
      <c r="A24" s="3" t="inlineStr">
        <is>
          <t>Property, Plant and Equipment [Line Items]</t>
        </is>
      </c>
    </row>
    <row r="25">
      <c r="A25" s="4" t="inlineStr">
        <is>
          <t>Gross Property, plant and equipment</t>
        </is>
      </c>
      <c r="B25" s="6" t="n">
        <v>183512</v>
      </c>
      <c r="C25" s="6" t="n">
        <v>113355</v>
      </c>
    </row>
    <row r="26">
      <c r="A26" s="4" t="inlineStr">
        <is>
          <t>Leasehold improvements [Member]</t>
        </is>
      </c>
    </row>
    <row r="27">
      <c r="A27" s="3" t="inlineStr">
        <is>
          <t>Property, Plant and Equipment [Line Items]</t>
        </is>
      </c>
    </row>
    <row r="28">
      <c r="A28" s="4" t="inlineStr">
        <is>
          <t>Gross Property, plant and equipment</t>
        </is>
      </c>
      <c r="B28" s="6" t="n">
        <v>48610</v>
      </c>
      <c r="C28" s="6" t="n">
        <v>12748</v>
      </c>
    </row>
    <row r="29">
      <c r="A29" s="4" t="inlineStr">
        <is>
          <t>Assets under construction and payments on account [Member]</t>
        </is>
      </c>
    </row>
    <row r="30">
      <c r="A30" s="3" t="inlineStr">
        <is>
          <t>Property, Plant and Equipment [Line Items]</t>
        </is>
      </c>
    </row>
    <row r="31">
      <c r="A31" s="4" t="inlineStr">
        <is>
          <t>Gross Property, plant and equipment</t>
        </is>
      </c>
      <c r="B31" s="5" t="n">
        <v>48344</v>
      </c>
      <c r="C31" s="5" t="n">
        <v>590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s</t>
        </is>
      </c>
      <c r="B4" s="5" t="n">
        <v>9479</v>
      </c>
      <c r="C4" s="5" t="n">
        <v>9634</v>
      </c>
      <c r="D4" s="5" t="n">
        <v>11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Schedule of Acquired Intangible Assets) (Details) - USD ($) $ in Thousands</t>
        </is>
      </c>
      <c r="B1" s="2" t="inlineStr">
        <is>
          <t>Dec. 31, 2020</t>
        </is>
      </c>
      <c r="C1" s="2" t="inlineStr">
        <is>
          <t>Dec. 31, 2019</t>
        </is>
      </c>
    </row>
    <row r="2">
      <c r="A2" s="3" t="inlineStr">
        <is>
          <t>Finite-lived intangible assets:</t>
        </is>
      </c>
    </row>
    <row r="3">
      <c r="A3" s="4" t="inlineStr">
        <is>
          <t>Total intangible assets</t>
        </is>
      </c>
      <c r="B3" s="5" t="n">
        <v>88282</v>
      </c>
      <c r="C3" s="5" t="n">
        <v>84354</v>
      </c>
    </row>
    <row r="4">
      <c r="A4" s="4" t="inlineStr">
        <is>
          <t>Less - accumulated amortization</t>
        </is>
      </c>
      <c r="B4" s="6" t="n">
        <v>-20464</v>
      </c>
      <c r="C4" s="6" t="n">
        <v>-10346</v>
      </c>
    </row>
    <row r="5">
      <c r="A5" s="4" t="inlineStr">
        <is>
          <t>Total intangible assets, net</t>
        </is>
      </c>
      <c r="B5" s="6" t="n">
        <v>67818</v>
      </c>
      <c r="C5" s="6" t="n">
        <v>74008</v>
      </c>
    </row>
    <row r="6">
      <c r="A6" s="4" t="inlineStr">
        <is>
          <t>Current Technology [Member]</t>
        </is>
      </c>
    </row>
    <row r="7">
      <c r="A7" s="3" t="inlineStr">
        <is>
          <t>Finite-lived intangible assets:</t>
        </is>
      </c>
    </row>
    <row r="8">
      <c r="A8" s="4" t="inlineStr">
        <is>
          <t>Total intangible assets</t>
        </is>
      </c>
      <c r="B8" s="6" t="n">
        <v>78375</v>
      </c>
      <c r="C8" s="6" t="n">
        <v>72613</v>
      </c>
    </row>
    <row r="9">
      <c r="A9" s="4" t="inlineStr">
        <is>
          <t>Customer Relationships [Member]</t>
        </is>
      </c>
    </row>
    <row r="10">
      <c r="A10" s="3" t="inlineStr">
        <is>
          <t>Finite-lived intangible assets:</t>
        </is>
      </c>
    </row>
    <row r="11">
      <c r="A11" s="4" t="inlineStr">
        <is>
          <t>Total intangible assets</t>
        </is>
      </c>
      <c r="B11" s="6" t="n">
        <v>4227</v>
      </c>
      <c r="C11" s="6" t="n">
        <v>4351</v>
      </c>
    </row>
    <row r="12">
      <c r="A12" s="4" t="inlineStr">
        <is>
          <t>Trade names [Member]</t>
        </is>
      </c>
    </row>
    <row r="13">
      <c r="A13" s="3" t="inlineStr">
        <is>
          <t>Finite-lived intangible assets:</t>
        </is>
      </c>
    </row>
    <row r="14">
      <c r="A14" s="4" t="inlineStr">
        <is>
          <t>Total intangible assets</t>
        </is>
      </c>
      <c r="B14" s="6" t="n">
        <v>4280</v>
      </c>
      <c r="C14" s="6" t="n">
        <v>5990</v>
      </c>
    </row>
    <row r="15">
      <c r="A15" s="4" t="inlineStr">
        <is>
          <t>Patents [Member]</t>
        </is>
      </c>
    </row>
    <row r="16">
      <c r="A16" s="3" t="inlineStr">
        <is>
          <t>Finite-lived intangible assets:</t>
        </is>
      </c>
    </row>
    <row r="17">
      <c r="A17" s="4" t="inlineStr">
        <is>
          <t>Total intangible assets</t>
        </is>
      </c>
      <c r="B17" s="5" t="n">
        <v>1400</v>
      </c>
      <c r="C17" s="5" t="n">
        <v>1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9883</v>
      </c>
    </row>
    <row r="4">
      <c r="A4" s="4" t="inlineStr">
        <is>
          <t>2022</t>
        </is>
      </c>
      <c r="B4" s="6" t="n">
        <v>9949</v>
      </c>
    </row>
    <row r="5">
      <c r="A5" s="4" t="inlineStr">
        <is>
          <t>2023</t>
        </is>
      </c>
      <c r="B5" s="6" t="n">
        <v>9933</v>
      </c>
    </row>
    <row r="6">
      <c r="A6" s="4" t="inlineStr">
        <is>
          <t>2024</t>
        </is>
      </c>
      <c r="B6" s="6" t="n">
        <v>9859</v>
      </c>
    </row>
    <row r="7">
      <c r="A7" s="4" t="inlineStr">
        <is>
          <t>2025</t>
        </is>
      </c>
      <c r="B7" s="6" t="n">
        <v>9516</v>
      </c>
    </row>
    <row r="8">
      <c r="A8" s="4" t="inlineStr">
        <is>
          <t>2026 and thereafter</t>
        </is>
      </c>
      <c r="B8" s="6" t="n">
        <v>18678</v>
      </c>
    </row>
    <row r="9">
      <c r="A9" s="4" t="inlineStr">
        <is>
          <t>Total intangible assets, net</t>
        </is>
      </c>
      <c r="B9" s="5" t="n">
        <v>67818</v>
      </c>
      <c r="C9" s="5" t="n">
        <v>74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income</t>
        </is>
      </c>
      <c r="B4" s="5" t="n">
        <v>140322</v>
      </c>
      <c r="C4" s="5" t="n">
        <v>144957</v>
      </c>
      <c r="D4" s="5" t="n">
        <v>128046</v>
      </c>
    </row>
    <row r="5">
      <c r="A5" s="3" t="inlineStr">
        <is>
          <t>Adjustments to reconcile net income to net cash provided by operating activities:</t>
        </is>
      </c>
    </row>
    <row r="6">
      <c r="A6" s="4" t="inlineStr">
        <is>
          <t>Depreciation of property, plant and equipment</t>
        </is>
      </c>
      <c r="B6" s="6" t="n">
        <v>22355</v>
      </c>
      <c r="C6" s="6" t="n">
        <v>17261</v>
      </c>
      <c r="D6" s="6" t="n">
        <v>11426</v>
      </c>
    </row>
    <row r="7">
      <c r="A7" s="4" t="inlineStr">
        <is>
          <t>Amortization of intangible assets</t>
        </is>
      </c>
      <c r="B7" s="6" t="n">
        <v>9479</v>
      </c>
      <c r="C7" s="6" t="n">
        <v>9634</v>
      </c>
      <c r="D7" s="6" t="n">
        <v>1193</v>
      </c>
    </row>
    <row r="8">
      <c r="A8" s="4" t="inlineStr">
        <is>
          <t>Amortization of debt discount and debt issuance costs</t>
        </is>
      </c>
      <c r="B8" s="6" t="n">
        <v>3185</v>
      </c>
      <c r="C8" s="4" t="inlineStr">
        <is>
          <t xml:space="preserve"> </t>
        </is>
      </c>
      <c r="D8" s="4" t="inlineStr">
        <is>
          <t xml:space="preserve"> </t>
        </is>
      </c>
    </row>
    <row r="9">
      <c r="A9" s="4" t="inlineStr">
        <is>
          <t>Amortization of premium and accretion of discount on available-for-sale marketable securities, net</t>
        </is>
      </c>
      <c r="B9" s="6" t="n">
        <v>1168</v>
      </c>
      <c r="C9" s="6" t="n">
        <v>92</v>
      </c>
      <c r="D9" s="6" t="n">
        <v>1242</v>
      </c>
    </row>
    <row r="10">
      <c r="A10" s="4" t="inlineStr">
        <is>
          <t>Stock-based compensation expenses</t>
        </is>
      </c>
      <c r="B10" s="6" t="n">
        <v>67309</v>
      </c>
      <c r="C10" s="6" t="n">
        <v>60353</v>
      </c>
      <c r="D10" s="6" t="n">
        <v>30618</v>
      </c>
    </row>
    <row r="11">
      <c r="A11" s="4" t="inlineStr">
        <is>
          <t>Deferred income taxes, net</t>
        </is>
      </c>
      <c r="B11" s="6" t="n">
        <v>-2738</v>
      </c>
      <c r="C11" s="6" t="n">
        <v>-6037</v>
      </c>
      <c r="D11" s="6" t="n">
        <v>-7093</v>
      </c>
    </row>
    <row r="12">
      <c r="A12" s="4" t="inlineStr">
        <is>
          <t>Loss from sale of business</t>
        </is>
      </c>
      <c r="B12" s="4" t="inlineStr">
        <is>
          <t xml:space="preserve"> </t>
        </is>
      </c>
      <c r="C12" s="6" t="n">
        <v>5269</v>
      </c>
      <c r="D12" s="4" t="inlineStr">
        <is>
          <t xml:space="preserve"> </t>
        </is>
      </c>
    </row>
    <row r="13">
      <c r="A13" s="4" t="inlineStr">
        <is>
          <t>Other items</t>
        </is>
      </c>
      <c r="B13" s="6" t="n">
        <v>2451</v>
      </c>
      <c r="C13" s="6" t="n">
        <v>713</v>
      </c>
      <c r="D13" s="6" t="n">
        <v>551</v>
      </c>
    </row>
    <row r="14">
      <c r="A14" s="3" t="inlineStr">
        <is>
          <t>Changes in assets and liabilities:</t>
        </is>
      </c>
    </row>
    <row r="15">
      <c r="A15" s="4" t="inlineStr">
        <is>
          <t>Inventories, net</t>
        </is>
      </c>
      <c r="B15" s="6" t="n">
        <v>-149661</v>
      </c>
      <c r="C15" s="6" t="n">
        <v>-22544</v>
      </c>
      <c r="D15" s="6" t="n">
        <v>-20178</v>
      </c>
    </row>
    <row r="16">
      <c r="A16" s="4" t="inlineStr">
        <is>
          <t>Prepaid expenses and other assets</t>
        </is>
      </c>
      <c r="B16" s="6" t="n">
        <v>-3276</v>
      </c>
      <c r="C16" s="6" t="n">
        <v>-67323</v>
      </c>
      <c r="D16" s="6" t="n">
        <v>-2711</v>
      </c>
    </row>
    <row r="17">
      <c r="A17" s="4" t="inlineStr">
        <is>
          <t>Trade receivables, net</t>
        </is>
      </c>
      <c r="B17" s="6" t="n">
        <v>86538</v>
      </c>
      <c r="C17" s="6" t="n">
        <v>-124071</v>
      </c>
      <c r="D17" s="6" t="n">
        <v>-60514</v>
      </c>
    </row>
    <row r="18">
      <c r="A18" s="4" t="inlineStr">
        <is>
          <t>Operating lease right-of-use assets and liabilities, net and effect of exchange rate differences</t>
        </is>
      </c>
      <c r="B18" s="6" t="n">
        <v>1409</v>
      </c>
      <c r="C18" s="6" t="n">
        <v>2192</v>
      </c>
      <c r="D18" s="4" t="inlineStr">
        <is>
          <t xml:space="preserve"> </t>
        </is>
      </c>
    </row>
    <row r="19">
      <c r="A19" s="4" t="inlineStr">
        <is>
          <t>Trade payables, net</t>
        </is>
      </c>
      <c r="B19" s="6" t="n">
        <v>3333</v>
      </c>
      <c r="C19" s="6" t="n">
        <v>47837</v>
      </c>
      <c r="D19" s="6" t="n">
        <v>31482</v>
      </c>
    </row>
    <row r="20">
      <c r="A20" s="4" t="inlineStr">
        <is>
          <t>Employees and payroll accruals</t>
        </is>
      </c>
      <c r="B20" s="6" t="n">
        <v>18315</v>
      </c>
      <c r="C20" s="6" t="n">
        <v>18592</v>
      </c>
      <c r="D20" s="6" t="n">
        <v>4583</v>
      </c>
    </row>
    <row r="21">
      <c r="A21" s="4" t="inlineStr">
        <is>
          <t>Warranty obligations</t>
        </is>
      </c>
      <c r="B21" s="6" t="n">
        <v>32274</v>
      </c>
      <c r="C21" s="6" t="n">
        <v>50780</v>
      </c>
      <c r="D21" s="6" t="n">
        <v>41878</v>
      </c>
    </row>
    <row r="22">
      <c r="A22" s="4" t="inlineStr">
        <is>
          <t>Deferred revenues and customers advances</t>
        </is>
      </c>
      <c r="B22" s="6" t="n">
        <v>-21438</v>
      </c>
      <c r="C22" s="6" t="n">
        <v>83137</v>
      </c>
      <c r="D22" s="6" t="n">
        <v>37041</v>
      </c>
    </row>
    <row r="23">
      <c r="A23" s="4" t="inlineStr">
        <is>
          <t>Other liabilities</t>
        </is>
      </c>
      <c r="B23" s="6" t="n">
        <v>11630</v>
      </c>
      <c r="C23" s="6" t="n">
        <v>38158</v>
      </c>
      <c r="D23" s="6" t="n">
        <v>-8485</v>
      </c>
    </row>
    <row r="24">
      <c r="A24" s="4" t="inlineStr">
        <is>
          <t>Net cash provided by operating activities</t>
        </is>
      </c>
      <c r="B24" s="6" t="n">
        <v>222655</v>
      </c>
      <c r="C24" s="6" t="n">
        <v>259000</v>
      </c>
      <c r="D24" s="6" t="n">
        <v>189079</v>
      </c>
    </row>
    <row r="25">
      <c r="A25" s="3" t="inlineStr">
        <is>
          <t>Cash flows from investing activities:</t>
        </is>
      </c>
    </row>
    <row r="26">
      <c r="A26" s="4" t="inlineStr">
        <is>
          <t>Investment in available-for-sale marketable securities</t>
        </is>
      </c>
      <c r="B26" s="6" t="n">
        <v>-223705</v>
      </c>
      <c r="C26" s="6" t="n">
        <v>-160054</v>
      </c>
      <c r="D26" s="6" t="n">
        <v>-142627</v>
      </c>
    </row>
    <row r="27">
      <c r="A27" s="4" t="inlineStr">
        <is>
          <t>Proceed from sales and maturities of available-for-sale marketable securities</t>
        </is>
      </c>
      <c r="B27" s="6" t="n">
        <v>141839</v>
      </c>
      <c r="C27" s="6" t="n">
        <v>142744</v>
      </c>
      <c r="D27" s="6" t="n">
        <v>129345</v>
      </c>
    </row>
    <row r="28">
      <c r="A28" s="4" t="inlineStr">
        <is>
          <t>Purchase of property, plant and equipment</t>
        </is>
      </c>
      <c r="B28" s="6" t="n">
        <v>-126790</v>
      </c>
      <c r="C28" s="6" t="n">
        <v>-72562</v>
      </c>
      <c r="D28" s="6" t="n">
        <v>-38608</v>
      </c>
    </row>
    <row r="29">
      <c r="A29" s="4" t="inlineStr">
        <is>
          <t>Withdrawal from (investment in) bank deposits, net</t>
        </is>
      </c>
      <c r="B29" s="6" t="n">
        <v>-54752</v>
      </c>
      <c r="C29" s="6" t="n">
        <v>4860</v>
      </c>
      <c r="D29" s="6" t="n">
        <v>-9870</v>
      </c>
    </row>
    <row r="30">
      <c r="A30" s="4" t="inlineStr">
        <is>
          <t>Withdrawal from (investment in) restricted bank Deposits, net</t>
        </is>
      </c>
      <c r="B30" s="6" t="n">
        <v>25267</v>
      </c>
      <c r="C30" s="6" t="n">
        <v>-26145</v>
      </c>
      <c r="D30" s="6" t="n">
        <v>-112</v>
      </c>
    </row>
    <row r="31">
      <c r="A31" s="4" t="inlineStr">
        <is>
          <t>Business combinations, net of cash acquired</t>
        </is>
      </c>
      <c r="B31" s="4" t="inlineStr">
        <is>
          <t xml:space="preserve"> </t>
        </is>
      </c>
      <c r="C31" s="6" t="n">
        <v>-38435</v>
      </c>
      <c r="D31" s="6" t="n">
        <v>-94737</v>
      </c>
    </row>
    <row r="32">
      <c r="A32" s="4" t="inlineStr">
        <is>
          <t>Other investing activities</t>
        </is>
      </c>
      <c r="B32" s="6" t="n">
        <v>1504</v>
      </c>
      <c r="C32" s="6" t="n">
        <v>-3261</v>
      </c>
      <c r="D32" s="4" t="inlineStr">
        <is>
          <t xml:space="preserve"> </t>
        </is>
      </c>
    </row>
    <row r="33">
      <c r="A33" s="4" t="inlineStr">
        <is>
          <t>Net cash used in investing activities</t>
        </is>
      </c>
      <c r="B33" s="6" t="n">
        <v>-236637</v>
      </c>
      <c r="C33" s="6" t="n">
        <v>-152853</v>
      </c>
      <c r="D33" s="6" t="n">
        <v>-156609</v>
      </c>
    </row>
    <row r="34">
      <c r="A34" s="3" t="inlineStr">
        <is>
          <t>Cash flows from financing activities:</t>
        </is>
      </c>
    </row>
    <row r="35">
      <c r="A35" s="4" t="inlineStr">
        <is>
          <t>Proceeds from issuance of convertible senior notes, net</t>
        </is>
      </c>
      <c r="B35" s="6" t="n">
        <v>617869</v>
      </c>
      <c r="C35" s="4" t="inlineStr">
        <is>
          <t xml:space="preserve"> </t>
        </is>
      </c>
      <c r="D35" s="4" t="inlineStr">
        <is>
          <t xml:space="preserve"> </t>
        </is>
      </c>
    </row>
    <row r="36">
      <c r="A36" s="4" t="inlineStr">
        <is>
          <t>Repayment of bank loans</t>
        </is>
      </c>
      <c r="B36" s="6" t="n">
        <v>-15595</v>
      </c>
      <c r="C36" s="6" t="n">
        <v>-9514</v>
      </c>
      <c r="D36" s="6" t="n">
        <v>-3786</v>
      </c>
    </row>
    <row r="37">
      <c r="A37" s="4" t="inlineStr">
        <is>
          <t>Proceeds from bank loans</t>
        </is>
      </c>
      <c r="B37" s="6" t="n">
        <v>16944</v>
      </c>
      <c r="C37" s="6" t="n">
        <v>249</v>
      </c>
      <c r="D37" s="4" t="inlineStr">
        <is>
          <t xml:space="preserve"> </t>
        </is>
      </c>
    </row>
    <row r="38">
      <c r="A38" s="4" t="inlineStr">
        <is>
          <t>Proceeds from exercise of stock-based awards</t>
        </is>
      </c>
      <c r="B38" s="6" t="n">
        <v>21500</v>
      </c>
      <c r="C38" s="6" t="n">
        <v>9066</v>
      </c>
      <c r="D38" s="6" t="n">
        <v>10021</v>
      </c>
    </row>
    <row r="39">
      <c r="A39" s="4" t="inlineStr">
        <is>
          <t>Change in non-controlling interests</t>
        </is>
      </c>
      <c r="B39" s="4" t="inlineStr">
        <is>
          <t xml:space="preserve"> </t>
        </is>
      </c>
      <c r="C39" s="6" t="n">
        <v>-71468</v>
      </c>
      <c r="D39" s="6" t="n">
        <v>-14190</v>
      </c>
    </row>
    <row r="40">
      <c r="A40" s="4" t="inlineStr">
        <is>
          <t>Other financing activities</t>
        </is>
      </c>
      <c r="B40" s="6" t="n">
        <v>-234</v>
      </c>
      <c r="C40" s="6" t="n">
        <v>-1354</v>
      </c>
      <c r="D40" s="4" t="inlineStr">
        <is>
          <t xml:space="preserve"> </t>
        </is>
      </c>
    </row>
    <row r="41">
      <c r="A41" s="4" t="inlineStr">
        <is>
          <t>Net cash provided by (used in) financing activities</t>
        </is>
      </c>
      <c r="B41" s="6" t="n">
        <v>640484</v>
      </c>
      <c r="C41" s="6" t="n">
        <v>-73021</v>
      </c>
      <c r="D41" s="6" t="n">
        <v>-7955</v>
      </c>
    </row>
    <row r="42">
      <c r="A42" s="4" t="inlineStr">
        <is>
          <t>Increase in cash and cash equivalents</t>
        </is>
      </c>
      <c r="B42" s="6" t="n">
        <v>626502</v>
      </c>
      <c r="C42" s="6" t="n">
        <v>33126</v>
      </c>
      <c r="D42" s="6" t="n">
        <v>24515</v>
      </c>
    </row>
    <row r="43">
      <c r="A43" s="4" t="inlineStr">
        <is>
          <t>Cash and cash equivalents at the beginning of the period</t>
        </is>
      </c>
      <c r="B43" s="6" t="n">
        <v>223901</v>
      </c>
      <c r="C43" s="6" t="n">
        <v>187764</v>
      </c>
      <c r="D43" s="6" t="n">
        <v>163163</v>
      </c>
    </row>
    <row r="44">
      <c r="A44" s="4" t="inlineStr">
        <is>
          <t>Effect of exchange rate differences on cash and cash equivalents</t>
        </is>
      </c>
      <c r="B44" s="6" t="n">
        <v>-23257</v>
      </c>
      <c r="C44" s="6" t="n">
        <v>3011</v>
      </c>
      <c r="D44" s="6" t="n">
        <v>86</v>
      </c>
    </row>
    <row r="45">
      <c r="A45" s="4" t="inlineStr">
        <is>
          <t>Cash and cash equivalents at the end of the period</t>
        </is>
      </c>
      <c r="B45" s="6" t="n">
        <v>827146</v>
      </c>
      <c r="C45" s="6" t="n">
        <v>223901</v>
      </c>
      <c r="D45" s="6" t="n">
        <v>187764</v>
      </c>
    </row>
    <row r="46">
      <c r="A46" s="3" t="inlineStr">
        <is>
          <t>Supplemental disclosure of non-cash activities:</t>
        </is>
      </c>
    </row>
    <row r="47">
      <c r="A47" s="4" t="inlineStr">
        <is>
          <t>Right-of-use asset recognized with corresponding lease liability</t>
        </is>
      </c>
      <c r="B47" s="6" t="n">
        <v>29623</v>
      </c>
      <c r="C47" s="6" t="n">
        <v>37298</v>
      </c>
      <c r="D47" s="4" t="inlineStr">
        <is>
          <t xml:space="preserve"> </t>
        </is>
      </c>
    </row>
    <row r="48">
      <c r="A48" s="4" t="inlineStr">
        <is>
          <t>Issuance of common stock upon business combination</t>
        </is>
      </c>
      <c r="B48" s="4" t="inlineStr">
        <is>
          <t xml:space="preserve"> </t>
        </is>
      </c>
      <c r="C48" s="6" t="n">
        <v>34601</v>
      </c>
      <c r="D48" s="4" t="inlineStr">
        <is>
          <t xml:space="preserve"> </t>
        </is>
      </c>
    </row>
    <row r="49">
      <c r="A49" s="3" t="inlineStr">
        <is>
          <t>Supplemental disclosure of cash flow information:</t>
        </is>
      </c>
    </row>
    <row r="50">
      <c r="A50" s="4" t="inlineStr">
        <is>
          <t>Cash paid for income taxes</t>
        </is>
      </c>
      <c r="B50" s="6" t="n">
        <v>38990</v>
      </c>
      <c r="C50" s="6" t="n">
        <v>41076</v>
      </c>
      <c r="D50" s="6" t="n">
        <v>15368</v>
      </c>
    </row>
    <row r="51">
      <c r="A51" s="4" t="inlineStr">
        <is>
          <t>Cash paid for interest on bank loans</t>
        </is>
      </c>
      <c r="B51" s="5" t="n">
        <v>321</v>
      </c>
      <c r="C51" s="5" t="n">
        <v>1096</v>
      </c>
      <c r="D51" s="5" t="n">
        <v>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Schedule of Goodwill Activity)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oodwill at January 1</t>
        </is>
      </c>
      <c r="B4" s="5" t="n">
        <v>129654</v>
      </c>
      <c r="C4" s="5" t="n">
        <v>34874</v>
      </c>
    </row>
    <row r="5">
      <c r="A5" s="4" t="inlineStr">
        <is>
          <t>Business combinations</t>
        </is>
      </c>
      <c r="C5" s="6" t="n">
        <v>97498</v>
      </c>
    </row>
    <row r="6">
      <c r="A6" s="4" t="inlineStr">
        <is>
          <t>Other changes related to measurement period and disposals</t>
        </is>
      </c>
      <c r="C6" s="6" t="n">
        <v>-354</v>
      </c>
    </row>
    <row r="7">
      <c r="A7" s="4" t="inlineStr">
        <is>
          <t>Foreign currency adjustments</t>
        </is>
      </c>
      <c r="B7" s="6" t="n">
        <v>10825</v>
      </c>
      <c r="C7" s="6" t="n">
        <v>-2364</v>
      </c>
    </row>
    <row r="8">
      <c r="A8" s="4" t="inlineStr">
        <is>
          <t>Goodwill at December 31</t>
        </is>
      </c>
      <c r="B8" s="6" t="n">
        <v>140479</v>
      </c>
      <c r="C8" s="6" t="n">
        <v>129654</v>
      </c>
    </row>
    <row r="9">
      <c r="A9" s="4" t="inlineStr">
        <is>
          <t>Solar [Member]</t>
        </is>
      </c>
    </row>
    <row r="10">
      <c r="A10" s="3" t="inlineStr">
        <is>
          <t>Acquired Finite-Lived Intangible Assets [Line Items]</t>
        </is>
      </c>
    </row>
    <row r="11">
      <c r="A11" s="4" t="inlineStr">
        <is>
          <t>Goodwill at January 1</t>
        </is>
      </c>
      <c r="B11" s="6" t="n">
        <v>31265</v>
      </c>
      <c r="C11" s="6" t="n">
        <v>31205</v>
      </c>
    </row>
    <row r="12">
      <c r="A12" s="4" t="inlineStr">
        <is>
          <t>Business combinations</t>
        </is>
      </c>
      <c r="C12" s="4" t="inlineStr">
        <is>
          <t xml:space="preserve"> </t>
        </is>
      </c>
    </row>
    <row r="13">
      <c r="A13" s="4" t="inlineStr">
        <is>
          <t>Other changes related to measurement period and disposals</t>
        </is>
      </c>
      <c r="C13" s="6" t="n">
        <v>1299</v>
      </c>
    </row>
    <row r="14">
      <c r="A14" s="4" t="inlineStr">
        <is>
          <t>Foreign currency adjustments</t>
        </is>
      </c>
      <c r="B14" s="6" t="n">
        <v>1990</v>
      </c>
      <c r="C14" s="6" t="n">
        <v>-1239</v>
      </c>
    </row>
    <row r="15">
      <c r="A15" s="4" t="inlineStr">
        <is>
          <t>Goodwill at December 31</t>
        </is>
      </c>
      <c r="B15" s="6" t="n">
        <v>33255</v>
      </c>
      <c r="C15" s="6" t="n">
        <v>31265</v>
      </c>
    </row>
    <row r="16">
      <c r="A16" s="4" t="inlineStr">
        <is>
          <t>All other [Member]</t>
        </is>
      </c>
    </row>
    <row r="17">
      <c r="A17" s="3" t="inlineStr">
        <is>
          <t>Acquired Finite-Lived Intangible Assets [Line Items]</t>
        </is>
      </c>
    </row>
    <row r="18">
      <c r="A18" s="4" t="inlineStr">
        <is>
          <t>Goodwill at January 1</t>
        </is>
      </c>
      <c r="B18" s="6" t="n">
        <v>98389</v>
      </c>
      <c r="C18" s="6" t="n">
        <v>3669</v>
      </c>
    </row>
    <row r="19">
      <c r="A19" s="4" t="inlineStr">
        <is>
          <t>Business combinations</t>
        </is>
      </c>
      <c r="C19" s="6" t="n">
        <v>97498</v>
      </c>
    </row>
    <row r="20">
      <c r="A20" s="4" t="inlineStr">
        <is>
          <t>Other changes related to measurement period and disposals</t>
        </is>
      </c>
      <c r="C20" s="6" t="n">
        <v>-1653</v>
      </c>
    </row>
    <row r="21">
      <c r="A21" s="4" t="inlineStr">
        <is>
          <t>Foreign currency adjustments</t>
        </is>
      </c>
      <c r="B21" s="6" t="n">
        <v>8835</v>
      </c>
      <c r="C21" s="6" t="n">
        <v>-1125</v>
      </c>
    </row>
    <row r="22">
      <c r="A22" s="4" t="inlineStr">
        <is>
          <t>Goodwill at December 31</t>
        </is>
      </c>
      <c r="B22" s="5" t="n">
        <v>107224</v>
      </c>
      <c r="C22" s="5" t="n">
        <v>983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expenses</t>
        </is>
      </c>
      <c r="B3" s="5" t="n">
        <v>53623</v>
      </c>
      <c r="C3" s="5" t="n">
        <v>39836</v>
      </c>
    </row>
    <row r="4">
      <c r="A4" s="4" t="inlineStr">
        <is>
          <t>Government authorities</t>
        </is>
      </c>
      <c r="B4" s="6" t="n">
        <v>26218</v>
      </c>
      <c r="C4" s="6" t="n">
        <v>27191</v>
      </c>
    </row>
    <row r="5">
      <c r="A5" s="4" t="inlineStr">
        <is>
          <t>Operating lease liabilities</t>
        </is>
      </c>
      <c r="B5" s="6" t="n">
        <v>10994</v>
      </c>
      <c r="C5" s="6" t="n">
        <v>9590</v>
      </c>
    </row>
    <row r="6">
      <c r="A6" s="4" t="inlineStr">
        <is>
          <t>Derivative liabilities</t>
        </is>
      </c>
      <c r="B6" s="6" t="n">
        <v>5819</v>
      </c>
      <c r="C6" s="4" t="inlineStr">
        <is>
          <t xml:space="preserve"> </t>
        </is>
      </c>
    </row>
    <row r="7">
      <c r="A7" s="4" t="inlineStr">
        <is>
          <t>Other</t>
        </is>
      </c>
      <c r="B7" s="6" t="n">
        <v>9500</v>
      </c>
      <c r="C7" s="6" t="n">
        <v>3959</v>
      </c>
    </row>
    <row r="8">
      <c r="A8" s="4" t="inlineStr">
        <is>
          <t>Accrued expenses and other accounts payable</t>
        </is>
      </c>
      <c r="B8" s="5" t="n">
        <v>106154</v>
      </c>
      <c r="C8" s="5" t="n">
        <v>805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CONVERTIBLE SENIOR NOTES (Narrative) (Details)</t>
        </is>
      </c>
      <c r="B1" s="2" t="inlineStr">
        <is>
          <t>1 Months Ended</t>
        </is>
      </c>
      <c r="C1" s="2" t="inlineStr">
        <is>
          <t>12 Months Ended</t>
        </is>
      </c>
    </row>
    <row r="2">
      <c r="B2" s="2" t="inlineStr">
        <is>
          <t>Sep. 25, 2020USD ($)d$ / shares</t>
        </is>
      </c>
      <c r="C2" s="2" t="inlineStr">
        <is>
          <t>Dec. 31, 2020USD ($)</t>
        </is>
      </c>
    </row>
    <row r="3">
      <c r="A3" s="3" t="inlineStr">
        <is>
          <t>Debt Instrument [Line Items]</t>
        </is>
      </c>
    </row>
    <row r="4">
      <c r="A4" s="4" t="inlineStr">
        <is>
          <t>Issuance costs</t>
        </is>
      </c>
      <c r="C4" s="5" t="n">
        <v>1130000</v>
      </c>
    </row>
    <row r="5">
      <c r="A5" s="4" t="inlineStr">
        <is>
          <t>Convertible Senior Notes due 2025 [Member]</t>
        </is>
      </c>
    </row>
    <row r="6">
      <c r="A6" s="3" t="inlineStr">
        <is>
          <t>Debt Instrument [Line Items]</t>
        </is>
      </c>
    </row>
    <row r="7">
      <c r="A7" s="4" t="inlineStr">
        <is>
          <t>Principal amount sold</t>
        </is>
      </c>
      <c r="B7" s="5" t="n">
        <v>632500</v>
      </c>
    </row>
    <row r="8">
      <c r="A8" s="4" t="inlineStr">
        <is>
          <t>Effective interest</t>
        </is>
      </c>
      <c r="C8" s="4" t="inlineStr">
        <is>
          <t>2.10%</t>
        </is>
      </c>
    </row>
    <row r="9">
      <c r="A9" s="4" t="inlineStr">
        <is>
          <t>Coupon rate</t>
        </is>
      </c>
      <c r="B9" s="4" t="inlineStr">
        <is>
          <t>0.00%</t>
        </is>
      </c>
    </row>
    <row r="10">
      <c r="A10" s="4" t="inlineStr">
        <is>
          <t>Maturity date</t>
        </is>
      </c>
      <c r="B10" s="4" t="inlineStr">
        <is>
          <t>Sep. 15,
		2025</t>
        </is>
      </c>
    </row>
    <row r="11">
      <c r="A11" s="4" t="inlineStr">
        <is>
          <t>Conversion amount</t>
        </is>
      </c>
      <c r="B11" s="5" t="n">
        <v>1000</v>
      </c>
    </row>
    <row r="12">
      <c r="A12" s="4" t="inlineStr">
        <is>
          <t>Conversion days | d</t>
        </is>
      </c>
      <c r="B12" s="6" t="n">
        <v>30</v>
      </c>
    </row>
    <row r="13">
      <c r="A13" s="4" t="inlineStr">
        <is>
          <t>Conversion rate | $ / shares</t>
        </is>
      </c>
      <c r="B13" s="7" t="n">
        <v>3.5997</v>
      </c>
    </row>
    <row r="14">
      <c r="A14" s="4" t="inlineStr">
        <is>
          <t>Amount of conversion</t>
        </is>
      </c>
      <c r="B14" s="5" t="n">
        <v>1000</v>
      </c>
    </row>
    <row r="15">
      <c r="A15" s="4" t="inlineStr">
        <is>
          <t>Amount by which the if-converted value of the Notes exceeded the principal amount</t>
        </is>
      </c>
      <c r="C15" s="5" t="n">
        <v>238617</v>
      </c>
    </row>
    <row r="16">
      <c r="A16" s="4" t="inlineStr">
        <is>
          <t>Conversion price | $ / shares</t>
        </is>
      </c>
      <c r="B16" s="8" t="n">
        <v>277.8</v>
      </c>
    </row>
    <row r="17">
      <c r="A17" s="4" t="inlineStr">
        <is>
          <t>Amortized term</t>
        </is>
      </c>
      <c r="C17" s="4" t="inlineStr">
        <is>
          <t>4 years 8 months 12 days</t>
        </is>
      </c>
    </row>
    <row r="18">
      <c r="A18" s="4" t="inlineStr">
        <is>
          <t>Issuance costs</t>
        </is>
      </c>
      <c r="C18" s="5" t="n">
        <v>14631</v>
      </c>
    </row>
    <row r="19">
      <c r="A19" s="4" t="inlineStr">
        <is>
          <t>Allocated issuance costs to the liability component</t>
        </is>
      </c>
      <c r="C19" s="6" t="n">
        <v>13502</v>
      </c>
    </row>
    <row r="20">
      <c r="A20" s="4" t="inlineStr">
        <is>
          <t>Allocated issuance costs to the equity component</t>
        </is>
      </c>
      <c r="C20" s="6" t="n">
        <v>1130</v>
      </c>
    </row>
    <row r="21">
      <c r="A21" s="4" t="inlineStr">
        <is>
          <t>Senior Notes [Member] | Level 2 [Member]</t>
        </is>
      </c>
    </row>
    <row r="22">
      <c r="A22" s="3" t="inlineStr">
        <is>
          <t>Debt Instrument [Line Items]</t>
        </is>
      </c>
    </row>
    <row r="23">
      <c r="A23" s="4" t="inlineStr">
        <is>
          <t>Estimated fair value of notes</t>
        </is>
      </c>
      <c r="C23" s="5" t="n">
        <v>8711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Convertible Senior Notes) (Details) $ in Thousands</t>
        </is>
      </c>
      <c r="B1" s="2" t="inlineStr">
        <is>
          <t>Dec. 31, 2020USD ($)</t>
        </is>
      </c>
    </row>
    <row r="2">
      <c r="A2" s="3" t="inlineStr">
        <is>
          <t>Liability:</t>
        </is>
      </c>
    </row>
    <row r="3">
      <c r="A3" s="4" t="inlineStr">
        <is>
          <t>Principal</t>
        </is>
      </c>
      <c r="B3" s="5" t="n">
        <v>632500</v>
      </c>
    </row>
    <row r="4">
      <c r="A4" s="4" t="inlineStr">
        <is>
          <t>Unamortized debt discount</t>
        </is>
      </c>
      <c r="B4" s="6" t="n">
        <v>-46353</v>
      </c>
    </row>
    <row r="5">
      <c r="A5" s="4" t="inlineStr">
        <is>
          <t>Unamortized issuance costs</t>
        </is>
      </c>
      <c r="B5" s="6" t="n">
        <v>-12797</v>
      </c>
    </row>
    <row r="6">
      <c r="A6" s="4" t="inlineStr">
        <is>
          <t>Net carrying amount</t>
        </is>
      </c>
      <c r="B6" s="6" t="n">
        <v>573350</v>
      </c>
    </row>
    <row r="7">
      <c r="A7" s="3" t="inlineStr">
        <is>
          <t>Equity component:</t>
        </is>
      </c>
    </row>
    <row r="8">
      <c r="A8" s="4" t="inlineStr">
        <is>
          <t>Amount allocated to conversion option</t>
        </is>
      </c>
      <c r="B8" s="6" t="n">
        <v>48834</v>
      </c>
    </row>
    <row r="9">
      <c r="A9" s="4" t="inlineStr">
        <is>
          <t>Deferred taxes liability, net</t>
        </is>
      </c>
      <c r="B9" s="6" t="n">
        <v>-11368</v>
      </c>
    </row>
    <row r="10">
      <c r="A10" s="4" t="inlineStr">
        <is>
          <t>Allocated issuance costs</t>
        </is>
      </c>
      <c r="B10" s="6" t="n">
        <v>-1130</v>
      </c>
    </row>
    <row r="11">
      <c r="A11" s="4" t="inlineStr">
        <is>
          <t>Equity component, net</t>
        </is>
      </c>
      <c r="B11" s="5" t="n">
        <v>36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Interest Expense Recognized) (Details) - Convertible Senior Notes due 2025 [Member] $ in Thousands</t>
        </is>
      </c>
      <c r="B1" s="2" t="inlineStr">
        <is>
          <t>12 Months Ended</t>
        </is>
      </c>
    </row>
    <row r="2">
      <c r="B2" s="2" t="inlineStr">
        <is>
          <t>Dec. 31, 2020USD ($)</t>
        </is>
      </c>
    </row>
    <row r="3">
      <c r="A3" s="3" t="inlineStr">
        <is>
          <t>Debt Instrument [Line Items]</t>
        </is>
      </c>
    </row>
    <row r="4">
      <c r="A4" s="4" t="inlineStr">
        <is>
          <t>Amortization of debt discount</t>
        </is>
      </c>
      <c r="B4" s="5" t="n">
        <v>2480</v>
      </c>
    </row>
    <row r="5">
      <c r="A5" s="4" t="inlineStr">
        <is>
          <t>Amortization of debt issuance costs</t>
        </is>
      </c>
      <c r="B5" s="6" t="n">
        <v>705</v>
      </c>
    </row>
    <row r="6">
      <c r="A6" s="4" t="inlineStr">
        <is>
          <t>Total interest expenses</t>
        </is>
      </c>
      <c r="B6" s="5" t="n">
        <v>31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Narrative) (Details) - Loans Payable to Bank [Member]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expenses</t>
        </is>
      </c>
      <c r="B4" s="5" t="n">
        <v>302</v>
      </c>
      <c r="C4" s="5" t="n">
        <v>1116</v>
      </c>
    </row>
    <row r="5">
      <c r="A5" s="4" t="inlineStr">
        <is>
          <t>Dominated in NIS amount</t>
        </is>
      </c>
      <c r="B5" s="6" t="n">
        <v>1523</v>
      </c>
    </row>
    <row r="6">
      <c r="A6" s="4" t="inlineStr">
        <is>
          <t>Secured loan</t>
        </is>
      </c>
      <c r="B6" s="5" t="n">
        <v>183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Bank Loans) (Details) - USD ($) $ in Thousands</t>
        </is>
      </c>
      <c r="B1" s="2" t="inlineStr">
        <is>
          <t>Dec. 31, 2020</t>
        </is>
      </c>
      <c r="C1" s="2" t="inlineStr">
        <is>
          <t>Dec. 31, 2019</t>
        </is>
      </c>
    </row>
    <row r="2">
      <c r="A2" s="3" t="inlineStr">
        <is>
          <t>Maturities calendar year:</t>
        </is>
      </c>
    </row>
    <row r="3">
      <c r="A3" s="4" t="inlineStr">
        <is>
          <t>Current maturities of bank loans and accrued</t>
        </is>
      </c>
      <c r="B3" s="5" t="n">
        <v>16894</v>
      </c>
      <c r="C3" s="5" t="n">
        <v>15673</v>
      </c>
    </row>
    <row r="4">
      <c r="A4" s="4" t="inlineStr">
        <is>
          <t>Loans Payable to Bank [Member]</t>
        </is>
      </c>
    </row>
    <row r="5">
      <c r="A5" s="3" t="inlineStr">
        <is>
          <t>Maturities calendar year:</t>
        </is>
      </c>
    </row>
    <row r="6">
      <c r="A6" s="4" t="inlineStr">
        <is>
          <t>Current maturities of bank loans and accrued</t>
        </is>
      </c>
      <c r="B6" s="6" t="n">
        <v>16894</v>
      </c>
    </row>
    <row r="7">
      <c r="A7" s="4" t="inlineStr">
        <is>
          <t>Long-term bank loans</t>
        </is>
      </c>
      <c r="B7" s="6" t="n">
        <v>1383</v>
      </c>
    </row>
    <row r="8">
      <c r="A8" s="4" t="inlineStr">
        <is>
          <t>Bank loans</t>
        </is>
      </c>
      <c r="B8" s="5" t="n">
        <v>18277</v>
      </c>
    </row>
    <row r="9">
      <c r="A9" s="4" t="inlineStr">
        <is>
          <t>Loans Payable to Bank [Member] | Current Maturities of Bank Loans [Member] | Minimum [Member]</t>
        </is>
      </c>
    </row>
    <row r="10">
      <c r="A10" s="3" t="inlineStr">
        <is>
          <t>Maturities calendar year:</t>
        </is>
      </c>
    </row>
    <row r="11">
      <c r="A11" s="4" t="inlineStr">
        <is>
          <t>Effective interest rate</t>
        </is>
      </c>
      <c r="B11" s="4" t="inlineStr">
        <is>
          <t>1.54%</t>
        </is>
      </c>
    </row>
    <row r="12">
      <c r="A12" s="4" t="inlineStr">
        <is>
          <t>Loans Payable to Bank [Member] | Current Maturities of Bank Loans [Member] | Maximum [Member]</t>
        </is>
      </c>
    </row>
    <row r="13">
      <c r="A13" s="3" t="inlineStr">
        <is>
          <t>Maturities calendar year:</t>
        </is>
      </c>
    </row>
    <row r="14">
      <c r="A14" s="4" t="inlineStr">
        <is>
          <t>Effective interest rate</t>
        </is>
      </c>
      <c r="B14" s="4" t="inlineStr">
        <is>
          <t>2.50%</t>
        </is>
      </c>
    </row>
    <row r="15">
      <c r="A15" s="4" t="inlineStr">
        <is>
          <t>Loans Payable to Bank [Member] | Long-term Bank Loans [Member]</t>
        </is>
      </c>
    </row>
    <row r="16">
      <c r="A16" s="3" t="inlineStr">
        <is>
          <t>Maturities calendar year:</t>
        </is>
      </c>
    </row>
    <row r="17">
      <c r="A17" s="4" t="inlineStr">
        <is>
          <t>Effective interest rate</t>
        </is>
      </c>
      <c r="B17" s="4" t="inlineStr">
        <is>
          <t>2.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Y OBLIGATIONS (Details) - USD ($) $ in Thousands</t>
        </is>
      </c>
      <c r="B1" s="2" t="inlineStr">
        <is>
          <t>12 Months Ended</t>
        </is>
      </c>
    </row>
    <row r="2">
      <c r="B2" s="2" t="inlineStr">
        <is>
          <t>Dec. 31, 2020</t>
        </is>
      </c>
      <c r="C2" s="2" t="inlineStr">
        <is>
          <t>Dec. 31, 2019</t>
        </is>
      </c>
    </row>
    <row r="3">
      <c r="A3" s="3" t="inlineStr">
        <is>
          <t>Changes in the Company's product warranty liability</t>
        </is>
      </c>
    </row>
    <row r="4">
      <c r="A4" s="4" t="inlineStr">
        <is>
          <t>Balance, at the beginning of the year</t>
        </is>
      </c>
      <c r="B4" s="5" t="n">
        <v>172563</v>
      </c>
      <c r="C4" s="5" t="n">
        <v>121826</v>
      </c>
    </row>
    <row r="5">
      <c r="A5" s="4" t="inlineStr">
        <is>
          <t>Additions and adjustments to cost of revenues</t>
        </is>
      </c>
      <c r="B5" s="6" t="n">
        <v>102832</v>
      </c>
      <c r="C5" s="6" t="n">
        <v>94048</v>
      </c>
    </row>
    <row r="6">
      <c r="A6" s="4" t="inlineStr">
        <is>
          <t>Usage and current warranty expenses</t>
        </is>
      </c>
      <c r="B6" s="6" t="n">
        <v>-70401</v>
      </c>
      <c r="C6" s="6" t="n">
        <v>-43311</v>
      </c>
    </row>
    <row r="7">
      <c r="A7" s="4" t="inlineStr">
        <is>
          <t>Balance, at the end of the year</t>
        </is>
      </c>
      <c r="B7" s="6" t="n">
        <v>204994</v>
      </c>
      <c r="C7" s="6" t="n">
        <v>172563</v>
      </c>
    </row>
    <row r="8">
      <c r="A8" s="4" t="inlineStr">
        <is>
          <t>Less current portion</t>
        </is>
      </c>
      <c r="B8" s="6" t="n">
        <v>-62614</v>
      </c>
      <c r="C8" s="6" t="n">
        <v>-65112</v>
      </c>
    </row>
    <row r="9">
      <c r="A9" s="4" t="inlineStr">
        <is>
          <t>Long term portion</t>
        </is>
      </c>
      <c r="B9" s="5" t="n">
        <v>142380</v>
      </c>
      <c r="C9" s="5" t="n">
        <v>1074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Schedule of Balances of Deferred Revenues) (Details) - USD ($) $ in Thousands</t>
        </is>
      </c>
      <c r="B1" s="2" t="inlineStr">
        <is>
          <t>12 Months Ended</t>
        </is>
      </c>
    </row>
    <row r="2">
      <c r="B2" s="2" t="inlineStr">
        <is>
          <t>Dec. 31, 2020</t>
        </is>
      </c>
      <c r="C2" s="2" t="inlineStr">
        <is>
          <t>Dec. 31, 2019</t>
        </is>
      </c>
    </row>
    <row r="3">
      <c r="A3" s="3" t="inlineStr">
        <is>
          <t>Revenue Recognition and Deferred Revenue [Abstract]</t>
        </is>
      </c>
    </row>
    <row r="4">
      <c r="A4" s="4" t="inlineStr">
        <is>
          <t>Balance, at the beginning of the year</t>
        </is>
      </c>
      <c r="B4" s="5" t="n">
        <v>160797</v>
      </c>
      <c r="C4" s="5" t="n">
        <v>75021</v>
      </c>
    </row>
    <row r="5">
      <c r="A5" s="4" t="inlineStr">
        <is>
          <t>Revenue recognized</t>
        </is>
      </c>
      <c r="B5" s="6" t="n">
        <v>-72870</v>
      </c>
      <c r="C5" s="6" t="n">
        <v>-15653</v>
      </c>
    </row>
    <row r="6">
      <c r="A6" s="4" t="inlineStr">
        <is>
          <t>Increase in deferred revenues and customer advances</t>
        </is>
      </c>
      <c r="B6" s="6" t="n">
        <v>52093</v>
      </c>
      <c r="C6" s="6" t="n">
        <v>101429</v>
      </c>
    </row>
    <row r="7">
      <c r="A7" s="4" t="inlineStr">
        <is>
          <t>Balance, at the end of the year</t>
        </is>
      </c>
      <c r="B7" s="6" t="n">
        <v>140020</v>
      </c>
      <c r="C7" s="6" t="n">
        <v>160797</v>
      </c>
    </row>
    <row r="8">
      <c r="A8" s="4" t="inlineStr">
        <is>
          <t>Less current portion</t>
        </is>
      </c>
      <c r="B8" s="6" t="n">
        <v>-24648</v>
      </c>
      <c r="C8" s="6" t="n">
        <v>-70815</v>
      </c>
    </row>
    <row r="9">
      <c r="A9" s="4" t="inlineStr">
        <is>
          <t>Long term portion</t>
        </is>
      </c>
      <c r="B9" s="5" t="n">
        <v>115372</v>
      </c>
      <c r="C9" s="5" t="n">
        <v>899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Schedule Estimated Revenues Expected To Recognized In Future To Performance Obligations) (Details) - USD ($) $ in Thousands</t>
        </is>
      </c>
      <c r="B1" s="2" t="inlineStr">
        <is>
          <t>Dec. 31, 2020</t>
        </is>
      </c>
      <c r="C1" s="2" t="inlineStr">
        <is>
          <t>Dec. 31, 2019</t>
        </is>
      </c>
      <c r="D1" s="2" t="inlineStr">
        <is>
          <t>Dec. 31, 2018</t>
        </is>
      </c>
    </row>
    <row r="2">
      <c r="A2" s="4" t="inlineStr">
        <is>
          <t>Deferred revenues</t>
        </is>
      </c>
      <c r="B2" s="5" t="n">
        <v>140020</v>
      </c>
      <c r="C2" s="5" t="n">
        <v>160797</v>
      </c>
      <c r="D2" s="5" t="n">
        <v>75021</v>
      </c>
    </row>
    <row r="3">
      <c r="A3" s="4" t="inlineStr">
        <is>
          <t>2021 [Member]</t>
        </is>
      </c>
    </row>
    <row r="4">
      <c r="A4" s="4" t="inlineStr">
        <is>
          <t>Deferred revenues</t>
        </is>
      </c>
      <c r="B4" s="6" t="n">
        <v>24648</v>
      </c>
    </row>
    <row r="5">
      <c r="A5" s="4" t="inlineStr">
        <is>
          <t>2022 [Member]</t>
        </is>
      </c>
    </row>
    <row r="6">
      <c r="A6" s="4" t="inlineStr">
        <is>
          <t>Deferred revenues</t>
        </is>
      </c>
      <c r="B6" s="6" t="n">
        <v>8000</v>
      </c>
    </row>
    <row r="7">
      <c r="A7" s="4" t="inlineStr">
        <is>
          <t>2023 [Member]</t>
        </is>
      </c>
    </row>
    <row r="8">
      <c r="A8" s="4" t="inlineStr">
        <is>
          <t>Deferred revenues</t>
        </is>
      </c>
      <c r="B8" s="6" t="n">
        <v>6328</v>
      </c>
    </row>
    <row r="9">
      <c r="A9" s="4" t="inlineStr">
        <is>
          <t>2024 [Member]</t>
        </is>
      </c>
    </row>
    <row r="10">
      <c r="A10" s="4" t="inlineStr">
        <is>
          <t>Deferred revenues</t>
        </is>
      </c>
      <c r="B10" s="6" t="n">
        <v>4789</v>
      </c>
    </row>
    <row r="11">
      <c r="A11" s="4" t="inlineStr">
        <is>
          <t>2025 [Member]</t>
        </is>
      </c>
    </row>
    <row r="12">
      <c r="A12" s="4" t="inlineStr">
        <is>
          <t>Deferred revenues</t>
        </is>
      </c>
      <c r="B12" s="6" t="n">
        <v>3023</v>
      </c>
    </row>
    <row r="13">
      <c r="A13" s="4" t="inlineStr">
        <is>
          <t>Thereafter [Member]</t>
        </is>
      </c>
    </row>
    <row r="14">
      <c r="A14" s="4" t="inlineStr">
        <is>
          <t>Deferred revenues</t>
        </is>
      </c>
      <c r="B14" s="5" t="n">
        <v>93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1:- GENERAL a. SolarEdge Technologies, Inc. (the “Company”) and its subsidiaries design, develop, and sell an intelligent inverter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During 2018, the Company completed the acquisitions of substantially all of the assets and activities of Gamatronic Electronic Industries Ltd and all of the outstanding shares of its wholly owned subsidiary Gamatronic (UK) Limited, respectively. Together, this activity is referred to as Critical Power, which provides and manufactures UPS devices. During 2018 and 2019, the Company completed the acquisition of Kokam Co., Ltd., a provider of lithium-ion cells, batteries and energy storage solutions (“Kokam”). On January 24, 2019, the Company completed the acquisition of 56.8% of the outstanding common stock and voting rights of SolarEdge Automation Machines, formerly known as S.M.R.E S.p.A (“SolarEdge Automation Machines”) and its subsidiaries, providers of innovative integrated powertrain technology and electronics for electric vehicles as well as automated machines for industries. As of December 31, 2020, the Company increased its shareholdings in SolarEdge Automation Machines to 99.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0</t>
        </is>
      </c>
      <c r="C1" s="2" t="inlineStr">
        <is>
          <t>Dec. 31, 2019</t>
        </is>
      </c>
    </row>
    <row r="2">
      <c r="A2" s="3" t="inlineStr">
        <is>
          <t>Other Liabilities Disclosure [Abstract]</t>
        </is>
      </c>
    </row>
    <row r="3">
      <c r="A3" s="4" t="inlineStr">
        <is>
          <t>Tax liabilities</t>
        </is>
      </c>
      <c r="B3" s="5" t="n">
        <v>5062</v>
      </c>
      <c r="C3" s="5" t="n">
        <v>5389</v>
      </c>
    </row>
    <row r="4">
      <c r="A4" s="4" t="inlineStr">
        <is>
          <t>Accrued severance pay, net</t>
        </is>
      </c>
      <c r="B4" s="6" t="n">
        <v>1561</v>
      </c>
      <c r="C4" s="6" t="n">
        <v>4647</v>
      </c>
    </row>
    <row r="5">
      <c r="A5" s="4" t="inlineStr">
        <is>
          <t>Other</t>
        </is>
      </c>
      <c r="B5" s="6" t="n">
        <v>7568</v>
      </c>
      <c r="C5" s="6" t="n">
        <v>1698</v>
      </c>
    </row>
    <row r="6">
      <c r="A6" s="4" t="inlineStr">
        <is>
          <t>Other non-current liabilities</t>
        </is>
      </c>
      <c r="B6" s="5" t="n">
        <v>14191</v>
      </c>
      <c r="C6" s="5" t="n">
        <v>117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OCI)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809</v>
      </c>
      <c r="C3" s="5" t="n">
        <v>-524</v>
      </c>
      <c r="D3" s="5" t="n">
        <v>-611</v>
      </c>
    </row>
    <row r="4">
      <c r="A4" s="4" t="inlineStr">
        <is>
          <t>Other comprehensive income (loss) before reclassifications</t>
        </is>
      </c>
      <c r="B4" s="6" t="n">
        <v>6632</v>
      </c>
      <c r="C4" s="6" t="n">
        <v>-1376</v>
      </c>
      <c r="D4" s="6" t="n">
        <v>-19</v>
      </c>
    </row>
    <row r="5">
      <c r="A5" s="4" t="inlineStr">
        <is>
          <t>Losses (gains) reclassified from accumulated other comprehensive income</t>
        </is>
      </c>
      <c r="B5" s="6" t="n">
        <v>-966</v>
      </c>
      <c r="C5" s="6" t="n">
        <v>91</v>
      </c>
      <c r="D5" s="6" t="n">
        <v>106</v>
      </c>
    </row>
    <row r="6">
      <c r="A6" s="4" t="inlineStr">
        <is>
          <t>Net current period other comprehensive income (loss)</t>
        </is>
      </c>
      <c r="B6" s="6" t="n">
        <v>5666</v>
      </c>
      <c r="C6" s="6" t="n">
        <v>-1285</v>
      </c>
      <c r="D6" s="6" t="n">
        <v>87</v>
      </c>
    </row>
    <row r="7">
      <c r="A7" s="4" t="inlineStr">
        <is>
          <t>Ending balance</t>
        </is>
      </c>
      <c r="B7" s="6" t="n">
        <v>3857</v>
      </c>
      <c r="C7" s="6" t="n">
        <v>-1809</v>
      </c>
      <c r="D7" s="6" t="n">
        <v>-524</v>
      </c>
    </row>
    <row r="8">
      <c r="A8" s="4" t="inlineStr">
        <is>
          <t>Available-for-sale Securities [Member]</t>
        </is>
      </c>
    </row>
    <row r="9">
      <c r="A9" s="4" t="inlineStr">
        <is>
          <t>Beginning balance</t>
        </is>
      </c>
      <c r="B9" s="6" t="n">
        <v>264</v>
      </c>
      <c r="C9" s="6" t="n">
        <v>-656</v>
      </c>
      <c r="D9" s="6" t="n">
        <v>-433</v>
      </c>
    </row>
    <row r="10">
      <c r="A10" s="4" t="inlineStr">
        <is>
          <t>Other comprehensive income (loss) before reclassifications</t>
        </is>
      </c>
      <c r="B10" s="6" t="n">
        <v>-24</v>
      </c>
      <c r="C10" s="6" t="n">
        <v>829</v>
      </c>
      <c r="D10" s="6" t="n">
        <v>-360</v>
      </c>
    </row>
    <row r="11">
      <c r="A11" s="4" t="inlineStr">
        <is>
          <t>Losses (gains) reclassified from accumulated other comprehensive income</t>
        </is>
      </c>
      <c r="B11" s="4" t="inlineStr">
        <is>
          <t xml:space="preserve"> </t>
        </is>
      </c>
      <c r="C11" s="6" t="n">
        <v>91</v>
      </c>
      <c r="D11" s="6" t="n">
        <v>137</v>
      </c>
    </row>
    <row r="12">
      <c r="A12" s="4" t="inlineStr">
        <is>
          <t>Net current period other comprehensive income (loss)</t>
        </is>
      </c>
      <c r="B12" s="6" t="n">
        <v>-24</v>
      </c>
      <c r="C12" s="6" t="n">
        <v>920</v>
      </c>
      <c r="D12" s="6" t="n">
        <v>-223</v>
      </c>
    </row>
    <row r="13">
      <c r="A13" s="4" t="inlineStr">
        <is>
          <t>Ending balance</t>
        </is>
      </c>
      <c r="B13" s="6" t="n">
        <v>240</v>
      </c>
      <c r="C13" s="6" t="n">
        <v>264</v>
      </c>
      <c r="D13" s="6" t="n">
        <v>-656</v>
      </c>
    </row>
    <row r="14">
      <c r="A14" s="4" t="inlineStr">
        <is>
          <t>Accumulated Net Gain (Loss) from Cash Flow Hedges Attributable to Parent [Member]</t>
        </is>
      </c>
    </row>
    <row r="15">
      <c r="A15" s="4" t="inlineStr">
        <is>
          <t>Beginning balance</t>
        </is>
      </c>
      <c r="B15" s="4" t="inlineStr">
        <is>
          <t xml:space="preserve"> </t>
        </is>
      </c>
      <c r="C15" s="4" t="inlineStr">
        <is>
          <t xml:space="preserve"> </t>
        </is>
      </c>
      <c r="D15" s="4" t="inlineStr">
        <is>
          <t xml:space="preserve"> </t>
        </is>
      </c>
    </row>
    <row r="16">
      <c r="A16" s="4" t="inlineStr">
        <is>
          <t>Other comprehensive income (loss) before reclassifications</t>
        </is>
      </c>
      <c r="B16" s="6" t="n">
        <v>966</v>
      </c>
      <c r="C16" s="4" t="inlineStr">
        <is>
          <t xml:space="preserve"> </t>
        </is>
      </c>
      <c r="D16" s="6" t="n">
        <v>31</v>
      </c>
    </row>
    <row r="17">
      <c r="A17" s="4" t="inlineStr">
        <is>
          <t>Losses (gains) reclassified from accumulated other comprehensive income</t>
        </is>
      </c>
      <c r="B17" s="6" t="n">
        <v>-966</v>
      </c>
      <c r="C17" s="4" t="inlineStr">
        <is>
          <t xml:space="preserve"> </t>
        </is>
      </c>
      <c r="D17" s="6" t="n">
        <v>-31</v>
      </c>
    </row>
    <row r="18">
      <c r="A18" s="4" t="inlineStr">
        <is>
          <t>Net current period other comprehensive income (loss)</t>
        </is>
      </c>
      <c r="B18" s="4" t="inlineStr">
        <is>
          <t xml:space="preserve"> </t>
        </is>
      </c>
      <c r="C18" s="4" t="inlineStr">
        <is>
          <t xml:space="preserve"> </t>
        </is>
      </c>
      <c r="D18" s="4" t="inlineStr">
        <is>
          <t xml:space="preserve"> </t>
        </is>
      </c>
    </row>
    <row r="19">
      <c r="A19" s="4" t="inlineStr">
        <is>
          <t>Ending balance</t>
        </is>
      </c>
      <c r="B19" s="4" t="inlineStr">
        <is>
          <t xml:space="preserve"> </t>
        </is>
      </c>
      <c r="C19" s="4" t="inlineStr">
        <is>
          <t xml:space="preserve"> </t>
        </is>
      </c>
      <c r="D19" s="4" t="inlineStr">
        <is>
          <t xml:space="preserve"> </t>
        </is>
      </c>
    </row>
    <row r="20">
      <c r="A20" s="4" t="inlineStr">
        <is>
          <t>Accumulated Foreign Currency Adjustment Attributable to Parent [Member]</t>
        </is>
      </c>
    </row>
    <row r="21">
      <c r="A21" s="4" t="inlineStr">
        <is>
          <t>Beginning balance</t>
        </is>
      </c>
      <c r="B21" s="6" t="n">
        <v>-2073</v>
      </c>
      <c r="C21" s="6" t="n">
        <v>132</v>
      </c>
      <c r="D21" s="6" t="n">
        <v>-178</v>
      </c>
    </row>
    <row r="22">
      <c r="A22" s="4" t="inlineStr">
        <is>
          <t>Other comprehensive income (loss) before reclassifications</t>
        </is>
      </c>
      <c r="B22" s="6" t="n">
        <v>5690</v>
      </c>
      <c r="C22" s="6" t="n">
        <v>-2205</v>
      </c>
      <c r="D22" s="6" t="n">
        <v>310</v>
      </c>
    </row>
    <row r="23">
      <c r="A23" s="4" t="inlineStr">
        <is>
          <t>Losses (gains) reclassified from accumulated other comprehensive income</t>
        </is>
      </c>
      <c r="B23" s="4" t="inlineStr">
        <is>
          <t xml:space="preserve"> </t>
        </is>
      </c>
      <c r="C23" s="4" t="inlineStr">
        <is>
          <t xml:space="preserve"> </t>
        </is>
      </c>
      <c r="D23" s="4" t="inlineStr">
        <is>
          <t xml:space="preserve"> </t>
        </is>
      </c>
    </row>
    <row r="24">
      <c r="A24" s="4" t="inlineStr">
        <is>
          <t>Net current period other comprehensive income (loss)</t>
        </is>
      </c>
      <c r="B24" s="6" t="n">
        <v>5690</v>
      </c>
      <c r="C24" s="6" t="n">
        <v>-2205</v>
      </c>
      <c r="D24" s="6" t="n">
        <v>310</v>
      </c>
    </row>
    <row r="25">
      <c r="A25" s="4" t="inlineStr">
        <is>
          <t>Ending balance</t>
        </is>
      </c>
      <c r="B25" s="5" t="n">
        <v>3617</v>
      </c>
      <c r="C25" s="5" t="n">
        <v>-2073</v>
      </c>
      <c r="D25" s="5" t="n">
        <v>1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12 Months Ended</t>
        </is>
      </c>
    </row>
    <row r="2">
      <c r="B2" s="2" t="inlineStr">
        <is>
          <t>Dec. 31, 2020USD ($)</t>
        </is>
      </c>
    </row>
    <row r="3">
      <c r="A3" s="4" t="inlineStr">
        <is>
          <t>Modiin Israel [Member]</t>
        </is>
      </c>
    </row>
    <row r="4">
      <c r="A4" s="3" t="inlineStr">
        <is>
          <t>Lessee, Lease, Description [Line Items]</t>
        </is>
      </c>
    </row>
    <row r="5">
      <c r="A5" s="4" t="inlineStr">
        <is>
          <t>ROU assets operating lease decreased</t>
        </is>
      </c>
      <c r="B5" s="5" t="n">
        <v>4144</v>
      </c>
    </row>
    <row r="6">
      <c r="A6" s="4" t="inlineStr">
        <is>
          <t>Lease liabilities operating lease decreased</t>
        </is>
      </c>
      <c r="B6" s="6" t="n">
        <v>4910</v>
      </c>
    </row>
    <row r="7">
      <c r="A7" s="4" t="inlineStr">
        <is>
          <t>ROU assets finance lease Increased</t>
        </is>
      </c>
      <c r="B7" s="6" t="n">
        <v>24471</v>
      </c>
    </row>
    <row r="8">
      <c r="A8" s="4" t="inlineStr">
        <is>
          <t>Lease liabilities finance lease Increased</t>
        </is>
      </c>
      <c r="B8" s="6" t="n">
        <v>25237</v>
      </c>
    </row>
    <row r="9">
      <c r="A9" s="4" t="inlineStr">
        <is>
          <t>Sella 1 [Member]</t>
        </is>
      </c>
    </row>
    <row r="10">
      <c r="A10" s="3" t="inlineStr">
        <is>
          <t>Lessee, Lease, Description [Line Items]</t>
        </is>
      </c>
    </row>
    <row r="11">
      <c r="A11" s="4" t="inlineStr">
        <is>
          <t>ROU assets operating lease decreased</t>
        </is>
      </c>
      <c r="B11" s="6" t="n">
        <v>10203</v>
      </c>
    </row>
    <row r="12">
      <c r="A12" s="4" t="inlineStr">
        <is>
          <t>Lease liabilities operating lease decreased</t>
        </is>
      </c>
      <c r="B12" s="5" t="n">
        <v>102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Related Assets and Liabilities) (Details) - USD ($) $ in Thousands</t>
        </is>
      </c>
      <c r="B1" s="2" t="inlineStr">
        <is>
          <t>Dec. 31, 2020</t>
        </is>
      </c>
      <c r="C1" s="2" t="inlineStr">
        <is>
          <t>Dec. 31, 2019</t>
        </is>
      </c>
    </row>
    <row r="2">
      <c r="A2" s="3" t="inlineStr">
        <is>
          <t>Assets:</t>
        </is>
      </c>
    </row>
    <row r="3">
      <c r="A3" s="4" t="inlineStr">
        <is>
          <t>Total lease assets</t>
        </is>
      </c>
      <c r="B3" s="5" t="n">
        <v>70151</v>
      </c>
      <c r="C3" s="5" t="n">
        <v>39781</v>
      </c>
    </row>
    <row r="4">
      <c r="A4" s="3" t="inlineStr">
        <is>
          <t>Liabilities:</t>
        </is>
      </c>
    </row>
    <row r="5">
      <c r="A5" s="4" t="inlineStr">
        <is>
          <t>Operating leases long term</t>
        </is>
      </c>
      <c r="B5" s="6" t="n">
        <v>35194</v>
      </c>
      <c r="C5" s="6" t="n">
        <v>30213</v>
      </c>
    </row>
    <row r="6">
      <c r="A6" s="4" t="inlineStr">
        <is>
          <t>Finance leases long term</t>
        </is>
      </c>
      <c r="B6" s="6" t="n">
        <v>26173</v>
      </c>
      <c r="C6" s="6" t="n">
        <v>2399</v>
      </c>
    </row>
    <row r="7">
      <c r="A7" s="4" t="inlineStr">
        <is>
          <t>Total lease liabilities</t>
        </is>
      </c>
      <c r="B7" s="6" t="n">
        <v>74047</v>
      </c>
      <c r="C7" s="6" t="n">
        <v>42433</v>
      </c>
    </row>
    <row r="8">
      <c r="A8" s="4" t="inlineStr">
        <is>
          <t>Accrued expenses and other current liabilities [Member]</t>
        </is>
      </c>
    </row>
    <row r="9">
      <c r="A9" s="3" t="inlineStr">
        <is>
          <t>Liabilities:</t>
        </is>
      </c>
    </row>
    <row r="10">
      <c r="A10" s="4" t="inlineStr">
        <is>
          <t>Operating leases short term</t>
        </is>
      </c>
      <c r="B10" s="6" t="n">
        <v>10994</v>
      </c>
      <c r="C10" s="6" t="n">
        <v>9590</v>
      </c>
    </row>
    <row r="11">
      <c r="A11" s="4" t="inlineStr">
        <is>
          <t>Finance leases short term</t>
        </is>
      </c>
      <c r="B11" s="6" t="n">
        <v>1686</v>
      </c>
      <c r="C11" s="6" t="n">
        <v>231</v>
      </c>
    </row>
    <row r="12">
      <c r="A12" s="4" t="inlineStr">
        <is>
          <t>Operating lease liabilities [Member]</t>
        </is>
      </c>
    </row>
    <row r="13">
      <c r="A13" s="3" t="inlineStr">
        <is>
          <t>Liabilities:</t>
        </is>
      </c>
    </row>
    <row r="14">
      <c r="A14" s="4" t="inlineStr">
        <is>
          <t>Operating leases long term</t>
        </is>
      </c>
      <c r="B14" s="6" t="n">
        <v>35194</v>
      </c>
      <c r="C14" s="6" t="n">
        <v>30213</v>
      </c>
    </row>
    <row r="15">
      <c r="A15" s="4" t="inlineStr">
        <is>
          <t>Other long term liabilities [Member]</t>
        </is>
      </c>
    </row>
    <row r="16">
      <c r="A16" s="3" t="inlineStr">
        <is>
          <t>Liabilities:</t>
        </is>
      </c>
    </row>
    <row r="17">
      <c r="A17" s="4" t="inlineStr">
        <is>
          <t>Finance leases long term</t>
        </is>
      </c>
      <c r="B17" s="6" t="n">
        <v>26173</v>
      </c>
      <c r="C17" s="6" t="n">
        <v>2399</v>
      </c>
    </row>
    <row r="18">
      <c r="A18" s="4" t="inlineStr">
        <is>
          <t>Property, plant and equipment, net [Member]</t>
        </is>
      </c>
    </row>
    <row r="19">
      <c r="A19" s="3" t="inlineStr">
        <is>
          <t>Assets:</t>
        </is>
      </c>
    </row>
    <row r="20">
      <c r="A20" s="4" t="inlineStr">
        <is>
          <t>Finance lease assets</t>
        </is>
      </c>
      <c r="B20" s="6" t="n">
        <v>28551</v>
      </c>
      <c r="C20" s="6" t="n">
        <v>3923</v>
      </c>
    </row>
    <row r="21">
      <c r="A21" s="4" t="inlineStr">
        <is>
          <t>Operating lease right-of use assets, net [Member]</t>
        </is>
      </c>
    </row>
    <row r="22">
      <c r="A22" s="3" t="inlineStr">
        <is>
          <t>Assets:</t>
        </is>
      </c>
    </row>
    <row r="23">
      <c r="A23" s="4" t="inlineStr">
        <is>
          <t>Operating lease assets, net of lease incentive obligation</t>
        </is>
      </c>
      <c r="B23" s="5" t="n">
        <v>41600</v>
      </c>
      <c r="C23" s="5" t="n">
        <v>358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Information Related to Operating and Finance Leases) (Details) - USD ($) $ in Thousands</t>
        </is>
      </c>
      <c r="B1" s="2" t="inlineStr">
        <is>
          <t>12 Months Ended</t>
        </is>
      </c>
    </row>
    <row r="2">
      <c r="B2" s="2" t="inlineStr">
        <is>
          <t>Dec. 31, 2020</t>
        </is>
      </c>
      <c r="C2" s="2" t="inlineStr">
        <is>
          <t>Dec. 31, 2019</t>
        </is>
      </c>
    </row>
    <row r="3">
      <c r="A3" s="3" t="inlineStr">
        <is>
          <t>Finance leases:</t>
        </is>
      </c>
    </row>
    <row r="4">
      <c r="A4" s="4" t="inlineStr">
        <is>
          <t>Finance lease cost</t>
        </is>
      </c>
      <c r="B4" s="5" t="n">
        <v>198</v>
      </c>
      <c r="C4" s="5" t="n">
        <v>213</v>
      </c>
    </row>
    <row r="5">
      <c r="A5" s="4" t="inlineStr">
        <is>
          <t>Weighted average remaining lease term in years</t>
        </is>
      </c>
      <c r="B5" s="4" t="inlineStr">
        <is>
          <t>16 years 9 months</t>
        </is>
      </c>
      <c r="C5" s="4" t="inlineStr">
        <is>
          <t>7 years 3 months</t>
        </is>
      </c>
    </row>
    <row r="6">
      <c r="A6" s="4" t="inlineStr">
        <is>
          <t>Weighted average annual discount rate</t>
        </is>
      </c>
      <c r="B6" s="4" t="inlineStr">
        <is>
          <t>1.49%</t>
        </is>
      </c>
      <c r="C6" s="4" t="inlineStr">
        <is>
          <t>2.85%</t>
        </is>
      </c>
    </row>
    <row r="7">
      <c r="A7" s="3" t="inlineStr">
        <is>
          <t>Operating leases:</t>
        </is>
      </c>
    </row>
    <row r="8">
      <c r="A8" s="4" t="inlineStr">
        <is>
          <t>Operating lease cost</t>
        </is>
      </c>
      <c r="B8" s="5" t="n">
        <v>12741</v>
      </c>
      <c r="C8" s="5" t="n">
        <v>9665</v>
      </c>
    </row>
    <row r="9">
      <c r="A9" s="4" t="inlineStr">
        <is>
          <t>Weighted average remaining lease term in years</t>
        </is>
      </c>
      <c r="B9" s="4" t="inlineStr">
        <is>
          <t>9 years 11 months 8 days</t>
        </is>
      </c>
      <c r="C9" s="4" t="inlineStr">
        <is>
          <t>4 years 7 months 9 days</t>
        </is>
      </c>
    </row>
    <row r="10">
      <c r="A10" s="4" t="inlineStr">
        <is>
          <t>Weighted average annual discount rate</t>
        </is>
      </c>
      <c r="B10" s="4" t="inlineStr">
        <is>
          <t>1.68%</t>
        </is>
      </c>
      <c r="C10" s="4" t="inlineStr">
        <is>
          <t>1.4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measurement of lease liabilities:</t>
        </is>
      </c>
    </row>
    <row r="4">
      <c r="A4" s="4" t="inlineStr">
        <is>
          <t>Operating cash flows for operating and finance leases</t>
        </is>
      </c>
      <c r="B4" s="5" t="n">
        <v>12813</v>
      </c>
      <c r="C4" s="5" t="n">
        <v>9748</v>
      </c>
    </row>
    <row r="5">
      <c r="A5" s="4" t="inlineStr">
        <is>
          <t>Financing cash flows for finance leases</t>
        </is>
      </c>
      <c r="B5" s="5" t="n">
        <v>234</v>
      </c>
      <c r="C5" s="5" t="n">
        <v>13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Schedule of Operating and Finance lease liabilities) (Details) $ in Thousands</t>
        </is>
      </c>
      <c r="B1" s="2" t="inlineStr">
        <is>
          <t>Dec. 31, 2020USD ($)</t>
        </is>
      </c>
    </row>
    <row r="2">
      <c r="A2" s="3" t="inlineStr">
        <is>
          <t>Operating leases</t>
        </is>
      </c>
    </row>
    <row r="3">
      <c r="A3" s="4" t="inlineStr">
        <is>
          <t>2021</t>
        </is>
      </c>
      <c r="B3" s="5" t="n">
        <v>11242</v>
      </c>
    </row>
    <row r="4">
      <c r="A4" s="4" t="inlineStr">
        <is>
          <t>2022</t>
        </is>
      </c>
      <c r="B4" s="6" t="n">
        <v>9944</v>
      </c>
    </row>
    <row r="5">
      <c r="A5" s="4" t="inlineStr">
        <is>
          <t>2023</t>
        </is>
      </c>
      <c r="B5" s="6" t="n">
        <v>8161</v>
      </c>
    </row>
    <row r="6">
      <c r="A6" s="4" t="inlineStr">
        <is>
          <t>2024</t>
        </is>
      </c>
      <c r="B6" s="6" t="n">
        <v>4617</v>
      </c>
    </row>
    <row r="7">
      <c r="A7" s="4" t="inlineStr">
        <is>
          <t>2025</t>
        </is>
      </c>
      <c r="B7" s="6" t="n">
        <v>2152</v>
      </c>
    </row>
    <row r="8">
      <c r="A8" s="4" t="inlineStr">
        <is>
          <t>Thereafter</t>
        </is>
      </c>
      <c r="B8" s="6" t="n">
        <v>14655</v>
      </c>
    </row>
    <row r="9">
      <c r="A9" s="4" t="inlineStr">
        <is>
          <t>Total lease payments</t>
        </is>
      </c>
      <c r="B9" s="6" t="n">
        <v>50771</v>
      </c>
    </row>
    <row r="10">
      <c r="A10" s="4" t="inlineStr">
        <is>
          <t>Less amount of lease payments representing interest</t>
        </is>
      </c>
      <c r="B10" s="6" t="n">
        <v>-4583</v>
      </c>
    </row>
    <row r="11">
      <c r="A11" s="4" t="inlineStr">
        <is>
          <t>Present value of future lease payments</t>
        </is>
      </c>
      <c r="B11" s="6" t="n">
        <v>46188</v>
      </c>
    </row>
    <row r="12">
      <c r="A12" s="4" t="inlineStr">
        <is>
          <t>Less current lease liabilities</t>
        </is>
      </c>
      <c r="B12" s="6" t="n">
        <v>-10994</v>
      </c>
    </row>
    <row r="13">
      <c r="A13" s="4" t="inlineStr">
        <is>
          <t>Long-term lease liabilities</t>
        </is>
      </c>
      <c r="B13" s="6" t="n">
        <v>35194</v>
      </c>
    </row>
    <row r="14">
      <c r="A14" s="3" t="inlineStr">
        <is>
          <t>Finance lease</t>
        </is>
      </c>
    </row>
    <row r="15">
      <c r="A15" s="4" t="inlineStr">
        <is>
          <t>2021</t>
        </is>
      </c>
      <c r="B15" s="6" t="n">
        <v>1756</v>
      </c>
    </row>
    <row r="16">
      <c r="A16" s="4" t="inlineStr">
        <is>
          <t>2022</t>
        </is>
      </c>
      <c r="B16" s="6" t="n">
        <v>1756</v>
      </c>
    </row>
    <row r="17">
      <c r="A17" s="4" t="inlineStr">
        <is>
          <t>2023</t>
        </is>
      </c>
      <c r="B17" s="6" t="n">
        <v>1756</v>
      </c>
    </row>
    <row r="18">
      <c r="A18" s="4" t="inlineStr">
        <is>
          <t>2024</t>
        </is>
      </c>
      <c r="B18" s="6" t="n">
        <v>1785</v>
      </c>
    </row>
    <row r="19">
      <c r="A19" s="4" t="inlineStr">
        <is>
          <t>2025</t>
        </is>
      </c>
      <c r="B19" s="6" t="n">
        <v>1871</v>
      </c>
    </row>
    <row r="20">
      <c r="A20" s="4" t="inlineStr">
        <is>
          <t>Thereafter</t>
        </is>
      </c>
      <c r="B20" s="6" t="n">
        <v>23629</v>
      </c>
    </row>
    <row r="21">
      <c r="A21" s="4" t="inlineStr">
        <is>
          <t>Total lease payments</t>
        </is>
      </c>
      <c r="B21" s="6" t="n">
        <v>32553</v>
      </c>
    </row>
    <row r="22">
      <c r="A22" s="4" t="inlineStr">
        <is>
          <t>Less amount of lease payments representing interest</t>
        </is>
      </c>
      <c r="B22" s="6" t="n">
        <v>-4694</v>
      </c>
    </row>
    <row r="23">
      <c r="A23" s="4" t="inlineStr">
        <is>
          <t>Present value of future lease payments</t>
        </is>
      </c>
      <c r="B23" s="6" t="n">
        <v>27859</v>
      </c>
    </row>
    <row r="24">
      <c r="A24" s="4" t="inlineStr">
        <is>
          <t>Less current lease liabilities</t>
        </is>
      </c>
      <c r="B24" s="6" t="n">
        <v>-1686</v>
      </c>
    </row>
    <row r="25">
      <c r="A25" s="4" t="inlineStr">
        <is>
          <t>Long-term lease liabilities</t>
        </is>
      </c>
      <c r="B25" s="5" t="n">
        <v>261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8" customWidth="1" min="7" max="7"/>
    <col width="28" customWidth="1" min="8" max="8"/>
    <col width="28" customWidth="1" min="9" max="9"/>
  </cols>
  <sheetData>
    <row r="1">
      <c r="A1" s="1" t="inlineStr">
        <is>
          <t>COMMITMENTS AND CONTINGENT LIABILITIES (Details) ¥ in Thousands, $ in Thousands, € in Millions, ₪ in Millions</t>
        </is>
      </c>
      <c r="B1" s="2" t="inlineStr">
        <is>
          <t>Aug. 07, 2020USD ($)Integer</t>
        </is>
      </c>
      <c r="C1" s="2" t="inlineStr">
        <is>
          <t>Aug. 07, 2020CNY (¥)Integer</t>
        </is>
      </c>
      <c r="D1" s="2" t="inlineStr">
        <is>
          <t>Jan. 31, 2021USD ($)</t>
        </is>
      </c>
      <c r="E1" s="2" t="inlineStr">
        <is>
          <t>Jan. 31, 2021CNY (¥)</t>
        </is>
      </c>
      <c r="F1" s="2" t="inlineStr">
        <is>
          <t>Dec. 31, 2020USD ($)</t>
        </is>
      </c>
      <c r="G1" s="2" t="inlineStr">
        <is>
          <t>Dec. 31, 2019USD ($)Integer</t>
        </is>
      </c>
      <c r="H1" s="2" t="inlineStr">
        <is>
          <t>Dec. 31, 2019EUR (€)Integer</t>
        </is>
      </c>
      <c r="I1" s="2" t="inlineStr">
        <is>
          <t>Dec. 31, 2019ILS (₪)Integer</t>
        </is>
      </c>
    </row>
    <row r="2">
      <c r="A2" s="4" t="inlineStr">
        <is>
          <t>Non-cancelable purchase obligations</t>
        </is>
      </c>
      <c r="F2" s="5" t="n">
        <v>380100</v>
      </c>
    </row>
    <row r="3">
      <c r="A3" s="4" t="inlineStr">
        <is>
          <t>Provision for loss</t>
        </is>
      </c>
      <c r="F3" s="6" t="n">
        <v>3545</v>
      </c>
    </row>
    <row r="4">
      <c r="A4" s="4" t="inlineStr">
        <is>
          <t>Contractual obligations for capital expenditures</t>
        </is>
      </c>
      <c r="F4" s="6" t="n">
        <v>79447</v>
      </c>
    </row>
    <row r="5">
      <c r="A5" s="4" t="inlineStr">
        <is>
          <t>Damage amount paid</t>
        </is>
      </c>
      <c r="B5" s="5" t="n">
        <v>1609</v>
      </c>
    </row>
    <row r="6">
      <c r="A6" s="4" t="inlineStr">
        <is>
          <t>Number of entity's patents that another entity was found to have infringed | Integer</t>
        </is>
      </c>
      <c r="B6" s="6" t="n">
        <v>3</v>
      </c>
      <c r="C6" s="6" t="n">
        <v>3</v>
      </c>
    </row>
    <row r="7">
      <c r="A7" s="4" t="inlineStr">
        <is>
          <t>Legal claims</t>
        </is>
      </c>
      <c r="F7" s="6" t="n">
        <v>5866</v>
      </c>
    </row>
    <row r="8">
      <c r="A8" s="4" t="inlineStr">
        <is>
          <t>Subsequent Event [Member]</t>
        </is>
      </c>
    </row>
    <row r="9">
      <c r="A9" s="4" t="inlineStr">
        <is>
          <t>Lawsuit claims</t>
        </is>
      </c>
      <c r="D9" s="5" t="n">
        <v>7660</v>
      </c>
    </row>
    <row r="10">
      <c r="A10" s="4" t="inlineStr">
        <is>
          <t>Former Consultant and Israeli Subsidiary [Member]</t>
        </is>
      </c>
    </row>
    <row r="11">
      <c r="A11" s="4" t="inlineStr">
        <is>
          <t>Lawsuit claims</t>
        </is>
      </c>
      <c r="G11" s="5" t="n">
        <v>7932</v>
      </c>
    </row>
    <row r="12">
      <c r="A12" s="4" t="inlineStr">
        <is>
          <t>Israel, New Shekels | Former Consultant and Israeli Subsidiary [Member]</t>
        </is>
      </c>
    </row>
    <row r="13">
      <c r="A13" s="4" t="inlineStr">
        <is>
          <t>Lawsuit claims | ₪</t>
        </is>
      </c>
      <c r="I13" s="10" t="n">
        <v>25.5</v>
      </c>
    </row>
    <row r="14">
      <c r="A14" s="4" t="inlineStr">
        <is>
          <t>RMB [Member]</t>
        </is>
      </c>
    </row>
    <row r="15">
      <c r="A15" s="4" t="inlineStr">
        <is>
          <t>Damage amount paid | ¥</t>
        </is>
      </c>
      <c r="C15" s="11" t="n">
        <v>10500</v>
      </c>
    </row>
    <row r="16">
      <c r="A16" s="4" t="inlineStr">
        <is>
          <t>RMB [Member] | Subsequent Event [Member]</t>
        </is>
      </c>
    </row>
    <row r="17">
      <c r="A17" s="4" t="inlineStr">
        <is>
          <t>Lawsuit claims | ¥</t>
        </is>
      </c>
      <c r="E17" s="11" t="n">
        <v>50</v>
      </c>
    </row>
    <row r="18">
      <c r="A18" s="4" t="inlineStr">
        <is>
          <t>Patents [Member]</t>
        </is>
      </c>
    </row>
    <row r="19">
      <c r="A19" s="4" t="inlineStr">
        <is>
          <t>Value in dispute</t>
        </is>
      </c>
      <c r="G19" s="5" t="n">
        <v>6747</v>
      </c>
    </row>
    <row r="20">
      <c r="A20" s="4" t="inlineStr">
        <is>
          <t>Number of patents infringed | Integer</t>
        </is>
      </c>
      <c r="G20" s="6" t="n">
        <v>1</v>
      </c>
      <c r="H20" s="6" t="n">
        <v>1</v>
      </c>
      <c r="I20" s="6" t="n">
        <v>1</v>
      </c>
    </row>
    <row r="21">
      <c r="A21" s="4" t="inlineStr">
        <is>
          <t>Patents [Member] | Euro Member Countries, Euro [Member]</t>
        </is>
      </c>
    </row>
    <row r="22">
      <c r="A22" s="4" t="inlineStr">
        <is>
          <t>Value in dispute | €</t>
        </is>
      </c>
      <c r="H22" s="12" t="n">
        <v>5.5</v>
      </c>
    </row>
    <row r="23">
      <c r="A23" s="4" t="inlineStr">
        <is>
          <t>Bank loans [Member]</t>
        </is>
      </c>
    </row>
    <row r="24">
      <c r="A24" s="4" t="inlineStr">
        <is>
          <t>Guarantees amount</t>
        </is>
      </c>
      <c r="F24" s="6" t="n">
        <v>18373</v>
      </c>
    </row>
    <row r="25">
      <c r="A25" s="4" t="inlineStr">
        <is>
          <t>Office Rent Lease Agreements [Member]</t>
        </is>
      </c>
    </row>
    <row r="26">
      <c r="A26" s="4" t="inlineStr">
        <is>
          <t>Guarantees amount</t>
        </is>
      </c>
      <c r="F26" s="6" t="n">
        <v>2813</v>
      </c>
    </row>
    <row r="27">
      <c r="A27" s="4" t="inlineStr">
        <is>
          <t>Other Transactions [Member]</t>
        </is>
      </c>
    </row>
    <row r="28">
      <c r="A28" s="4" t="inlineStr">
        <is>
          <t>Guarantees amount</t>
        </is>
      </c>
      <c r="F28" s="5" t="n">
        <v>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tock option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f common stock reserved for issuance pursuant to stock awards under the plan</t>
        </is>
      </c>
      <c r="B4" s="6" t="n">
        <v>10000000</v>
      </c>
    </row>
    <row r="5">
      <c r="A5" s="4" t="inlineStr">
        <is>
          <t>Unrecognized compensation expense</t>
        </is>
      </c>
      <c r="B5" s="5" t="n">
        <v>230503</v>
      </c>
    </row>
    <row r="6">
      <c r="A6" s="4" t="inlineStr">
        <is>
          <t>Employee Stock Option [Member]</t>
        </is>
      </c>
    </row>
    <row r="7">
      <c r="A7" s="3" t="inlineStr">
        <is>
          <t>Share-based Compensation Arrangement by Share-based Payment Award [Line Items]</t>
        </is>
      </c>
    </row>
    <row r="8">
      <c r="A8" s="4" t="inlineStr">
        <is>
          <t>Number of options available for future grant under the plan</t>
        </is>
      </c>
      <c r="B8" s="6" t="n">
        <v>379358</v>
      </c>
    </row>
    <row r="9">
      <c r="A9" s="4" t="inlineStr">
        <is>
          <t>Employee Stock Option [Member] | Employees and Members of Board of Directors [Member]</t>
        </is>
      </c>
    </row>
    <row r="10">
      <c r="A10" s="3" t="inlineStr">
        <is>
          <t>Share-based Compensation Arrangement by Share-based Payment Award [Line Items]</t>
        </is>
      </c>
    </row>
    <row r="11">
      <c r="A11" s="4" t="inlineStr">
        <is>
          <t>Intrinsic value of options exercised</t>
        </is>
      </c>
      <c r="B11" s="5" t="n">
        <v>251564</v>
      </c>
      <c r="C11" s="5" t="n">
        <v>37509</v>
      </c>
      <c r="D11" s="5" t="n">
        <v>58601</v>
      </c>
    </row>
    <row r="12">
      <c r="A12" s="4" t="inlineStr">
        <is>
          <t>Weighted average grant date fair values options granted to employees and executive directors</t>
        </is>
      </c>
      <c r="B12" s="8" t="n">
        <v>62.11</v>
      </c>
      <c r="C12" s="8" t="n">
        <v>19.83</v>
      </c>
      <c r="D12" s="8" t="n">
        <v>20.83</v>
      </c>
    </row>
    <row r="13">
      <c r="A13" s="4" t="inlineStr">
        <is>
          <t>Employee Stock Option [Member] | 2015 Global Incentive Plan [Member]</t>
        </is>
      </c>
    </row>
    <row r="14">
      <c r="A14" s="3" t="inlineStr">
        <is>
          <t>Share-based Compensation Arrangement by Share-based Payment Award [Line Items]</t>
        </is>
      </c>
    </row>
    <row r="15">
      <c r="A15" s="4" t="inlineStr">
        <is>
          <t>Number of shares of common stock reserved for issuance pursuant to stock awards under the plan</t>
        </is>
      </c>
      <c r="B15" s="6" t="n">
        <v>12828270</v>
      </c>
    </row>
    <row r="16">
      <c r="A16" s="4" t="inlineStr">
        <is>
          <t>Number of options available for future grant under the plan</t>
        </is>
      </c>
      <c r="B16" s="6" t="n">
        <v>8627031</v>
      </c>
    </row>
    <row r="17">
      <c r="A17" s="4" t="inlineStr">
        <is>
          <t>Percentage of common shares increase automatically each year</t>
        </is>
      </c>
      <c r="B17" s="4" t="inlineStr">
        <is>
          <t>5.00%</t>
        </is>
      </c>
    </row>
    <row r="18">
      <c r="A18" s="4" t="inlineStr">
        <is>
          <t>RSUs [Member]</t>
        </is>
      </c>
    </row>
    <row r="19">
      <c r="A19" s="3" t="inlineStr">
        <is>
          <t>Share-based Compensation Arrangement by Share-based Payment Award [Line Items]</t>
        </is>
      </c>
    </row>
    <row r="20">
      <c r="A20" s="4" t="inlineStr">
        <is>
          <t>Weighted average grant date fair values options granted to employees and executive directors</t>
        </is>
      </c>
      <c r="B20" s="8" t="n">
        <v>202.1</v>
      </c>
      <c r="C20" s="8" t="n">
        <v>71.45999999999999</v>
      </c>
      <c r="D20" s="8" t="n">
        <v>41.45</v>
      </c>
    </row>
    <row r="21">
      <c r="A21" s="4" t="inlineStr">
        <is>
          <t>Employee Stock Purchase Plan [Member]</t>
        </is>
      </c>
    </row>
    <row r="22">
      <c r="A22" s="3" t="inlineStr">
        <is>
          <t>Share-based Compensation Arrangement by Share-based Payment Award [Line Items]</t>
        </is>
      </c>
    </row>
    <row r="23">
      <c r="A23" s="4" t="inlineStr">
        <is>
          <t>Number of shares of common stock reserved for issuance pursuant to stock awards under the plan</t>
        </is>
      </c>
      <c r="B23" s="6" t="n">
        <v>2687451</v>
      </c>
    </row>
    <row r="24">
      <c r="A24" s="4" t="inlineStr">
        <is>
          <t>Number of options available for future grant under the plan</t>
        </is>
      </c>
      <c r="B24" s="6" t="n">
        <v>2075222</v>
      </c>
    </row>
    <row r="25">
      <c r="A25" s="4" t="inlineStr">
        <is>
          <t>Number of Common stock purchased</t>
        </is>
      </c>
      <c r="B25" s="6" t="n">
        <v>612229</v>
      </c>
    </row>
    <row r="26">
      <c r="A26" s="4" t="inlineStr">
        <is>
          <t>Period of plan increase automatically number of shares</t>
        </is>
      </c>
      <c r="B26" s="6" t="n">
        <v>487643</v>
      </c>
    </row>
    <row r="27">
      <c r="A27" s="4" t="inlineStr">
        <is>
          <t>Percentage of common shares increase automatically each year</t>
        </is>
      </c>
      <c r="B27" s="4" t="inlineStr">
        <is>
          <t>1.00%</t>
        </is>
      </c>
    </row>
    <row r="28">
      <c r="A28" s="4" t="inlineStr">
        <is>
          <t>Maximum percentage of salary</t>
        </is>
      </c>
      <c r="B28" s="4" t="inlineStr">
        <is>
          <t>10.00%</t>
        </is>
      </c>
    </row>
    <row r="29">
      <c r="A29" s="4" t="inlineStr">
        <is>
          <t>Aggregate limit per participant</t>
        </is>
      </c>
      <c r="B29" s="5" t="n">
        <v>10</v>
      </c>
    </row>
    <row r="30">
      <c r="A30" s="4" t="inlineStr">
        <is>
          <t>Purchase price of common stock, percent</t>
        </is>
      </c>
      <c r="B30" s="4" t="inlineStr">
        <is>
          <t>8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APITAL (Summary of the activity in the share options) (Details) - Employee Stock Option [Member] - Employees and Members of Board of Directors [Member]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at the beginning of the period</t>
        </is>
      </c>
      <c r="B4" s="6" t="n">
        <v>2112009</v>
      </c>
    </row>
    <row r="5">
      <c r="A5" s="4" t="inlineStr">
        <is>
          <t>Granted</t>
        </is>
      </c>
      <c r="B5" s="6" t="n">
        <v>59558</v>
      </c>
    </row>
    <row r="6">
      <c r="A6" s="4" t="inlineStr">
        <is>
          <t>Exercised</t>
        </is>
      </c>
      <c r="B6" s="6" t="n">
        <v>-1479835</v>
      </c>
    </row>
    <row r="7">
      <c r="A7" s="4" t="inlineStr">
        <is>
          <t>Forfeited or expired</t>
        </is>
      </c>
      <c r="B7" s="4" t="inlineStr">
        <is>
          <t xml:space="preserve"> </t>
        </is>
      </c>
    </row>
    <row r="8">
      <c r="A8" s="4" t="inlineStr">
        <is>
          <t>Outstanding at the end of the period</t>
        </is>
      </c>
      <c r="B8" s="6" t="n">
        <v>691732</v>
      </c>
      <c r="C8" s="6" t="n">
        <v>2112009</v>
      </c>
    </row>
    <row r="9">
      <c r="A9" s="3" t="inlineStr">
        <is>
          <t>Weighted average exercise price</t>
        </is>
      </c>
    </row>
    <row r="10">
      <c r="A10" s="4" t="inlineStr">
        <is>
          <t>Outstanding at the beginning of the period</t>
        </is>
      </c>
      <c r="B10" s="8" t="n">
        <v>15.44</v>
      </c>
    </row>
    <row r="11">
      <c r="A11" s="4" t="inlineStr">
        <is>
          <t>Granted</t>
        </is>
      </c>
      <c r="B11" s="13" t="n">
        <v>101.81</v>
      </c>
    </row>
    <row r="12">
      <c r="A12" s="4" t="inlineStr">
        <is>
          <t>Exercised</t>
        </is>
      </c>
      <c r="B12" s="13" t="n">
        <v>11.24</v>
      </c>
    </row>
    <row r="13">
      <c r="A13" s="4" t="inlineStr">
        <is>
          <t>Forfeited or expired</t>
        </is>
      </c>
      <c r="B13" s="4" t="inlineStr">
        <is>
          <t xml:space="preserve"> </t>
        </is>
      </c>
    </row>
    <row r="14">
      <c r="A14" s="4" t="inlineStr">
        <is>
          <t>Outstanding at the end of the period</t>
        </is>
      </c>
      <c r="B14" s="8" t="n">
        <v>31.86</v>
      </c>
      <c r="C14" s="8" t="n">
        <v>15.44</v>
      </c>
    </row>
    <row r="15">
      <c r="A15" s="3" t="inlineStr">
        <is>
          <t>Weighted average remaining contractual term in years</t>
        </is>
      </c>
    </row>
    <row r="16">
      <c r="A16" s="4" t="inlineStr">
        <is>
          <t>Outstanding</t>
        </is>
      </c>
      <c r="B16" s="4" t="inlineStr">
        <is>
          <t>5 years 25 days</t>
        </is>
      </c>
      <c r="C16" s="4" t="inlineStr">
        <is>
          <t>3 years 6 months 29 days</t>
        </is>
      </c>
    </row>
    <row r="17">
      <c r="A17" s="3" t="inlineStr">
        <is>
          <t>Aggregate intrinsic Value</t>
        </is>
      </c>
    </row>
    <row r="18">
      <c r="A18" s="4" t="inlineStr">
        <is>
          <t>Outstanding at the beginning of the period</t>
        </is>
      </c>
      <c r="B18" s="5" t="n">
        <v>168229</v>
      </c>
    </row>
    <row r="19">
      <c r="A19" s="4" t="inlineStr">
        <is>
          <t>Outstanding at the end of the period</t>
        </is>
      </c>
      <c r="B19" s="5" t="n">
        <v>198709</v>
      </c>
      <c r="C19" s="5" t="n">
        <v>168229</v>
      </c>
    </row>
    <row r="20">
      <c r="A20" s="3" t="inlineStr">
        <is>
          <t>Vested and expected to vest at the end of the period</t>
        </is>
      </c>
    </row>
    <row r="21">
      <c r="A21" s="4" t="inlineStr">
        <is>
          <t>Number of options</t>
        </is>
      </c>
      <c r="B21" s="6" t="n">
        <v>633898</v>
      </c>
    </row>
    <row r="22">
      <c r="A22" s="4" t="inlineStr">
        <is>
          <t>Weighted average exercise price</t>
        </is>
      </c>
      <c r="B22" s="8" t="n">
        <v>29.85</v>
      </c>
    </row>
    <row r="23">
      <c r="A23" s="4" t="inlineStr">
        <is>
          <t>Weighted average remaining contractual term in years</t>
        </is>
      </c>
      <c r="B23" s="4" t="inlineStr">
        <is>
          <t>6 years 6 months 18 days</t>
        </is>
      </c>
    </row>
    <row r="24">
      <c r="A24" s="4" t="inlineStr">
        <is>
          <t>Aggregate intrinsic Value</t>
        </is>
      </c>
      <c r="B24" s="5" t="n">
        <v>183366</v>
      </c>
    </row>
    <row r="25">
      <c r="A25" s="3" t="inlineStr">
        <is>
          <t>Exercisable at the end of the period</t>
        </is>
      </c>
    </row>
    <row r="26">
      <c r="A26" s="4" t="inlineStr">
        <is>
          <t>Number of options</t>
        </is>
      </c>
      <c r="B26" s="6" t="n">
        <v>495669</v>
      </c>
    </row>
    <row r="27">
      <c r="A27" s="4" t="inlineStr">
        <is>
          <t>Weighted average exercise price</t>
        </is>
      </c>
      <c r="B27" s="8" t="n">
        <v>24.28</v>
      </c>
    </row>
    <row r="28">
      <c r="A28" s="4" t="inlineStr">
        <is>
          <t>Weighted average remaining contractual term in years</t>
        </is>
      </c>
      <c r="B28" s="4" t="inlineStr">
        <is>
          <t>6 years 2 months 4 days</t>
        </is>
      </c>
    </row>
    <row r="29">
      <c r="A29" s="4" t="inlineStr">
        <is>
          <t>Aggregate intrinsic Value</t>
        </is>
      </c>
      <c r="B29" s="5" t="n">
        <v>1461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b. Use of estimates: The preparation of financial statements in conformity with U.S. GAAP requires management to make estimates and assumptions that affect the reported amounts of assets, liabilities, revenues, costs and expenses and related disclosures in the accompanying no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FS debt securities, or an increase in the Company’s insurance liabilities as of the time of a relevant measurement event.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income (loss). Accumulated other comprehensive income (loss) related to foreign currency translation adjustments, net amounted to $3,617 and $(2,073) as of December 31, 2020 and 2019, respectively.
F - 14 SOLAREDGE TECHNOLOGIES, INC. AND ITS SUBSIDIARIES NOTES TO CONSOLIDATED FINANCIAL STATEMENTS U.S. dollars in thousands (except share and per share data) NOTE 2:- SIGNIFICANT ACCOUNTING POLICIES (Cont.) d. Cash and cash equivalents: Cash equivalents are short-term, highly liquid investments that are readily convertible to cash, with original maturities of three months or less at the date acquired. 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f. Restricted bank deposits: Restricted bank deposits are primarily invested in short-term bank deposits, with an original maturity of more than three months and less than a year from the date of investment and which are primarily used as collateral for a letter of credit for the Company’s customers and security for the Company’s office leases and credit card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expenses (income), net. The amortized cost of marketable securities is adjusted for amortization of premium and accretion of discount to maturity, both of which, together with interest, are included in financial expenses (income),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expenses (income), net, on the consolidated statements of income, and any remaining unrealized losses, net of taxes, are included in accumulated other comprehensive income (loss) in stockholders' equity. The Company has not recorded credit losses for the year ended December 31, 2020. There was no other-than-temporary-impairment charge for any unrealized losses in 2019 and 2018. The Company determines realized gains or losses on sale of marketable securities on a specific identification method and records such gains or losses in financial expenses (income) on the consolidated statements of income.
F - 15 SOLAREDGE TECHNOLOGIES, INC. AND ITS SUBSIDIARIES NOTES TO CONSOLIDATED FINANCIAL STATEMENTS U.S. dollars in thousands (except share and per share data) NOTE 2:- SIGNIFICANT ACCOUNTING POLICIES (Cont.)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0
Balance, at beginning of period
$
2,473
Provision for expected credit losses
956
Amounts written off charged against the allowance and others
(543)
Balance, at end of period
$
2,886 i.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j. Property, plant and equipment: Property, plant and equipment are stated at cost, net of accumulated depreciation. Machinery and equipment in progress represent the construction or development stage of property and equipment that have not yet been placed in service for the Company's intended use. Depreciation is calculated by the straight-line method over the estimated useful live of the assets, at the following rates:
%
Buildings and plants
2.5 – 5 (mainly 2.5)
Computers and peripheral equipment
20 – 33 (mainly 33)
Office furniture and equipment
7 – 25 (mainly 7)
Machinery and equipment
10 – 25 (mainly 10)
Laboratory and testing equipment
7 – 20 (mainly 10)
Leasehold improvements
over the shorter of the lease term or useful economic life
F - 16 SOLAREDGE TECHNOLOGIES, INC. AND ITS SUBSIDIARIES NOTES TO CONSOLIDATED FINANCIAL STATEMENTS U.S. dollars in thousands (except share and per share data) NOTE 2:- SIGNIFICANT ACCOUNTING POLICIES (Cont.) k.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l.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m. Intangible Assets: The Company evaluates the recoverability of finite-lived intangible assets for possible impairment whenever events or circumstances indicate that the carrying amount of such assets may not be recoverable.
F - 17 SOLAREDGE TECHNOLOGIES, INC. AND ITS SUBSIDIARIES NOTES TO CONSOLIDATED FINANCIAL STATEMENTS U.S. dollars in thousands (except share and per share data) NOTE 2:- SIGNIFICANT ACCOUNTING POLICIES (Cont.)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Company has not recorded any impairment charges of finite-lived intangible assets during the years ended December 31, 2020 and 2019.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9). n.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has not recorded any impairment charges of goodwill during the years ended December 31, 2020 and 2019. o. Impairment of long-lived assets: The Company’s long-lived assets, other than goodwill and intangible assets, including right-of-use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December 31, 2020, 2019 and 2018, no impairment losses have been identified.
F - 18 SOLAREDGE TECHNOLOGIES, INC. AND ITS SUBSIDIARIES NOTES TO CONSOLIDATED FINANCIAL STATEMENTS U.S. dollars in thousands (except share and per share data) NOTE 2:- SIGNIFICANT ACCOUNTING POLICIES (Cont.) p.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20, 2019 and 2018, the Company recorded $10,598, $7,285 and $4,331, in severance expenses related to its employees, respectively. q.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0, the Company instituted a foreign currency cash flow hedging program whereby portions of the anticipated payroll denominated in NIS for a period of one to six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expense (income), net. r.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consist mainly of (i) power optimizers, (ii) inverters, (iii) a related cloud-based monitoring platform, (iv) communication services, (v) a storage solution, (vi) UPS units, (vii) Lithium-ion cells, batteries and energy storage solutions, (viii) powertrain kits for the e-Mobility segment and (ix) automated machinery for manufacturing lines. The Company recognizes revenue under the core principle that transfer of control to the Company’s customers should be depicted in an amount reflecting the consideration the Company expects to receive in revenue.
F - 19 SOLAREDGE TECHNOLOGIES, INC. AND ITS SUBSIDIARIES NOTES TO CONSOLIDATED FINANCIAL STATEMENTS U.S. dollars in thousands (except share and per share data) NOTE 2:- SIGNIFICANT ACCOUNTING POLICIES (Cont.)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65,131 and $62,288 for rebates as of December 31, 2020 and 2019, respectively.
F - 20 SOLAREDGE TECHNOLOGIES, INC. AND ITS SUBSIDIARIES NOTES TO CONSOLIDATED FINANCIAL STATEMENTS U.S. dollars in thousands (except share and per share data) NOTE 2:- SIGNIFICANT ACCOUNTING POLICIES (Cont.) When a contract provides a customer with payment terms of more than a year, the Company considers whether those terms create variability in the transaction price and whether a significant financing component exists. As of December 31, 2020,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4). s.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 Shipping and handling costs, which amounted to $101,597, $113,635 and $45,821, for the years ended December 31, 2020, 2019 and 2018, respectively, are included in the cost of revenues in the consolidated statements of income. Shipping and handling costs include custom tariff charges and all other costs associated with the distribution of finished goods from the Company’s point of sale directly to its customers.
F - 21 SOLAREDGE TECHNOLOGIES, INC. AND ITS SUBSIDIARIES NOTES TO CONSOLIDATED FINANCIAL STATEMENTS U.S. dollars in thousands (except share and per share data) NOTE 2:- SIGNIFICANT ACCOUNTING POLICIES (Cont.) t. Warranty obligations: The Company provides a product warranty for its solar related products as follows: a 10-year limited warranty for StorEdge products, a standard 12-year limited warranty for inverters,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u. Convertible senior notes: The Company accounts for its convertible senior notes in accordance with ASC 470-20 "Debt with Conversion and Other Options". The Company separately accounts for the liability and equity components of convertible debt instruments. The liability component at issuance is recognized at fair value, based on the fair value of a similar instrument that does not have a conversion feature.
F - 22 SOLAREDGE TECHNOLOGIES, INC. AND ITS SUBSIDIARIES NOTES TO CONSOLIDATED FINANCIAL STATEMENTS U.S. dollars in thousands (except share and per share data) NOTE 2:- SIGNIFICANT ACCOUNTING POLICIES (Cont.) The equity component is based on the excess of the principal amount of the debentures over the fair value of the liability component, after adjusting for an allocation of debt issuance costs and deferred taxes, and is recorded in additional paid-in capital. Debt discount is amortized as additional non-cash interest expense over the expected life of the debt using the effective interest rate method. In accounting for the issuance costs related to the Notes, the issuance costs incurred were allocated between the liability and equity components based on their relative values.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0). v. Research and development costs: Research and development costs, are charged to the consolidated statement of income as incurred. w.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debt marketable securities include investments in highly-rated corporate debentures (located mainly in U.S., UK, France, South Korea, Netherlands and other countries) and governmental bonds. The financial institutions that hold the Company's debt marketable securities are major financial institutions located in the United States. The Company believes that the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United States, Europe and Australia. The Company performs ongoing credit evaluations of its customers for the purpose of determining the appropriate allowance for doubtful accounts (see Note 2h). The Company generally does not require collaterals, however, in certain circumstances, the Company may require letters of credit, other collateral, or additional guarantees. From time to time, the Company may purchase trade credit insurance. The Company had one major customer (customer with attributable revenues that represents more than 10% of total revenues) that accounted for approximately 14.8%, 20.4% and 19.4% of the Company’s consolidated revenues, for the years ended December 31, 2020, 2019 and 2018, respectively. All of the revenues from this customer were generated in the solar segment.
F - 23 SOLAREDGE TECHNOLOGIES, INC. AND ITS SUBSIDIARIES NOTES TO CONSOLIDATED FINANCIAL STATEMENTS U.S. dollars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 CAPITAL (Schedule of RSU Activity) (Details)</t>
        </is>
      </c>
      <c r="B1" s="2" t="inlineStr">
        <is>
          <t>12 Months Ended</t>
        </is>
      </c>
    </row>
    <row r="2">
      <c r="B2" s="2" t="inlineStr">
        <is>
          <t>Dec. 31, 2019$ / sharesshares</t>
        </is>
      </c>
    </row>
    <row r="3">
      <c r="A3" s="3" t="inlineStr">
        <is>
          <t>Stock Capital Schedule Of Rsu Activity</t>
        </is>
      </c>
    </row>
    <row r="4">
      <c r="A4" s="4" t="inlineStr">
        <is>
          <t>Unvested at beginning of period | shares</t>
        </is>
      </c>
      <c r="B4" s="6" t="n">
        <v>2742589</v>
      </c>
    </row>
    <row r="5">
      <c r="A5" s="4" t="inlineStr">
        <is>
          <t>Granted | shares</t>
        </is>
      </c>
      <c r="B5" s="6" t="n">
        <v>739541</v>
      </c>
    </row>
    <row r="6">
      <c r="A6" s="4" t="inlineStr">
        <is>
          <t>Vested | shares</t>
        </is>
      </c>
      <c r="B6" s="6" t="n">
        <v>-1076071</v>
      </c>
    </row>
    <row r="7">
      <c r="A7" s="4" t="inlineStr">
        <is>
          <t>Forfeited | shares</t>
        </is>
      </c>
      <c r="B7" s="6" t="n">
        <v>-189218</v>
      </c>
    </row>
    <row r="8">
      <c r="A8" s="4" t="inlineStr">
        <is>
          <t>Unvested at end of period | shares</t>
        </is>
      </c>
      <c r="B8" s="6" t="n">
        <v>2216841</v>
      </c>
    </row>
    <row r="9">
      <c r="A9" s="4" t="inlineStr">
        <is>
          <t>Weighted average grant date fair value, beginning of period | $ / shares</t>
        </is>
      </c>
      <c r="B9" s="8" t="n">
        <v>52.77</v>
      </c>
    </row>
    <row r="10">
      <c r="A10" s="4" t="inlineStr">
        <is>
          <t>Weighted average grant date fair value, granted | $ / shares</t>
        </is>
      </c>
      <c r="B10" s="13" t="n">
        <v>202.1</v>
      </c>
    </row>
    <row r="11">
      <c r="A11" s="4" t="inlineStr">
        <is>
          <t>Weighted average grant date fair value, vested | $ / shares</t>
        </is>
      </c>
      <c r="B11" s="13" t="n">
        <v>49.78</v>
      </c>
    </row>
    <row r="12">
      <c r="A12" s="4" t="inlineStr">
        <is>
          <t>Weighted average grant date fair value, forfeited | $ / shares</t>
        </is>
      </c>
      <c r="B12" s="13" t="n">
        <v>66.94</v>
      </c>
    </row>
    <row r="13">
      <c r="A13" s="4" t="inlineStr">
        <is>
          <t>Weighted average grant date fair value, end of period | $ / shares</t>
        </is>
      </c>
      <c r="B13" s="8" t="n">
        <v>103.7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chedule of stock-based compensation expense for employees and nonemploye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s</t>
        </is>
      </c>
      <c r="B4" s="5" t="n">
        <v>67309</v>
      </c>
      <c r="C4" s="5" t="n">
        <v>60353</v>
      </c>
      <c r="D4" s="5" t="n">
        <v>30618</v>
      </c>
    </row>
    <row r="5">
      <c r="A5" s="4" t="inlineStr">
        <is>
          <t>Cost of Sales [Member]</t>
        </is>
      </c>
    </row>
    <row r="6">
      <c r="A6" s="3" t="inlineStr">
        <is>
          <t>Share-based Payment Arrangement, Expensed and Capitalized, Amount [Line Items]</t>
        </is>
      </c>
    </row>
    <row r="7">
      <c r="A7" s="4" t="inlineStr">
        <is>
          <t>Total stock-based compensation expenses</t>
        </is>
      </c>
      <c r="B7" s="6" t="n">
        <v>11082</v>
      </c>
      <c r="C7" s="6" t="n">
        <v>6964</v>
      </c>
      <c r="D7" s="6" t="n">
        <v>4343</v>
      </c>
    </row>
    <row r="8">
      <c r="A8" s="4" t="inlineStr">
        <is>
          <t>Research and Development Expense [Member]</t>
        </is>
      </c>
    </row>
    <row r="9">
      <c r="A9" s="3" t="inlineStr">
        <is>
          <t>Share-based Payment Arrangement, Expensed and Capitalized, Amount [Line Items]</t>
        </is>
      </c>
    </row>
    <row r="10">
      <c r="A10" s="4" t="inlineStr">
        <is>
          <t>Total stock-based compensation expenses</t>
        </is>
      </c>
      <c r="B10" s="6" t="n">
        <v>27048</v>
      </c>
      <c r="C10" s="6" t="n">
        <v>16872</v>
      </c>
      <c r="D10" s="6" t="n">
        <v>11205</v>
      </c>
    </row>
    <row r="11">
      <c r="A11" s="4" t="inlineStr">
        <is>
          <t>Selling and Marketing Expense [Member]</t>
        </is>
      </c>
    </row>
    <row r="12">
      <c r="A12" s="3" t="inlineStr">
        <is>
          <t>Share-based Payment Arrangement, Expensed and Capitalized, Amount [Line Items]</t>
        </is>
      </c>
    </row>
    <row r="13">
      <c r="A13" s="4" t="inlineStr">
        <is>
          <t>Total stock-based compensation expenses</t>
        </is>
      </c>
      <c r="B13" s="6" t="n">
        <v>19413</v>
      </c>
      <c r="C13" s="6" t="n">
        <v>11062</v>
      </c>
      <c r="D13" s="6" t="n">
        <v>9111</v>
      </c>
    </row>
    <row r="14">
      <c r="A14" s="4" t="inlineStr">
        <is>
          <t>General and Administrative Expense [Member]</t>
        </is>
      </c>
    </row>
    <row r="15">
      <c r="A15" s="3" t="inlineStr">
        <is>
          <t>Share-based Payment Arrangement, Expensed and Capitalized, Amount [Line Items]</t>
        </is>
      </c>
    </row>
    <row r="16">
      <c r="A16" s="4" t="inlineStr">
        <is>
          <t>Total stock-based compensation expenses</t>
        </is>
      </c>
      <c r="B16" s="6" t="n">
        <v>9766</v>
      </c>
      <c r="C16" s="6" t="n">
        <v>6991</v>
      </c>
      <c r="D16" s="6" t="n">
        <v>5959</v>
      </c>
    </row>
    <row r="17">
      <c r="A17" s="4" t="inlineStr">
        <is>
          <t>Other operating expenses [Member]</t>
        </is>
      </c>
    </row>
    <row r="18">
      <c r="A18" s="3" t="inlineStr">
        <is>
          <t>Share-based Payment Arrangement, Expensed and Capitalized, Amount [Line Items]</t>
        </is>
      </c>
    </row>
    <row r="19">
      <c r="A19" s="4" t="inlineStr">
        <is>
          <t>Total stock-based compensation expenses</t>
        </is>
      </c>
      <c r="B19" s="4" t="inlineStr">
        <is>
          <t xml:space="preserve"> </t>
        </is>
      </c>
      <c r="C19" s="5" t="n">
        <v>18464</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t>
        </is>
      </c>
      <c r="B4" s="6" t="n">
        <v>2276818</v>
      </c>
      <c r="C4" s="6" t="n">
        <v>3121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Loss) Per Share) (Details) - USD ($)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140322</v>
      </c>
      <c r="C4" s="5" t="n">
        <v>144957</v>
      </c>
      <c r="D4" s="5" t="n">
        <v>128046</v>
      </c>
    </row>
    <row r="5">
      <c r="A5" s="4" t="inlineStr">
        <is>
          <t>Net loss attributable to Non-controlling interests</t>
        </is>
      </c>
      <c r="B5" s="4" t="inlineStr">
        <is>
          <t xml:space="preserve"> </t>
        </is>
      </c>
      <c r="C5" s="6" t="n">
        <v>1592</v>
      </c>
      <c r="D5" s="6" t="n">
        <v>787</v>
      </c>
    </row>
    <row r="6">
      <c r="A6" s="4" t="inlineStr">
        <is>
          <t>Net income attributable to SolarEdge Technologies, Inc.</t>
        </is>
      </c>
      <c r="B6" s="5" t="n">
        <v>140322</v>
      </c>
      <c r="C6" s="5" t="n">
        <v>146549</v>
      </c>
      <c r="D6" s="5" t="n">
        <v>128833</v>
      </c>
    </row>
    <row r="7">
      <c r="A7" s="3" t="inlineStr">
        <is>
          <t>Denominator:</t>
        </is>
      </c>
    </row>
    <row r="8">
      <c r="A8" s="4" t="inlineStr">
        <is>
          <t>Shares used in computing net earnings per share of common stock, basic</t>
        </is>
      </c>
      <c r="B8" s="6" t="n">
        <v>50217330</v>
      </c>
      <c r="C8" s="6" t="n">
        <v>47918938</v>
      </c>
      <c r="D8" s="6" t="n">
        <v>45235310</v>
      </c>
    </row>
    <row r="9">
      <c r="A9" s="3" t="inlineStr">
        <is>
          <t>Numerator:</t>
        </is>
      </c>
    </row>
    <row r="10">
      <c r="A10" s="4" t="inlineStr">
        <is>
          <t>Net income</t>
        </is>
      </c>
      <c r="B10" s="5" t="n">
        <v>140322</v>
      </c>
      <c r="C10" s="5" t="n">
        <v>144957</v>
      </c>
      <c r="D10" s="5" t="n">
        <v>128046</v>
      </c>
    </row>
    <row r="11">
      <c r="A11" s="4" t="inlineStr">
        <is>
          <t>Net loss attributable to Non-controlling interests</t>
        </is>
      </c>
      <c r="B11" s="4" t="inlineStr">
        <is>
          <t xml:space="preserve"> </t>
        </is>
      </c>
      <c r="C11" s="6" t="n">
        <v>1592</v>
      </c>
      <c r="D11" s="6" t="n">
        <v>787</v>
      </c>
    </row>
    <row r="12">
      <c r="A12" s="4" t="inlineStr">
        <is>
          <t>Undistributed earnings reallocated to non-vested stockholders</t>
        </is>
      </c>
      <c r="B12" s="4" t="inlineStr">
        <is>
          <t xml:space="preserve"> </t>
        </is>
      </c>
      <c r="C12" s="6" t="n">
        <v>-906</v>
      </c>
      <c r="D12" s="4" t="inlineStr">
        <is>
          <t xml:space="preserve"> </t>
        </is>
      </c>
    </row>
    <row r="13">
      <c r="A13" s="4" t="inlineStr">
        <is>
          <t>Net income attributable to SolarEdge Technologies, Inc.</t>
        </is>
      </c>
      <c r="B13" s="5" t="n">
        <v>140322</v>
      </c>
      <c r="C13" s="5" t="n">
        <v>145643</v>
      </c>
      <c r="D13" s="5" t="n">
        <v>128833</v>
      </c>
    </row>
    <row r="14">
      <c r="A14" s="3" t="inlineStr">
        <is>
          <t>Denominator:</t>
        </is>
      </c>
    </row>
    <row r="15">
      <c r="A15" s="4" t="inlineStr">
        <is>
          <t>Shares used in computing net earnings per share of common stock, basic</t>
        </is>
      </c>
      <c r="B15" s="6" t="n">
        <v>50217330</v>
      </c>
      <c r="C15" s="6" t="n">
        <v>47918938</v>
      </c>
      <c r="D15" s="6" t="n">
        <v>45235310</v>
      </c>
    </row>
    <row r="16">
      <c r="A16" s="3" t="inlineStr">
        <is>
          <t>Weighted average effect of dilutive securities:</t>
        </is>
      </c>
    </row>
    <row r="17">
      <c r="A17" s="4" t="inlineStr">
        <is>
          <t>Non-vested PSUs</t>
        </is>
      </c>
      <c r="B17" s="4" t="inlineStr">
        <is>
          <t xml:space="preserve"> </t>
        </is>
      </c>
      <c r="C17" s="6" t="n">
        <v>-312128</v>
      </c>
      <c r="D17" s="4" t="inlineStr">
        <is>
          <t xml:space="preserve"> </t>
        </is>
      </c>
    </row>
    <row r="18">
      <c r="A18" s="4" t="inlineStr">
        <is>
          <t>Effect of stock-based awards</t>
        </is>
      </c>
      <c r="B18" s="6" t="n">
        <v>2578146</v>
      </c>
      <c r="C18" s="6" t="n">
        <v>2588851</v>
      </c>
      <c r="D18" s="6" t="n">
        <v>2744692</v>
      </c>
    </row>
    <row r="19">
      <c r="A19" s="4" t="inlineStr">
        <is>
          <t>Shares used in computing net earnings per share of common stock, diluted</t>
        </is>
      </c>
      <c r="B19" s="6" t="n">
        <v>52795475</v>
      </c>
      <c r="C19" s="6" t="n">
        <v>50195661</v>
      </c>
      <c r="D19" s="6" t="n">
        <v>479800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OTHER OPERATING EXPENSES (INCOME) (Details) - 12 months ended Dec. 31, 2019 $ in Thousands</t>
        </is>
      </c>
      <c r="C1" s="2" t="inlineStr">
        <is>
          <t>USD ($)shares</t>
        </is>
      </c>
      <c r="D1" s="2" t="inlineStr">
        <is>
          <t>€ / sharesshares</t>
        </is>
      </c>
    </row>
    <row r="2">
      <c r="A2" s="4" t="inlineStr">
        <is>
          <t>A settlement of pre-acquisition legal claim against Kokam | $</t>
        </is>
      </c>
      <c r="B2" s="4" t="inlineStr">
        <is>
          <t>[1]</t>
        </is>
      </c>
      <c r="C2" s="5" t="n">
        <v>4900</v>
      </c>
    </row>
    <row r="3">
      <c r="A3" s="4" t="inlineStr">
        <is>
          <t>SMRE Acquisition [Member] | PSUs [Member]</t>
        </is>
      </c>
    </row>
    <row r="4">
      <c r="A4" s="4" t="inlineStr">
        <is>
          <t>Shares issued in acquisition</t>
        </is>
      </c>
      <c r="C4" s="6" t="n">
        <v>334095</v>
      </c>
    </row>
    <row r="5">
      <c r="A5" s="4" t="inlineStr">
        <is>
          <t>Number of original issued PSUs modified per separation agreement</t>
        </is>
      </c>
      <c r="D5" s="6" t="n">
        <v>150000</v>
      </c>
    </row>
    <row r="6">
      <c r="A6" s="4" t="inlineStr">
        <is>
          <t>Number of PSUs remaining, exercised in call option</t>
        </is>
      </c>
      <c r="D6" s="6" t="n">
        <v>183395</v>
      </c>
    </row>
    <row r="7">
      <c r="A7" s="4" t="inlineStr">
        <is>
          <t>Exercise price per share | € / shares</t>
        </is>
      </c>
      <c r="D7" s="14" t="n">
        <v>0.01</v>
      </c>
    </row>
    <row r="8"/>
    <row r="9">
      <c r="A9" s="4" t="inlineStr">
        <is>
          <t>[1]</t>
        </is>
      </c>
      <c r="B9" s="4" t="inlineStr">
        <is>
          <t xml:space="preserve">At the time of the acquisition of Kokam, Kokam had an outstanding claim against it for damages. The claim was </t>
        </is>
      </c>
    </row>
  </sheetData>
  <mergeCells count="3">
    <mergeCell ref="A1:B1"/>
    <mergeCell ref="A8:C8"/>
    <mergeCell ref="B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EXPENSES (INCOME) (Schedule of Other Opearting Expenses) (Details) - USD ($) $ in Thousands</t>
        </is>
      </c>
      <c r="C1" s="2" t="inlineStr">
        <is>
          <t>12 Months Ended</t>
        </is>
      </c>
    </row>
    <row r="2">
      <c r="C2" s="2" t="inlineStr">
        <is>
          <t>Dec. 31, 2020</t>
        </is>
      </c>
      <c r="D2" s="2" t="inlineStr">
        <is>
          <t>Dec. 31, 2019</t>
        </is>
      </c>
      <c r="E2" s="2" t="inlineStr">
        <is>
          <t>Dec. 31, 2018</t>
        </is>
      </c>
    </row>
    <row r="3">
      <c r="A3" s="3" t="inlineStr">
        <is>
          <t>Temporary Equity Stock Issued During Period Shares New Issues</t>
        </is>
      </c>
    </row>
    <row r="4">
      <c r="A4" s="4" t="inlineStr">
        <is>
          <t>A settlement of pre-acquisition legal claim against Kokam</t>
        </is>
      </c>
      <c r="C4" s="5" t="n">
        <v>-4900</v>
      </c>
      <c r="D4" s="5" t="n">
        <v>4900</v>
      </c>
    </row>
    <row r="5">
      <c r="A5" s="4" t="inlineStr">
        <is>
          <t>Write-off of intangible assets</t>
        </is>
      </c>
      <c r="B5" s="4" t="inlineStr">
        <is>
          <t>[1]</t>
        </is>
      </c>
      <c r="C5" s="6" t="n">
        <v>1471</v>
      </c>
      <c r="D5" s="4" t="inlineStr">
        <is>
          <t xml:space="preserve"> </t>
        </is>
      </c>
    </row>
    <row r="6">
      <c r="A6" s="4" t="inlineStr">
        <is>
          <t>Compensation package related to the passing of the former Founder, CEO and Chairman</t>
        </is>
      </c>
      <c r="B6" s="4" t="inlineStr">
        <is>
          <t>[2]</t>
        </is>
      </c>
      <c r="C6" s="4" t="inlineStr">
        <is>
          <t xml:space="preserve"> </t>
        </is>
      </c>
      <c r="D6" s="6" t="n">
        <v>8305</v>
      </c>
    </row>
    <row r="7">
      <c r="A7" s="4" t="inlineStr">
        <is>
          <t>Termination of SolarEdge Automation Machines's former</t>
        </is>
      </c>
      <c r="B7" s="4" t="inlineStr">
        <is>
          <t>[3]</t>
        </is>
      </c>
      <c r="C7" s="4" t="inlineStr">
        <is>
          <t xml:space="preserve"> </t>
        </is>
      </c>
      <c r="D7" s="6" t="n">
        <v>12222</v>
      </c>
    </row>
    <row r="8">
      <c r="A8" s="4" t="inlineStr">
        <is>
          <t>Sale of SolarEdge Automation Machines's subsidiary</t>
        </is>
      </c>
      <c r="B8" s="4" t="inlineStr">
        <is>
          <t>[4]</t>
        </is>
      </c>
      <c r="C8" s="4" t="inlineStr">
        <is>
          <t xml:space="preserve"> </t>
        </is>
      </c>
      <c r="D8" s="6" t="n">
        <v>5269</v>
      </c>
    </row>
    <row r="9">
      <c r="A9" s="4" t="inlineStr">
        <is>
          <t>Total other operating expenses (income)</t>
        </is>
      </c>
      <c r="C9" s="5" t="n">
        <v>-3429</v>
      </c>
      <c r="D9" s="5" t="n">
        <v>30696</v>
      </c>
      <c r="E9" s="4" t="inlineStr">
        <is>
          <t xml:space="preserve"> </t>
        </is>
      </c>
    </row>
    <row r="10"/>
    <row r="11">
      <c r="A11" s="4" t="inlineStr">
        <is>
          <t>[1]</t>
        </is>
      </c>
      <c r="B11" s="4" t="inlineStr">
        <is>
          <t>The Company ceased to use intangible assets of one of SolarEdge Automation Machines’s subsidiaries.</t>
        </is>
      </c>
    </row>
    <row r="12">
      <c r="A12" s="4" t="inlineStr">
        <is>
          <t>[2]</t>
        </is>
      </c>
      <c r="B12" s="4" t="inlineStr">
        <is>
          <t xml:space="preserve">On August 25, 2019, the Company announced the untimely death of Mr. Guy Sella, Founder, who had served as </t>
        </is>
      </c>
    </row>
    <row r="13">
      <c r="A13" s="4" t="inlineStr">
        <is>
          <t>[3]</t>
        </is>
      </c>
      <c r="B13" s="4" t="inlineStr">
        <is>
          <t xml:space="preserve">As part of SolarEdge Automation Machines acquisition, the Company issued to a shareholder who had served as an </t>
        </is>
      </c>
    </row>
    <row r="14">
      <c r="A14" s="4" t="inlineStr">
        <is>
          <t>[4]</t>
        </is>
      </c>
      <c r="B14" s="4" t="inlineStr">
        <is>
          <t>On December 31, 2019, the Company completed the sale of a SolarEdge Automation Machines subsidiary.</t>
        </is>
      </c>
    </row>
  </sheetData>
  <mergeCells count="7">
    <mergeCell ref="A1:B2"/>
    <mergeCell ref="C1:E1"/>
    <mergeCell ref="A10:D10"/>
    <mergeCell ref="B11:D11"/>
    <mergeCell ref="B12:D12"/>
    <mergeCell ref="B13:D13"/>
    <mergeCell ref="B14:D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orporate tax rate (as a percent)</t>
        </is>
      </c>
      <c r="B4" s="4" t="inlineStr">
        <is>
          <t>21.00%</t>
        </is>
      </c>
      <c r="C4" s="4" t="inlineStr">
        <is>
          <t>21.00%</t>
        </is>
      </c>
      <c r="D4" s="4" t="inlineStr">
        <is>
          <t>21.00%</t>
        </is>
      </c>
    </row>
    <row r="5">
      <c r="A5" s="4" t="inlineStr">
        <is>
          <t>U.S. income tax rate for foreign subsidiaries earnings</t>
        </is>
      </c>
      <c r="B5" s="4" t="inlineStr">
        <is>
          <t>15.50%</t>
        </is>
      </c>
    </row>
    <row r="6">
      <c r="A6" s="4" t="inlineStr">
        <is>
          <t>U.S. income tax rate for foreign subsidiaries earnings for other net current assets on remaining earnings</t>
        </is>
      </c>
      <c r="B6" s="4" t="inlineStr">
        <is>
          <t>8.00%</t>
        </is>
      </c>
    </row>
    <row r="7">
      <c r="A7" s="4" t="inlineStr">
        <is>
          <t>Total tax liability</t>
        </is>
      </c>
      <c r="B7" s="5" t="n">
        <v>8500</v>
      </c>
    </row>
    <row r="8">
      <c r="A8" s="4" t="inlineStr">
        <is>
          <t>Gross unrecognized tax benefits</t>
        </is>
      </c>
      <c r="B8" s="5" t="n">
        <v>10564</v>
      </c>
      <c r="C8" s="5" t="n">
        <v>9532</v>
      </c>
      <c r="D8" s="5" t="n">
        <v>8499</v>
      </c>
    </row>
    <row r="9">
      <c r="A9" s="4" t="inlineStr">
        <is>
          <t>Withholding tax</t>
        </is>
      </c>
      <c r="B9" s="4" t="inlineStr">
        <is>
          <t>15.00%</t>
        </is>
      </c>
    </row>
    <row r="10">
      <c r="A10" s="4" t="inlineStr">
        <is>
          <t>Amount of penalties and interest</t>
        </is>
      </c>
      <c r="B10" s="5" t="n">
        <v>127</v>
      </c>
    </row>
    <row r="11">
      <c r="A11" s="4" t="inlineStr">
        <is>
          <t>Kokam [Member]</t>
        </is>
      </c>
    </row>
    <row r="12">
      <c r="A12" s="3" t="inlineStr">
        <is>
          <t>Income Taxes [Line Items]</t>
        </is>
      </c>
    </row>
    <row r="13">
      <c r="A13" s="4" t="inlineStr">
        <is>
          <t>Corporate tax rate (as a percent)</t>
        </is>
      </c>
      <c r="B13" s="4" t="inlineStr">
        <is>
          <t>22.00%</t>
        </is>
      </c>
    </row>
    <row r="14">
      <c r="A14" s="4" t="inlineStr">
        <is>
          <t>Carryforward tax losses</t>
        </is>
      </c>
      <c r="B14" s="5" t="n">
        <v>28520</v>
      </c>
    </row>
    <row r="15">
      <c r="A15" s="4" t="inlineStr">
        <is>
          <t>SolarEdge Automation Machines [Member]</t>
        </is>
      </c>
    </row>
    <row r="16">
      <c r="A16" s="3" t="inlineStr">
        <is>
          <t>Income Taxes [Line Items]</t>
        </is>
      </c>
    </row>
    <row r="17">
      <c r="A17" s="4" t="inlineStr">
        <is>
          <t>Corporate tax rate (as a percent)</t>
        </is>
      </c>
      <c r="B17" s="4" t="inlineStr">
        <is>
          <t>24.00%</t>
        </is>
      </c>
    </row>
    <row r="18">
      <c r="A18" s="4" t="inlineStr">
        <is>
          <t>Carryforward tax losses</t>
        </is>
      </c>
      <c r="B18" s="5" t="n">
        <v>59140</v>
      </c>
    </row>
    <row r="19">
      <c r="A19" s="4" t="inlineStr">
        <is>
          <t>Israel [Member] | Subsidiaries [Member]</t>
        </is>
      </c>
    </row>
    <row r="20">
      <c r="A20" s="3" t="inlineStr">
        <is>
          <t>Income Taxes [Line Items]</t>
        </is>
      </c>
    </row>
    <row r="21">
      <c r="A21" s="4" t="inlineStr">
        <is>
          <t>Corporate tax rate (as a percent)</t>
        </is>
      </c>
      <c r="B21" s="4" t="inlineStr">
        <is>
          <t>23.00%</t>
        </is>
      </c>
      <c r="C21" s="4" t="inlineStr">
        <is>
          <t>23.00%</t>
        </is>
      </c>
      <c r="D21" s="4" t="inlineStr">
        <is>
          <t>23.00%</t>
        </is>
      </c>
    </row>
    <row r="22">
      <c r="A22" s="4" t="inlineStr">
        <is>
          <t>Tax exempt profits</t>
        </is>
      </c>
      <c r="D22" s="5" t="n">
        <v>289900</v>
      </c>
    </row>
    <row r="23">
      <c r="A23" s="4" t="inlineStr">
        <is>
          <t>Israel [Member] | Subsidiaries [Member] | Tax Year 2018 [Member]</t>
        </is>
      </c>
    </row>
    <row r="24">
      <c r="A24" s="3" t="inlineStr">
        <is>
          <t>Income Taxes [Line Items]</t>
        </is>
      </c>
    </row>
    <row r="25">
      <c r="A25" s="4" t="inlineStr">
        <is>
          <t>Tax assessment issued by Israeli Tax authorities against the Company's Israeli subsidiary</t>
        </is>
      </c>
      <c r="B25" s="5" t="n">
        <v>11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Liabilities And Assets) (Details) - USD ($) $ in Thousands</t>
        </is>
      </c>
      <c r="B1" s="2" t="inlineStr">
        <is>
          <t>Dec. 31, 2020</t>
        </is>
      </c>
      <c r="C1" s="2" t="inlineStr">
        <is>
          <t>Dec. 31, 2019</t>
        </is>
      </c>
      <c r="D1" s="2" t="inlineStr">
        <is>
          <t>Dec. 31, 2018</t>
        </is>
      </c>
    </row>
    <row r="2">
      <c r="A2" s="3" t="inlineStr">
        <is>
          <t>Deferred tax assets, net:</t>
        </is>
      </c>
    </row>
    <row r="3">
      <c r="A3" s="4" t="inlineStr">
        <is>
          <t>Research and Development carryforward expenses</t>
        </is>
      </c>
      <c r="B3" s="5" t="n">
        <v>1843</v>
      </c>
      <c r="C3" s="5" t="n">
        <v>4994</v>
      </c>
      <c r="D3" s="5" t="n">
        <v>9482</v>
      </c>
    </row>
    <row r="4">
      <c r="A4" s="4" t="inlineStr">
        <is>
          <t>Carryforward tax losses</t>
        </is>
      </c>
      <c r="B4" s="6" t="n">
        <v>20468</v>
      </c>
      <c r="C4" s="6" t="n">
        <v>6318</v>
      </c>
      <c r="D4" s="6" t="n">
        <v>4155</v>
      </c>
    </row>
    <row r="5">
      <c r="A5" s="4" t="inlineStr">
        <is>
          <t>Stock based compensation expenses</t>
        </is>
      </c>
      <c r="B5" s="6" t="n">
        <v>6400</v>
      </c>
      <c r="C5" s="6" t="n">
        <v>4898</v>
      </c>
      <c r="D5" s="6" t="n">
        <v>3160</v>
      </c>
    </row>
    <row r="6">
      <c r="A6" s="4" t="inlineStr">
        <is>
          <t>Deferred revenue</t>
        </is>
      </c>
      <c r="B6" s="6" t="n">
        <v>5609</v>
      </c>
      <c r="C6" s="6" t="n">
        <v>3621</v>
      </c>
      <c r="D6" s="6" t="n">
        <v>1268</v>
      </c>
    </row>
    <row r="7">
      <c r="A7" s="4" t="inlineStr">
        <is>
          <t>Inventory Impairment</t>
        </is>
      </c>
      <c r="B7" s="6" t="n">
        <v>1977</v>
      </c>
      <c r="C7" s="6" t="n">
        <v>2442</v>
      </c>
      <c r="D7" s="6" t="n">
        <v>1471</v>
      </c>
    </row>
    <row r="8">
      <c r="A8" s="4" t="inlineStr">
        <is>
          <t>Allowance and other reserves</t>
        </is>
      </c>
      <c r="B8" s="6" t="n">
        <v>4372</v>
      </c>
      <c r="C8" s="6" t="n">
        <v>7305</v>
      </c>
      <c r="D8" s="6" t="n">
        <v>3072</v>
      </c>
    </row>
    <row r="9">
      <c r="A9" s="4" t="inlineStr">
        <is>
          <t>Total Gross deferred tax assets, net</t>
        </is>
      </c>
      <c r="B9" s="6" t="n">
        <v>40669</v>
      </c>
      <c r="C9" s="6" t="n">
        <v>29578</v>
      </c>
      <c r="D9" s="6" t="n">
        <v>22608</v>
      </c>
    </row>
    <row r="10">
      <c r="A10" s="4" t="inlineStr">
        <is>
          <t>Less, Valuation Allowance</t>
        </is>
      </c>
      <c r="B10" s="6" t="n">
        <v>-9634</v>
      </c>
      <c r="C10" s="6" t="n">
        <v>-2317</v>
      </c>
      <c r="D10" s="4" t="inlineStr">
        <is>
          <t xml:space="preserve"> </t>
        </is>
      </c>
    </row>
    <row r="11">
      <c r="A11" s="4" t="inlineStr">
        <is>
          <t>Total deferred tax assets, net</t>
        </is>
      </c>
      <c r="B11" s="6" t="n">
        <v>31035</v>
      </c>
      <c r="C11" s="6" t="n">
        <v>27261</v>
      </c>
      <c r="D11" s="6" t="n">
        <v>22608</v>
      </c>
    </row>
    <row r="12">
      <c r="A12" s="3" t="inlineStr">
        <is>
          <t>Deferred tax liabilities, net:</t>
        </is>
      </c>
    </row>
    <row r="13">
      <c r="A13" s="4" t="inlineStr">
        <is>
          <t>Convertible Note</t>
        </is>
      </c>
      <c r="B13" s="6" t="n">
        <v>-11830</v>
      </c>
      <c r="C13" s="4" t="inlineStr">
        <is>
          <t xml:space="preserve"> </t>
        </is>
      </c>
      <c r="D13" s="4" t="inlineStr">
        <is>
          <t xml:space="preserve"> </t>
        </is>
      </c>
    </row>
    <row r="14">
      <c r="A14" s="4" t="inlineStr">
        <is>
          <t>Purchase price allocation</t>
        </is>
      </c>
      <c r="B14" s="6" t="n">
        <v>-16122</v>
      </c>
      <c r="C14" s="6" t="n">
        <v>-15424</v>
      </c>
      <c r="D14" s="6" t="n">
        <v>-9408</v>
      </c>
    </row>
    <row r="15">
      <c r="A15" s="4" t="inlineStr">
        <is>
          <t>Total deferred tax liabilities, net</t>
        </is>
      </c>
      <c r="B15" s="6" t="n">
        <v>-27952</v>
      </c>
      <c r="C15" s="6" t="n">
        <v>-15424</v>
      </c>
      <c r="D15" s="6" t="n">
        <v>-9408</v>
      </c>
    </row>
    <row r="16">
      <c r="A16" s="3" t="inlineStr">
        <is>
          <t>Recorded as:</t>
        </is>
      </c>
    </row>
    <row r="17">
      <c r="A17" s="4" t="inlineStr">
        <is>
          <t>Deferred tax assets, net</t>
        </is>
      </c>
      <c r="B17" s="6" t="n">
        <v>11676</v>
      </c>
      <c r="C17" s="6" t="n">
        <v>16298</v>
      </c>
      <c r="D17" s="6" t="n">
        <v>14699</v>
      </c>
    </row>
    <row r="18">
      <c r="A18" s="4" t="inlineStr">
        <is>
          <t>Deferred tax liabilities, net</t>
        </is>
      </c>
      <c r="B18" s="6" t="n">
        <v>-8593</v>
      </c>
      <c r="C18" s="6" t="n">
        <v>-4461</v>
      </c>
      <c r="D18" s="6" t="n">
        <v>-1499</v>
      </c>
    </row>
    <row r="19">
      <c r="A19" s="4" t="inlineStr">
        <is>
          <t>Net deferred tax assets</t>
        </is>
      </c>
      <c r="B19" s="5" t="n">
        <v>3083</v>
      </c>
      <c r="C19" s="5" t="n">
        <v>11837</v>
      </c>
      <c r="D19" s="5" t="n">
        <v>13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5" t="n">
        <v>9532</v>
      </c>
      <c r="C4" s="5" t="n">
        <v>8499</v>
      </c>
      <c r="D4" s="5" t="n">
        <v>579</v>
      </c>
    </row>
    <row r="5">
      <c r="A5" s="4" t="inlineStr">
        <is>
          <t>Increases related to current year tax positions</t>
        </is>
      </c>
      <c r="B5" s="6" t="n">
        <v>757</v>
      </c>
      <c r="C5" s="6" t="n">
        <v>651</v>
      </c>
      <c r="D5" s="6" t="n">
        <v>8499</v>
      </c>
    </row>
    <row r="6">
      <c r="A6" s="4" t="inlineStr">
        <is>
          <t>Increase for tax positions related to prior years</t>
        </is>
      </c>
      <c r="B6" s="6" t="n">
        <v>275</v>
      </c>
      <c r="C6" s="6" t="n">
        <v>382</v>
      </c>
      <c r="D6" s="4" t="inlineStr">
        <is>
          <t xml:space="preserve"> </t>
        </is>
      </c>
    </row>
    <row r="7">
      <c r="A7" s="4" t="inlineStr">
        <is>
          <t>Decreases related to prior year tax positions</t>
        </is>
      </c>
      <c r="B7" s="4" t="inlineStr">
        <is>
          <t xml:space="preserve"> </t>
        </is>
      </c>
      <c r="C7" s="4" t="inlineStr">
        <is>
          <t xml:space="preserve"> </t>
        </is>
      </c>
      <c r="D7" s="6" t="n">
        <v>-579</v>
      </c>
    </row>
    <row r="8">
      <c r="A8" s="4" t="inlineStr">
        <is>
          <t>Balance at December 31,</t>
        </is>
      </c>
      <c r="B8" s="5" t="n">
        <v>10564</v>
      </c>
      <c r="C8" s="5" t="n">
        <v>9532</v>
      </c>
      <c r="D8" s="5" t="n">
        <v>84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3909</v>
      </c>
      <c r="C4" s="5" t="n">
        <v>6029</v>
      </c>
      <c r="D4" s="5" t="n">
        <v>13405</v>
      </c>
    </row>
    <row r="5">
      <c r="A5" s="4" t="inlineStr">
        <is>
          <t>Foreign</t>
        </is>
      </c>
      <c r="B5" s="6" t="n">
        <v>129757</v>
      </c>
      <c r="C5" s="6" t="n">
        <v>172574</v>
      </c>
      <c r="D5" s="6" t="n">
        <v>123718</v>
      </c>
    </row>
    <row r="6">
      <c r="A6" s="4" t="inlineStr">
        <is>
          <t>Income before income taxes</t>
        </is>
      </c>
      <c r="B6" s="5" t="n">
        <v>163666</v>
      </c>
      <c r="C6" s="5" t="n">
        <v>178603</v>
      </c>
      <c r="D6" s="5" t="n">
        <v>1371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3:44:40Z</dcterms:created>
  <dcterms:modified xmlns:dcterms="http://purl.org/dc/terms/" xmlns:xsi="http://www.w3.org/2001/XMLSchema-instance" xsi:type="dcterms:W3CDTF">2021-02-19T13:44:40Z</dcterms:modified>
</cp:coreProperties>
</file>